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Broadcast Licenses, Goodwill an" sheetId="9" state="visible" r:id="rId9"/>
    <sheet xmlns:r="http://schemas.openxmlformats.org/officeDocument/2006/relationships" name="Discontinued Operations" sheetId="10" state="visible" r:id="rId10"/>
    <sheet xmlns:r="http://schemas.openxmlformats.org/officeDocument/2006/relationships" name="Long-Term Debt" sheetId="11" state="visible" r:id="rId11"/>
    <sheet xmlns:r="http://schemas.openxmlformats.org/officeDocument/2006/relationships" name="Supplemental Cash Flow Informa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Acquisitions and Dispositions" sheetId="16" state="visible" r:id="rId16"/>
    <sheet xmlns:r="http://schemas.openxmlformats.org/officeDocument/2006/relationships" name="Related Party Transactions" sheetId="17" state="visible" r:id="rId17"/>
    <sheet xmlns:r="http://schemas.openxmlformats.org/officeDocument/2006/relationships" name="Common Stock"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Quarterly Results of Operations" sheetId="21" state="visible" r:id="rId21"/>
    <sheet xmlns:r="http://schemas.openxmlformats.org/officeDocument/2006/relationships" name="Litig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Broadcast Licenses, Goodwill _2" sheetId="27" state="visible" r:id="rId27"/>
    <sheet xmlns:r="http://schemas.openxmlformats.org/officeDocument/2006/relationships" name="Discontinued Operations (Tables" sheetId="28" state="visible" r:id="rId28"/>
    <sheet xmlns:r="http://schemas.openxmlformats.org/officeDocument/2006/relationships" name="Long-Term Debt (Tables)" sheetId="29" state="visible" r:id="rId29"/>
    <sheet xmlns:r="http://schemas.openxmlformats.org/officeDocument/2006/relationships" name="Supplemental Cash Flow Inform_2"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Acquisitions and Dispositions ("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Quarterly Results of Operatio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 Disaggregation of Rev" sheetId="41" state="visible" r:id="rId41"/>
    <sheet xmlns:r="http://schemas.openxmlformats.org/officeDocument/2006/relationships" name="Broadcast Licenses, Goodwill _3" sheetId="42" state="visible" r:id="rId42"/>
    <sheet xmlns:r="http://schemas.openxmlformats.org/officeDocument/2006/relationships" name="Broadcast Licenses, Goodwill _4" sheetId="43" state="visible" r:id="rId43"/>
    <sheet xmlns:r="http://schemas.openxmlformats.org/officeDocument/2006/relationships" name="Broadcast Licenses, Goodwill _5" sheetId="44" state="visible" r:id="rId44"/>
    <sheet xmlns:r="http://schemas.openxmlformats.org/officeDocument/2006/relationships" name="Broadcast Licenses, Goodwill _6" sheetId="45" state="visible" r:id="rId45"/>
    <sheet xmlns:r="http://schemas.openxmlformats.org/officeDocument/2006/relationships" name="Broadcast Licenses, Goodwill _7" sheetId="46" state="visible" r:id="rId46"/>
    <sheet xmlns:r="http://schemas.openxmlformats.org/officeDocument/2006/relationships" name="Discontinued Operations (Detail" sheetId="47" state="visible" r:id="rId47"/>
    <sheet xmlns:r="http://schemas.openxmlformats.org/officeDocument/2006/relationships" name="Discontinued Operations (Deta_2" sheetId="48" state="visible" r:id="rId48"/>
    <sheet xmlns:r="http://schemas.openxmlformats.org/officeDocument/2006/relationships" name="Discontinued Operations (Deta_3" sheetId="49" state="visible" r:id="rId49"/>
    <sheet xmlns:r="http://schemas.openxmlformats.org/officeDocument/2006/relationships" name="Long-Term Debt - Long-Term Debt" sheetId="50" state="visible" r:id="rId50"/>
    <sheet xmlns:r="http://schemas.openxmlformats.org/officeDocument/2006/relationships" name="Long-Term Debt (Details 1)" sheetId="51" state="visible" r:id="rId51"/>
    <sheet xmlns:r="http://schemas.openxmlformats.org/officeDocument/2006/relationships" name="Long-Term Debt - Additional Inf" sheetId="52" state="visible" r:id="rId52"/>
    <sheet xmlns:r="http://schemas.openxmlformats.org/officeDocument/2006/relationships" name="Supplemental Cash Flow Inform_3"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Textual)" sheetId="57" state="visible" r:id="rId57"/>
    <sheet xmlns:r="http://schemas.openxmlformats.org/officeDocument/2006/relationships" name="Stock-Based Compensation (Detai" sheetId="58" state="visible" r:id="rId58"/>
    <sheet xmlns:r="http://schemas.openxmlformats.org/officeDocument/2006/relationships" name="Stock-Based Compensation (Det_2" sheetId="59" state="visible" r:id="rId59"/>
    <sheet xmlns:r="http://schemas.openxmlformats.org/officeDocument/2006/relationships" name="Stock-Based Compensation (Det_3" sheetId="60" state="visible" r:id="rId60"/>
    <sheet xmlns:r="http://schemas.openxmlformats.org/officeDocument/2006/relationships" name="Employee Benefit Plans (Details" sheetId="61" state="visible" r:id="rId61"/>
    <sheet xmlns:r="http://schemas.openxmlformats.org/officeDocument/2006/relationships" name="Acquisitions and Dispositions -" sheetId="62" state="visible" r:id="rId62"/>
    <sheet xmlns:r="http://schemas.openxmlformats.org/officeDocument/2006/relationships" name="Acquisitions and Dispositions_2" sheetId="63" state="visible" r:id="rId63"/>
    <sheet xmlns:r="http://schemas.openxmlformats.org/officeDocument/2006/relationships" name="Acquisitions and Dispositions_3" sheetId="64" state="visible" r:id="rId64"/>
    <sheet xmlns:r="http://schemas.openxmlformats.org/officeDocument/2006/relationships" name="Related Party Transactions (Det"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Quarterly Results of Operatio_3" sheetId="70" state="visible" r:id="rId70"/>
    <sheet xmlns:r="http://schemas.openxmlformats.org/officeDocument/2006/relationships" name="Subsequent Events (Details Text" sheetId="71" state="visible" r:id="rId71"/>
  </sheets>
  <definedNames/>
  <calcPr calcId="124519" fullCalcOnLoad="1"/>
</workbook>
</file>

<file path=xl/sharedStrings.xml><?xml version="1.0" encoding="utf-8"?>
<sst xmlns="http://schemas.openxmlformats.org/spreadsheetml/2006/main" uniqueCount="762">
  <si>
    <t>Document and Entity Information - USD ($)</t>
  </si>
  <si>
    <t>12 Months Ended</t>
  </si>
  <si>
    <t>Dec. 31, 2019</t>
  </si>
  <si>
    <t>Mar. 04,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SAGA COMMUNICATIONS INC</t>
  </si>
  <si>
    <t>Entity Central Index Key</t>
  </si>
  <si>
    <t>0000886136</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GA</t>
  </si>
  <si>
    <t>Entity Shell Company</t>
  </si>
  <si>
    <t>Entity Emerging Growth Company</t>
  </si>
  <si>
    <t>Entity Small Business</t>
  </si>
  <si>
    <t>Entity Interactive Data Current</t>
  </si>
  <si>
    <t>Class A Common Stock</t>
  </si>
  <si>
    <t>Entity Common Stock, Shares Outstanding</t>
  </si>
  <si>
    <t>Class B Common Stock</t>
  </si>
  <si>
    <t>Consolidated Balance Sheets - USD ($) $ in Thousands</t>
  </si>
  <si>
    <t>Dec. 31, 2018</t>
  </si>
  <si>
    <t>Current assets:</t>
  </si>
  <si>
    <t>Cash and cash equivalents</t>
  </si>
  <si>
    <t>Accounts receivable, less allowance of $671 ($759 in 2018)</t>
  </si>
  <si>
    <t>Prepaid expenses and other current assets</t>
  </si>
  <si>
    <t>Barter transactions</t>
  </si>
  <si>
    <t>Total current assets</t>
  </si>
  <si>
    <t>Net property and equipment</t>
  </si>
  <si>
    <t>Other assets:</t>
  </si>
  <si>
    <t>Broadcast licenses, net</t>
  </si>
  <si>
    <t>Goodwill</t>
  </si>
  <si>
    <t>Other intangibles, right of use assets, deferred costs and investments, net of accumulated amortization of $14,711 ($13,682 in 2018)</t>
  </si>
  <si>
    <t>Total assets</t>
  </si>
  <si>
    <t>Current liabilities:</t>
  </si>
  <si>
    <t>Accounts payable</t>
  </si>
  <si>
    <t>Accrued expenses:</t>
  </si>
  <si>
    <t>Payroll and payroll taxes</t>
  </si>
  <si>
    <t>Dividend payable</t>
  </si>
  <si>
    <t>Other</t>
  </si>
  <si>
    <t>Current portion of long-term debt</t>
  </si>
  <si>
    <t>Total current liabilities</t>
  </si>
  <si>
    <t>Deferred income taxes</t>
  </si>
  <si>
    <t>Long-term debt</t>
  </si>
  <si>
    <t>Other liabilities</t>
  </si>
  <si>
    <t>Total liabilities</t>
  </si>
  <si>
    <t>Commitments and contingencies</t>
  </si>
  <si>
    <t xml:space="preserve"> </t>
  </si>
  <si>
    <t>Stockholders' equity:</t>
  </si>
  <si>
    <t>Preferred stock, 1,500 shares authorized, none issued and outstanding</t>
  </si>
  <si>
    <t>Additional paid-in capital</t>
  </si>
  <si>
    <t>Retained earnings</t>
  </si>
  <si>
    <t>Treasury stock (1,735 shares in 2019 and 1,703 in 2018, at cost)</t>
  </si>
  <si>
    <t>Total stockholders' equity</t>
  </si>
  <si>
    <t>Total liabilities and stockholders' equity</t>
  </si>
  <si>
    <t>Common stock</t>
  </si>
  <si>
    <t>Consolidated Balance Sheets (Parenthetical) - USD ($) $ in Thousands</t>
  </si>
  <si>
    <t>Allowance for accounts receivable</t>
  </si>
  <si>
    <t>Accumulated amortization on other intangibles, deferred costs and investments</t>
  </si>
  <si>
    <t>Preferred Stock, Shares Authorized</t>
  </si>
  <si>
    <t>Preferred Stock, Shares Issued</t>
  </si>
  <si>
    <t>Preferred Stock, Shares Outstanding</t>
  </si>
  <si>
    <t>Treasury stock, shares (in shares)</t>
  </si>
  <si>
    <t>Common Stock, par value (in dollars per share)</t>
  </si>
  <si>
    <t>Common Stock, Shares Authorized</t>
  </si>
  <si>
    <t>Common Stock, Shares, Issued</t>
  </si>
  <si>
    <t>Common Stock, Shares, Outstanding</t>
  </si>
  <si>
    <t>Consolidated Statements of Income - USD ($) shares in Thousands</t>
  </si>
  <si>
    <t>Dec. 31, 2017</t>
  </si>
  <si>
    <t>Consolidated Statements of Income</t>
  </si>
  <si>
    <t>Net operating revenue</t>
  </si>
  <si>
    <t>Operating expenses :</t>
  </si>
  <si>
    <t>Station operating expense</t>
  </si>
  <si>
    <t>Corporate general and administrative</t>
  </si>
  <si>
    <t>Other operating expense, net</t>
  </si>
  <si>
    <t>Impairment of intangible assets</t>
  </si>
  <si>
    <t>Operating Expenses, Total</t>
  </si>
  <si>
    <t>Operating income from continuing operations</t>
  </si>
  <si>
    <t>Other (income) expenses:</t>
  </si>
  <si>
    <t>Interest expense</t>
  </si>
  <si>
    <t>Interest income</t>
  </si>
  <si>
    <t>Other income</t>
  </si>
  <si>
    <t>Income from continuing operations before income taxes</t>
  </si>
  <si>
    <t>Income tax provision:</t>
  </si>
  <si>
    <t>Current</t>
  </si>
  <si>
    <t>Deferred</t>
  </si>
  <si>
    <t>Income tax expense</t>
  </si>
  <si>
    <t>Income from continuing operations, net of tax</t>
  </si>
  <si>
    <t>Income from discontinued operations, net of tax</t>
  </si>
  <si>
    <t>Net income</t>
  </si>
  <si>
    <t>Basic earnings per share:</t>
  </si>
  <si>
    <t>From continuing operations</t>
  </si>
  <si>
    <t>From discontinued operations</t>
  </si>
  <si>
    <t>Basic earnings per share</t>
  </si>
  <si>
    <t>Weighted average common shares</t>
  </si>
  <si>
    <t>Diluted earnings per share</t>
  </si>
  <si>
    <t>Weighted average common and common equivalent shares</t>
  </si>
  <si>
    <t>Dividends declared per share</t>
  </si>
  <si>
    <t>Consolidated Statements of Stockholders' Equity - USD ($) shares in Thousands, $ in Thousands</t>
  </si>
  <si>
    <t>Additional Paid-in Capital</t>
  </si>
  <si>
    <t>Retained Earnings</t>
  </si>
  <si>
    <t>Treasury Stock</t>
  </si>
  <si>
    <t>Total</t>
  </si>
  <si>
    <t>Balance at Dec. 31, 2016</t>
  </si>
  <si>
    <t>Balance, shares at Dec. 31, 2016</t>
  </si>
  <si>
    <t>Conversion of shares from Class B to Class A</t>
  </si>
  <si>
    <t>Conversion of shares from Class B to Class A (in shares)</t>
  </si>
  <si>
    <t>Issuance of restricted stock</t>
  </si>
  <si>
    <t>Issuance of restricted stock (in shares)</t>
  </si>
  <si>
    <t>Forfeiture of restricted stock</t>
  </si>
  <si>
    <t>Forfeiture of restricted stock (in shares)</t>
  </si>
  <si>
    <t>Net proceeds from exercised options</t>
  </si>
  <si>
    <t>Net proceeds from exercised options (in shares)</t>
  </si>
  <si>
    <t>Dividends declared per common share</t>
  </si>
  <si>
    <t>Compensation expense related to restricted stock awards</t>
  </si>
  <si>
    <t>Purchase of shares held in treasury</t>
  </si>
  <si>
    <t>401(k) plan contribution</t>
  </si>
  <si>
    <t>Balance at Dec. 31, 2017</t>
  </si>
  <si>
    <t>Balance, shares at Dec. 31, 2017</t>
  </si>
  <si>
    <t>Balance at Dec. 31, 2018</t>
  </si>
  <si>
    <t>Balance, shares at Dec. 31, 2018</t>
  </si>
  <si>
    <t>Balance at Dec. 31, 2019</t>
  </si>
  <si>
    <t>Balance, shares at Dec. 31, 2019</t>
  </si>
  <si>
    <t>Consolidated Statements of Cash Flows - USD ($)</t>
  </si>
  <si>
    <t>Cash flows from operating activities:</t>
  </si>
  <si>
    <t>Adjustments to reconcile net income to net cash provided by operating activities:</t>
  </si>
  <si>
    <t>Income from discontinued operations</t>
  </si>
  <si>
    <t>Depreciation and amortization</t>
  </si>
  <si>
    <t>Amortization of deferred costs</t>
  </si>
  <si>
    <t>Loss on sale of assets</t>
  </si>
  <si>
    <t>(Gain) on insurance claims</t>
  </si>
  <si>
    <t>Barter revenue, net</t>
  </si>
  <si>
    <t>Deferred and other compensation</t>
  </si>
  <si>
    <t>Changes in assets and liabilities:</t>
  </si>
  <si>
    <t>Increase in receivables and prepaid expenses</t>
  </si>
  <si>
    <t>Increase in accounts payable, accrued expenses, and other liabilities</t>
  </si>
  <si>
    <t>Total adjustments</t>
  </si>
  <si>
    <t>Net cash provided by continuing operating activities</t>
  </si>
  <si>
    <t>Net cash provided by (used in) discontinued operating activities</t>
  </si>
  <si>
    <t>Net cash provided by operating activities</t>
  </si>
  <si>
    <t>Cash flows from investing activities:</t>
  </si>
  <si>
    <t>Acquisition of property and equipment</t>
  </si>
  <si>
    <t>Proceeds from sale and disposal of assets</t>
  </si>
  <si>
    <t>Acquisition of broadcast properties</t>
  </si>
  <si>
    <t>Other investing activities</t>
  </si>
  <si>
    <t>Net cash used in continuing investing activities</t>
  </si>
  <si>
    <t>Net cash received provided by discontinued operations investing activities</t>
  </si>
  <si>
    <t>Net cash (used in) received from investing activities</t>
  </si>
  <si>
    <t>Cash flows from financing activities:</t>
  </si>
  <si>
    <t>Payments on long term debt</t>
  </si>
  <si>
    <t>Cash dividends paid</t>
  </si>
  <si>
    <t>Payments for debt issuance costs</t>
  </si>
  <si>
    <t>Net cash used in financing activities</t>
  </si>
  <si>
    <t>Net (decrease) increase in cash and cash equivalents</t>
  </si>
  <si>
    <t>Cash and cash equivalents, beginning of year</t>
  </si>
  <si>
    <t>Cash and cash equivalents, end of year</t>
  </si>
  <si>
    <t>Summary of Significant Accounting Policies</t>
  </si>
  <si>
    <t xml:space="preserve">1. Summary of Significant Accounting Policies
Nature of Business
Saga Communications, Inc. is a broadcasting company whose business is devoted to acquiring, developing and operating broadcast properties. As of December 31, 2019, we owned or operated seventy-nine FM, thirty-four AM radio stations and seventy-seven metro signals, serving twenty-seven markets throughout the United States. On September 1, 2017 the Company sold its Joplin, Missouri and Victoria, Texas television stations. The historical results of operations for the television stations are presented in the discontinued operations for all periods presented (see Note 4). As a result of the Company’s television stations being reported as discontinued operations the Company only has one reportable segment at December 31, 2019, 2018 and 2017. Unless indicated otherwise, the information in the Notes to Consolidated Financial Statements relates to the Company’s continuing operations.
Principles of Consolidation
The consolidated financial statements include the accounts of Saga Communications, Inc. and our wholly-owned subsidiaries. All significant intercompany balances and transactions have been eliminated in consolidation.
Use of Estimates
The preparation of the financial statements in conformity with accounting principles generally accepted in the United States (GAAP) requires us to make estimates and assumptions that affect the amounts reported in the financial statements and accompanying notes. While we do not believe that the ultimate settlement of any amounts reported will materially affect our financial position or results of future operations, actual results may differ from estimates provided.
Concentration of Risk
Certain cash deposits with financial institutions may at times exceed FDIC insurance limits.
Our top five markets when combined represented 39%, 41% and 41% of our net operating revenue for the years ended December 31, 2019, 2018 and 2017, respectively.
We sell advertising to local and national companies throughout the United States. We perform ongoing credit evaluations of our customers and generally do not require collateral. We maintain an allowance for doubtful accounts at a level which we believe is sufficient to cover potential credit losses.
Cash and Cash Equivalents
Cash and cash equivalents consist of cash on hand and time deposits with original maturities of three months or less. We did not have any time deposits at December 31, 2019 and 2018.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December 31, 2019.
Allowance for Doubtful Accounts
A provision for doubtful accounts is recorded based on our judgment of the collectability of receivables. Amounts are written off when determined to be fully uncollectible. Delinquent accounts are based on contractual terms. The activity in the allowance for doubtful accounts during the years ended December 31, 2019, 2018 and 2017 was as follows:
Write Off of
Balance
Charged to
Allowance
Uncollectible
Balance at
at Beginning
Costs and
From
Accounts, Net of
End of
Year Ended
of Period
Expenses
Acquisitions
Recoveries
Period
(in thousands)
December 31,2019
$
759
$
578
$
—
$
(666)
$
671
December 31,2018
$
727
$
444
$
25
$
(437)
$
759
December 31,2017
$
518
$
333
$
181
$
(305)
$
727
Barter Transactions
Our radio and television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received are used.
Property and Equipment
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19, 2018 and 2017.
Property and equipment consisted of the following:
Estimated
December 31,
Useful Life
2019
2018
(In thousands)
Land and land improvements
—
$
14,693
$
14,402
Buildings
31.5 years
37,984
35,812
Towers and antennae
7-15 years
24,762
25,959
Equipment
3-15 years
54,321
53,752
Furniture, fixtures and leasehold improvements
7-20 years
7,169
6,740
Vehicles
5 years
3,474
3,555
142,403
140,220
Accumulated depreciation
(83,692)
(81,117)
Net property and equipment
$
58,711
$
59,103
Depreciation expense for continuing operations for the years ended December 31, 2019, 2018 and 2017 was $5,916,000, $5,692,000 and $5,391,000, respectively. Depreciation expense for discontinued operations for the years ended December 31, 2019, 2018 and 2017 was $000, $000 and $445,000, respectively.
Intangible Assets
Intangible assets deemed to have indefinite useful lives, which include broadcast licenses and goodwill, are not amortized and are subject to impairment tests which are conducted as of October 1 of each year, or more frequently if impairment indicators arise.
We have 113 broadcast licenses serving 27 markets, which require renewal over the period of 2020‑2028. In determining that the Company’s broadcast licenses qualified as indefinite-lived intangible assets, management considered a variety of factors including our broadcast licenses may be renewed indefinitely at little cost; our broadcast licenses are essential to our business and we intend to renew our licenses indefinitely; we have never been denied the renewal of an FCC broadcast license nor do we believe that there will be any compelling challenge to the renewal of our broadcast licenses; and we do not believe that the technology used in broadcasting will be replaced by another technology in the foreseeable future.
Separable intangible assets that have finite lives are amortized over their useful lives using the straight-line method. Favorable lease agreements are amortized over the leases length, ranging from one to twenty-six years. Other intangibles are amortized over one to fifteen years. Customer relationships are amortized over three years.
Deferred Costs
The costs related to the issuance of debt are capitalized and amortized to interest expense over the life of the debt. As a result of the Second Amendment in 2018, the we incurred an additional $120,000 of transaction fees related to the Credit Facility that were capitalized. The cumulative transaction fees are being amortized over the remaining life of the Credit Facility. During the years ended December 31, 2019, 2018 and 2017, we recognized interest expense related to the amortization of debt issuance costs of $103,000, $51,000 and $53,000, respectively.
At December 31, 2019 and 2018 the net book value of debt issuance costs related to our line of credit was $104,000, and $207,000, respectively, and was presented in other intangibles, deferred costs and investments in our Consolidated Balance Sheets.
Leases
We determine whether a contract is or contains a lease at inception. The lease liabilities and right-of-use assets are recorded on the balance sheet for all leases with an expected term of at least one year, based on the present value of the lease payments using (1) the rate implicit in the lease or (2) our incremental borrowing rate (“IBR”). Our IBR is defined as the rate of interest we would have to pay to borrow on a collateralized basis over a similar term an amount equal to the lease payments in a similar economic environment. We follow the accounting guidance for leases, which includes the recognition of lease expense for leases on a straight-line basis over the lease term. See Note 13 – Commitments and Contingencies for more information on Leases.
Treasury Stock
In March 2013, our board of directors authorized an increase in the amount committed to our Stock Buy-Back Program (the “Buy-Back Program”) from $60 million to $75.8 million. The Buy-Back Program allows us to repurchase our Class A Common Stock. As of December 31, 2019, we had remaining authorization of $19.2 million for future repurchases of our Class A Common Stock.
Repurchases of shares of our Common Stock are recorded as Treasury stock and result in a reduction of Stockholders’ equity. During 2019, 2018 and 2017, we acquired 39,505 shares at an average price of $29.68 per share, 53,713 shares at an average price of $37.24 per share and 37,141 shares at an average price of $47.72 per share, respectively.
Revenue Recognition
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04, Topic 13, Revenue Recognition Revised and Updated and The Accounting Standards Codification (ASC) Topic 606, Revenue from Contracts with Customers .
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TBAs/LMAs are included in the accompanying Consolidated Statements of Income. Assets and liabilities related to the TBAs/LMAs are included in the accompanying Consolidated Balance Sheets.
Advertising and Promotion Costs
Advertising and promotion costs are expensed as incurred. Such costs related to our continuing operations amounted to $2,442,000, $2,438,000 and $2,441,000 for the years ended December 31, 2019, 2018 and 2017, respectively. Advertising and promotion costs related to our discontinued operations amounted to $00, $000 and $240,000 for the years ended December 31, 2019, 2018 and 2017, respectively.
Income Taxes
The provision for income taxes is calculated using the asset and liability method, under which 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 In assessing the realizability of deferred tax assets, we consider whether it is more likely than not that some portion or all of the deferred tax assets will not be realized. The realization of deferred tax assets is primarily dependent upon the generation of future taxable income. Our effective tax rate is higher than the federal statutory rate as a result of the inclusion of state taxes in the income tax amount.
Dividends
On December 11, 2019, the Company’s Board of Directors declared a quarterly cash dividend of $0.30 per share on its Classes A and B shares. This dividend totaling approximately $1.8 million was paid on January 17, 2020 to shareholders of record on December 27, 2019 and funded by cash on the Company’s balance sheet.
On September 12, 2019, the Company’s Board of Directors declared a regular cash dividend of $0.30 per share on its Classes A and B Common Stock. This dividend, totaling approximately $1.8 million, was paid on October 11, 2019 to shareholders of record on September 23, 2019 and funded by cash on the Company’s balance sheet.
On May 30, 2019, the Company’s Board of Directors declared a regular cash dividend of $0.30 per share on its Classes A and B Common
Stock. This dividend, totaling approximately $1.8 million, was paid on July 5, 2019 to shareholders of record on June 14, 2019 and funded by cash on the Company’s balance sheet.
On February 26, 2019, the Company’s Board of Directors declared a regular cash dividend of $0.30 per share on its Classes A and B Common Stock. This dividend, totaling approximately $1.8 million, was paid on March 29, 2019 to shareholders of record on March 12, 2019 and funded by cash on the Company’s balance sheet.
On November 28, 2018, the Company’s Board of Directors declared a quarterly cash dividend of $0.30 per share and a special cash dividend of $0.25 per share on its Classes A and B shares. This dividend totaling approximately $3.3 million was paid on January 4, 2019 to shareholders of record on December 10, 2018 and funded by cash on the Company’s balance sheet.
On August 14, 2018, the Company’s Board of Directors declared a regular cash dividend of $0.30 per share on its Classes A and B Common Stock. This dividend, totaling approximately $1.8 million was paid on September 14, 2018 to shareholders of record on August 31, 2018 and funded by cash on the Company’s balance sheet.
On May 15, 2018, the Company’s Board of Directors declared a regular cash dividend of $0.30 per share on its Classes A and B Common Stock. This dividend, totaling approximately $1.8 million, was paid on June 22, 2018 to shareholders of record on May 31, 2018 and funded by cash on the Company’s balance sheet.
On February 28, 2018, the Company’s Board of Directors declared a regular quarterly cash dividend of $0.30 per share on its Classes A and B Common Stock. This dividend, totaling approximately $1.8 million, was paid on March 30, 2018 to shareholders of record on March 12, 2018 and funded by cash on the Company’s balance sheet.
On December 7, 2017, the Company’s Board of Directors declared a quarterly cash dividend of $0.30 per share and a special cash dividend of $0.80 per share on its Classes A and B shares. This dividend totaling approximately $6.5 million was paid on January 5, 2018 to shareholders of record on December 18, 2017 and funded by cash on the Company’s balance sheet.
On September 13, 2017, the Company’s Board of Directors declared a regular cash dividend of $0.30 per share on its Classes A and B Common Stock. This dividend, totaling approximately $1.8 million was paid on October 13, 2017 to shareholders of record on September 25, 2017 and funded by cash on the Company’s balance sheet.
On May 3, 2017, the Company’s Board of Directors declared a regular cash dividend of $0.30 per share on its Classes A and B Common Stock. This dividend, totaling approximately $1.8 million, was paid on June 9, 2017 to shareholders of record on May 22, 2017 and funded by cash on the Company’s balance sheet.
On March 3, 2017, the Company’s Board of Directors declared a regular quarterly cash dividend of $0.30 per share on its Classes A and B Common Stock. This dividend, totaling approximately $1.8 million, was paid on April 14, 2017 to shareholders of record on March 28, 2017 and funded by cash on the Company’s balance sheet.
Stock-Based Compensation
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our Class A Common Stock on the grant date and is adjusted at each reporting date based on the amount of shares ultimately expected to vest. See Note 8 — Stock-Based Compensation for further details regarding the expense calculated under the fair value based method.
Earnings Per Share
Earnings per share is calculated using the two-class method. The two-class method is an earnings allocation formula that determines earnings per share for each class of common stock and participating security. We have participating securities related to restricted stock units, granted under our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Years Ended December 31,
2019
2018
2017
(In thousands, except per share data)
Numerator:
Income from continuing operations
$
13,279
$
13,690
$
22,246
Less: Income allocated to unvested participating securities
292
256
370
Income from continuing operations available to common stockholders
$
12,987
$
13,434
$
21,876
Income from discontinued operations
$
—
$
—
$
32,471
Less: Income allocated to unvested participating securities
—
—
541
Income from discontinued operations available to common stockholders
$
—
$
—
$
31,930
Net income available to common stockholders
$
12,987
$
13,434
$
53,806
Denominator:
Denominator for basic earnings per share-weighted average shares
5,834
5,829
5,803
Effect of dilutive securities:
Stock options
—
—
4
Denominator for diluted earnings per share — adjusted weighted-average shares and assumed conversions
5,834
5,829
5,807
Basic earnings per share:
From continuing operations
$
2.23
$
2.30
$
3.77
From discontinued operations
—
—
5.50
Basic earnings per share
$
2.23
$
2.30
$
9.27
Diluted earnings per share
From continuing operations
$
2.23
$
2.30
$
3.77
From discontinued operations
—
—
5.50
Diluted earnings per share
$
2.23
$
2.30
$
9.27
There were no stock options outstanding that had an antidilutive effect on our earnings per share calculation for the years ended December 31, 2019, 2018, and 2017, respectively. The actual effect of these shares, if any, on the diluted earnings per share calculation will vary significantly depending on fluctuations in the stock price.
Recent Accounting Pronouncements
Recently Adopted Accounting Pronouncements
In February 2016, the FASB issued Accounting Standards Update No. 2016-02, “Leases (Topic 842)” (“ASU 2016-02”) which requires that all leases with a term of more than one year, covering leased assets such as real estate, broadcasting towers and equipment, be reflected on the balance sheet as assets and liabilities for the rights and obligations created by these leases. ASU 2016-02 is effective for fiscal years and interim periods beginning after December 15, 2018. In 2018, the FASB issued several updates to address certain practical expedients, codification improvements, and targeted improvements to the original guidance. This standard and all updates (the “new lease standard”) were adopted on January 1, 2019. We adopted the new lease standard using the modified retrospective method. Prior year financial statements were not recast under the new standard and, therefore, have not been reflected as such on our December 31, 2018 balance sheet. We elected the package of transition practical expedients, which allowed us to carryforward our historical assessment of (1) whether contracts are or contain leases, (2) lease classification, and (3) initial direct costs. We elected to not separate lease and non-lease components, for all leases. We also elected to make the accounting policy election for short-term leases resulting in lease payments being recorded as an expense on a straight-line basis over the lease term. As a result of the adoption of the new lease standard we recorded right of use assets and lease liabilities of approximately $6.7 million on January 1, 2019 on our condensed consolidated balance sheet. The adoption of the new lease standard had no impact on retained earnings and had no impact on the statement of cash flows. See Note 13 “Commitments and Contingencies” for additional information about this adoption.
Recent Accounting Pronouncements – Not Yet Adopted
In December 2019, the FASB issued ASU No. 2019-0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regarding the tax treatment of certain franchise taxes, goodwill and nontaxable entities, among other items to improve consistent application. ASU 2019-12 is effective for fiscal years beginning after December 15, 2021 and interim periods beginning after December 15, 2022. We are currently evaluating the impact of this standard on our consolidated financial statements.
In January 2017, the FASB issued ASU 2017‑04, “ Intangibles – Goodwill and Other (Topic 355)” (“ASU 2017‑04”) which removes step 2 from the goodwill impairment test. Under the new guidance, if a reporting unit’s carrying amount exceeds it fair value, an entity will record an impairment charge based on that difference. The impairment charge will be limited to the amount of goodwill allocated to that reporting unit. ASU 2017‑04 will be applied prospectively and is effective for fiscal years and interim impairment tests performed in periods beginning after December 15, 2019 with early adoption permitted. We are currently evaluating the impact of adopting this standard on our consolidated financial statements but do not expect there to be a material impact on those statements.
In June 2016, the FASB issued ASU No. 2016‑13, “ Financial Instruments – Credit Losses (Topic 326): Measurement of Credit Losses on Financial Instruments” (“ASU 2016‑13”), which amends guidance on reporting credit losses for assets held at amortized cost basis and available for sale debt securities. ASU 2016‑13 is effective for fiscal years and interim periods beginning after December 15, 2019. We are currently evaluating the impact that this standard will have on our consolidated financial statements and do not expect a material impact on our financial statements. </t>
  </si>
  <si>
    <t>Revenue</t>
  </si>
  <si>
    <t>2. Revenue
Adoption of the new revenue standard
We adopted Topic 606 on January 1, 2018, using the modified retrospective method with no impact on our financial statements. The cumulative effect of initially adopting the Topic 606 guidance had no impact on the opening balance of retained earnings as of January 1, 2018. Results for reporting periods beginning after January 1, 2018 are presented under Topic 606 revenue standard, while prior periods amounts are not adjusted and continue to be reported in accordance with our historic accounting under Topic 605. Disaggregation of Revenue
The following table presents revenues disaggregated by revenue source:
Twelve Months Ended
December 31,
2019
2018
2017
(in thousands)
Types of Revenue
Broadcast Advertising Revenue, net
$
112,278
$
114,929
$
109,175
Digital Advertising Revenue
3,783
3,900
3,610
Other Revenue
7,011
6,000
5,364
Net Revenue
$
123,072
$
124,829
$
118,149
Nature of goods and services
The following is a description of principal activities from which we generate our revenue:
Broadcast Advertising Revenue
Our primary source of revenue is from the sale of advertising for broadcast on our stations. We recognize revenue from the sale of advertising as performance obligations are satisfied upon airing of the advertising; therefore, revenue is recognized at a point in time when each advertising spot is transmitted. Agency commissions are calculated based on a stated percentage applied to gross billing revenue for our advertising inventory placed by agency and are reported as a reduction of advertising revenue.
Digital Advertising Revenue
We recognize revenue from our digital initiatives across multiple platforms such as targeted digital advertising, online promotions, advertising on our websites, mobile messaging, email marketing and other e-commerce. Revenue is recorded when each specific performance obligation in the digital advertising campaign takes place, typically within a one month period.
Other Revenue
Other revenue includes revenue from concerts, promotional events, tower rent and other miscellaneous items. Revenue is generally recognized when the event is completed, as the promotional events are completed or as each performance obligation is satisfied.
Contract Liabilities
Payments from our advertisers are generally due within 30 days although certain advertisers are required to pay in advance. When an advertiser pays for the services in advance of the performance obligations these prepayments are as contract liabilities. Typical contract liabilities relate to prepayments for advertising spots not yet run; prepayments from sponsors for events that have not yet been held; and gift cards sold on our websites used to finance a broadcast advertising campaign. Generally all contract liabilities are expected to be recognized within one year and are included in accounts payable in the Company’s Consolidated Financial Statements and are immaterial.
Transaction Price Allocated to the Remaining Performance Obligations
As the majority of our contracts are one year or less, we have utilized the optional exemption under ASC 606‑10‑50‑14 and will not disclose information about the remaining performance obligations for contracts which have original expected durations of one year or less.</t>
  </si>
  <si>
    <t>Broadcast Licenses, Goodwill and Other Intangible Assets</t>
  </si>
  <si>
    <t>3. Broadcast Licenses, Goodwill and Other Intangible Assets
We evaluate our FCC licenses for impairment annually, or more frequently if events or changes in circumstances indicate that the asset might be impaired. We operate our broadcast licenses in each market as a single asset and determine the fair value by relying on a discounted cash flow approach assuming a start-up scenario in which the only assets held by an investor are broadcast licenses. The fair value calculation contains assumptions incorporating variables that are based on past experiences and judgments about future operating performance using industry normalized information for an average station within a market. These variables include, but are not limited to: (1) the forecasted growth rate of each radio or television market, including population, household income, retail sales and other expenditures that would influence advertising expenditures; (2) the estimated available advertising revenue within the market and the related market share and profit margin of an average station within a market; (3) estimated capital start-up costs and losses incurred during the early years; (4) risk-adjusted discount rate; (5) the likely media competition within the market area; and (6) terminal values. If the carrying amount of FCC licenses is greater than their estimated fair value in a given market, the carrying amount of FCC licenses in that market is reduced to its estimated fair value.
We also evaluate goodwill in each of its reporting units (reportable segment) for impairment annually, or more frequently if certain circumstances are present. If the carrying amount of goodwill in a reporting unit is greater than the implied value of goodwill determined by completing a hypothetical purchase price allocation using estimated fair value of the reporting unit, the carrying amount of goodwill in that reporting unit is reduced to its implied value.
We utilize independent appraisals in testing FCC licenses for impairment when indicators of impairment are present.
We evaluate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Amortizable intangible assets are included in other intangibles, deferred costs and investments in the consolidated balance sheets.
Broadcast Licenses
We have recorded the changes to broadcast licenses for the years ended December 31, 2019 and 2018 as follows:
Total
(in thousands)
Balance at January 1,2018
$
93,259
Acquisitions
1,991
Balance at December 31,2018
$
95,250
Acquisitions
61
Balance at December 31,2019
$
95,311
2019 Impairment Test
We completed our annual impairment test of broadcast licenses during the fourth quarter of 2019 and determined that the fair value of the broadcast licenses was greater than the carrying value recorded for each of our markets and, accordingly, no impairment was recorded.
The following table reflects certain key estimates and assumptions used in the impairment test in the fourth quarter of 2019, 2018 and 2017. The ranges for operating profit margin and market long-term revenue growth rates vary by market. In general, when comparing between 2019, 2018 and 2017: (1) the market specific operating profit margin range remained relatively consistent; (2) the market long-term revenue growth rates were relatively consistent; (3) the discount rate remained relatively consistent; and (4) current year revenues were 0.7% lower than previously projected for 2019.
Fourth
Fourth
Fourth
Quarter
Quarter
Quarter
2019
2018
2017
Discount rates
12.2% - 12.2%
12.0% - 12.0%
12.4% - 12.5%
Operating profit margin ranges
19.0% - 36.4%
19.0% - 36.4%
19.0% - 36.4%
Market long-term revenue growth rates
0.0% - 2.9%
0.5% - 2.9%
1.1% - 3.5%
If actual market conditions are less favorable than those estimated by us or if events occur or circumstances change that would reduce the fair value of our broadcast licenses below the carrying value, we may be required to recognize additional impairment charges in future periods. Such a charge could have a material effect on our consolidated financial statements.
2018 Impairment Test
During the fourth quarter of 2018, we completed our annual impairment test of broadcast licenses and determined that the fair value of the broadcast licenses was greater than the carrying value recorded for each of our markets and, accordingly, no impairment was recorded.
2017 Impairment Test
We completed our annual impairment test of broadcast licenses during the fourth quarter of 2017 and determined that the fair value of the broadcast licenses were less than the amount reflected in the balance sheet for one of the Company’s radio markets, Springfield, Illinois, and recorded non-cash impairment charge of $1,449,000 to reduce the carrying value of these assets to the estimated fair market value. The reasons for the impairment to the broadcasting licenses recognized in the fourth quarter of 2017 were primarily due to declines in available market revenue, market revenue share, profit margins and estimated long-term growth rates in our Springfield, Illinois market.
Goodwill
During the fourth quarter of 2019, we performed our annual impairment test of goodwill in accordance with ASC 350 and determined under the first step that the fair value was in excess of its carrying value accordingly, no impairment was recorded.
We have recorded the changes to goodwill for each of the years ended December 31, 2019 and 2018 as follows:
Total
(in thousands)
Balance at January 1,2018
$
15,558
Acquisitions
3,281
Balance at December 31,2018
$
18,839
Acquisitions
124
Balance at December 31,2019
$
18,963
Other Intangible Assets
We have recorded amortizable intangible assets at December 31, 2019 as follows:
Gross
Carrying
Accumulated
Net
Amount
Amortization
Amount
(In thousands)
Non-competition agreements
$
3,861
$
3,861
$
—
Favorable lease agreements
5,965
5,539
426
Customer relationships
4,660
3,584
1,076
Other intangibles
1,834
1,727
107
Total amortizable intangible assets
$
16,320
$
14,711
$
1,609
We have recorded amortizable intangible assets at December 31, 2018 as follows:
Gross
Carrying
Accumulated
Net
Amount
Amortization
Amount
(In thousands)
Non-competition agreements
$
3,861
$
3,861
$
—
Favorable lease agreements
5,965
5,504
461
Customer relationships
4,660
2,634
2,026
Other intangibles
1,943
1,683
260
Total amortizable intangible assets
$
16,429
$
13,682
$
2,747
Aggregate amortization expense for these intangible assets for the years ended December 31, 2019, 2018 and 2017, was $1,029,000, $1,094,000 and $860,000, respectively. Our estimated annual amortization expense for the years ending December 31, 2020, 2021, 2022, 2023 and 2024 is $813,000, $387,000, $39,000, $35,000 and $33,000, respectively.</t>
  </si>
  <si>
    <t>Discontinued Operations</t>
  </si>
  <si>
    <t>4. Discontinued Operations
On May 9, 2017 we entered into a definitive agreement to sell our Joplin, Missouri and Victoria, Texas television stations (“Television Sale”) for approximately $66.6 million, subject to certain adjustments, to Evening Telegram Company d/b/a Morgan Murphy Media. The Television Sale was completed on September 1, 2017 and we received net proceeds of $69.5 million which included the sales price of $66.6 million, the sale of accounts receivable of approximately $3.4 million, offset by certain closing adjustments and transactional costs of $500 thousand. We recognized a pretax gain of $50.8 million as a result of the Television Sale in the third quarter of 2017. The gain net of tax for the Television Sale was $29.9 million. Effective September 1, 2017, we used $24.2 million of the proceeds from the Television Sale to finance the acquisition of radio stations in South Carolina, which included the purchase price of $23 million, the purchase of $1.3 million in accounts receivable offset by certain closing adjustments and transactional costs of approximately $50,000 (as described in Note 10). On October 5, 2017 and November 3, 2017, we used $5,287,000 and $5,000,000 respectively of the proceeds from the Television Sale to pay down a portion of its Revolving Credit Facility (as defined and described in Note 5).
In accordance with authoritative guidance we have reported the results of operations of the Joplin, Missouri and Victoria, Texas television stations as discontinued operations in the accompanying consolidated financial statements. For all previously reported periods, certain amounts in the consolidated financial statements have been reclassified. All of the assets and liabilities of the Joplin, Missouri and Victoria, Texas television stations have been classified as discontinued operations and the net results of operations have been reclassified from continuing operations to discontinued operations. These were previously included in our television segment.
The following table shows the components of the results from discontinued operations associated with the Television Sale as reflected in the Company’s Consolidated Statements of Operations (in thousands):
Year Ended December 31,
2019
2018
2017 (4)
Net operating revenue
$
—
$
—
$
14,238
Station operating expense (1)
—
—
9,757
Other operating (income) expense
—
—
31
Operating income
—
—
4,450
Interest expense (2)
—
—
21
Income before income taxes
—
—
4,429
Pretax gain on the disposal of discontinued operations
—
—
50,842
Total pretax gain on discontinued operations
—
—
55,271
Income tax expense (3)
—
—
22,800
Income from discontinued operations, net of tax
$
—
$
—
$
32,471
(1)
No depreciation expense was recorded by the Company beginning May 9, 2017, the date the Television segment assets’ were held for sale.
(2)
Interest expense related to the Surtsey debt that is guaranteed by the Television stations. Our affiliate repaid this loan when the television stations were sold on September 1, 2017.
(3)
The effective tax rate on pretax income from discontinued operations was approximately 41%.
(4)
Results of operations for the Television stations are reflected through August 31, 2017. The effective date of the sale was September 1, 2017.
The following table represents the components of the results from discontinued operations associated with the Television Sale as reflected in the Company’s Consolidated Statements of Cash Flows (in thousands):
December 31,
December 31,
December 31,
2019
2018
2017
Cash paid during the period
Interest
$
—
$
—
$
21
Income taxes
—
—
23,260
Significant operating non-cash items
Depreciation and amortization (1)
$
—
$
—
$
445
Broadcast program rights amortization
—
—
418
Barter revenue, net
—
—
18
Acquisition of property and equipment
—
—
—
Loss (gain) on sale of assets
—
—
31
Pretax gain on television sale
—
—
50,842
Significant investing items
Acquisition of property and equipment
$
—
$
—
$
335
Proceeds from sale and disposal of assets
—
—
—
Net proceeds from sale of television stations (2)
—
—
69,528
Proceeds from insurance claim
—
—
—
(1)
No depreciation expense was recorded by the Company beginning May 9, 2017, the date the Television segment assets’ were held for sale.
(2)
Net proceeds from the sale of the television stations reflect the sales price of $66.6 million, the sale of accounts receivable of approximately $3.4 million, offset by certain closing adjustments and transactional costs of approximately $500 thousand.</t>
  </si>
  <si>
    <t>Long-Term Debt</t>
  </si>
  <si>
    <t>5. Long-Term Debt
Long-term debt consisted of the following:
December 31,
December 31,
2019
2018
(In thousands)
Credit Facility:
Revolving Credit Facility
$
10,000
$
20,000
Amounts payable within one year
—
(5,000)
$
10,000
$
15,000
Future maturities of long-term debt are as follows:
Year Ending
December 31,
Amount
(In thousands)
2020
$
—
2021
—
2022
—
2023
10,000
2024
—
Thereafter
—
$
10,000
On August 18, 2015, we entered into a new credit facility (the “Credit Facility”) with JPMorgan Chase Bank, N.A., The Huntington National Bank, Citizens Bank, National Association and J.P. Morgan Securities LLC. In connection with the execution of the Credit Facility, the credit agreement in place at June 30, 2015 (the “Old Credit Agreement”) was terminated, and all outstanding amounts were paid in full. The Credit Facility consists of a $100 million five-year revolving facility (the “Revolving Credit Facility”) and initially matured on August 18, 2020. On June 27, 2018, we entered into a Second Amendment to our Credit Facility, which had first been amended on September 1, 2017, extending the revolving credit maturity date under the Credit Agreement for five years after the date of the amendment to June 27, 2023. On July 1, 2019, we elected to reduce our Revolving Credit Facility to $70 million.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Approximately $266,000 of debt issuance costs related to the Credit Facility were capitalized and are being amortized over the life of the Credit Facility. These debt issuance costs are included in other assets, net in the consolidated balance sheets. As a result of the Second Amendment, we incurred an additional $120,000 of transaction fees related to the Credit Facility that were capitalized. The cumulative transaction fees are being amortized over the remaining life of the Credit Facility.
Interest rates under the Credit Facility are payable, at our option, at alternatives equal to LIBOR (1.75% at December 31, 2019), plus 1% to 2% or the base rate plus 0% to 1%. The spread over LIBOR and the base rate vary from time to time, depending upon our financial leverage. Letter of credit issued under the Credit Facility will be subject to a participation fee (which is equal to the interest rates applicable to Eurocurrency Loans, as defined in the Credit Agreement) payable to each of the Lenders and a fronting fee equal to 0.25% per annum payable to the issuing bank. We also pay quarterly commitment fees of 0.2% to 0.3% per annum on the unused portion of the Revolving Credit Facility.
The Credit Facility contains a number of financial covenants (all of which we were in compliance with at December 31, 2019) which, among other things, require us to maintain specified financial ratios and impose certain limitations on us with respect to investments, additional indebtedness, dividends, distributions, guarantees, liens and encumbrances.
On June 7, 2019, we used $5,000,000 from funds generated by operations to voluntarily pay down a portion of our Revolving Credit Facility.
On February 4, 2019, we used $5,000,000 from funds generated by operations to voluntarily pay down a portion of our Revolving Credit Facility and it is presented in current portion of long-term debt in our balance sheet at December 31, 2018.
On September 4, 2018, we used $5,000,000 from funds generated by operations to voluntarily pay down a portion of our Revolving Credit Facility.
We had approximately $60 million of unused borrowing capacity under the Revolving Credit Facility at December 31, 2019.</t>
  </si>
  <si>
    <t>Supplemental Cash Flow Information</t>
  </si>
  <si>
    <t>6. Supplemental Cash Flow Information
Years Ended December 31,
2019
2018
2017
(In thousands)
Cash paid during the period for:
Interest
$
635
$
884
$
850
Income taxes
$
3,893
$
2,864
$
2,420
Non-cash transactions:
Barter revenue
$
3,560
$
3,570
$
3,618
Barter expense
$
3,370
$
3,677
$
3,367
Purchase of treasury shares in connection with exercise of stock options
$
—
$
—
$
826
Acquisition of property and equipment
$
28
$
11
$
8
Use of treasury shares for 401(k) match
$
262
$
252
$
274</t>
  </si>
  <si>
    <t>Income Taxes</t>
  </si>
  <si>
    <t>7. Income Taxes
On December 22, 2017, the U.S. government enacted comprehensive tax legislation commonly referred to as the Tax Cuts and Jobs Act (the “Tax Act”). The Tax Act makes broad and complex changes to the U.S. tax code, including, but not limited to, the following that impact us: (1) reducing the U.S. federal corporate income tax rate from 35 percent to 21 percent; (2) eliminating the corporate alternative minimum tax (“AMT”) and changing how existing AMT credits can be realized; (3) creating a new limitation on deductible interest expense; (4) repealing the domestic production activities deduction; (5) limiting the deductibility of certain executive compensation; and (6) limiting certain other deductions.
The SEC staff issued Staff Accounting Bulletin No. 118 (“SAB 118”), which provides guidance on accounting for the tax effects of the Tax Act. SAB 118 provides for a measurement period that should not extend beyond one year from the Tax Act enactment date for companies to complete the accounting relating to the Tax Act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As a result of our initial analysis of the impact of the Tax Act, we recorded a provisional amount of net tax benefit of $11.5 million in 2017 related to the remeasurement of our deferred tax balance and other effects. We completed our accounting for the income tax effects of the Tax Act in 2018, and no material adjustments were required to the provisional amounts initially recorded.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December 31,
2019
2018
(In thousands)
Deferred tax liabilities:
Property and equipment
$
5,181
$
5,145
Intangible assets
20,765
19,324
Prepaid expenses
376
350
Total deferred tax liabilities
26,322
24,819
Deferred tax assets:
Allowance for doubtful accounts
64
118
Compensation
1,011
906
Other accrued liabilities
95
63
1,170
1,087
Less: valuation allowance
—
—
Total net deferred tax assets
1,170
1,087
Net deferred tax liabilities
$
25,152
$
23,732
Current portion of deferred tax assets
$
388
$
303
Non-current portion of deferred tax liabilities
(25,540)
(24,035)
Net deferred tax liabilities
$
(25,152)
$
(23,732)
Deferred tax assets are required to be reduced by a valuation allowance if it is more likely than not that some portion or all of the deferred tax asset will not be realized. At December 31, 2019 and December 31, 2018, we do not have a valuation allowance for net deferred tax assets.
At December 31, 2019 and 2018, net deferred tax liabilities include a deferred tax asset of $1,170,000 and $1,087,000, respectively, relating to deferred compensation, stock-based compensation expense, accrued compensation, the allowance for doubtful accounts, and other accrued expenses.
The significant components of the provision for income taxes are as follows:
Years Ended December 31,
2019
2018
2017
(In thousands)
Current:
Federal
$
2,900
$
2,205
$
2,545
State
1,100
835
(255)
Total current
4,000
3,040
2,290
Total deferred
1,420
2,660
(8,210)
Total Income Tax Provision
$
5,420
$
5,700
$
(5,920)
In addition, we recognized a tax expense (benefit) of $0, $0, and ($100,000), as a result of stock option exercises for the difference between compensation expense for financial statement and income tax purposes for the years ended December 31, 2019, 2018 and 2017, respectively.
The reconciliation of income tax at the U.S. federal statutory tax rates to income tax expense (benefit) is as follows:
Years Ended December 31,
2019
2018
2017
(In thousands)
Tax expense at U.S. statutory rates
$
3,976
$
4,017
$
5,716
State tax expense (benefit), net of federal benefit
1,079
1,134
(769)
Other, net
365
549
633
Federal tax reform - deferred tax rate change
—
—
(11,500)
$
5,420
$
5,700
$
(5,920)
The 2019 and 2018 effective tax rates exceed the federal statutory rate primarily due to state income taxes. The 2017 effective tax rate differs from the federal statutory rate primarily due to the impacts of the Tax Act and state income tax benefit on 2017’s earnings.
The Company files income taxes in the U.S. federal jurisdiction, and in various state and local jurisdictions. The Company is no longer subject to U.S. federal examinations by the Internal Revenue Service (IRS) for years prior to 2016. During the first quarter of 2015, the IRS commenced an examination of the Company’s 2013 U.S. federal income tax return which was completed in the first quarter of 2016 and resulted in no changes to the return. The Company is subject to examination for income and non-income tax filings in various states.
As of December 31, 2019, and 2018 there were no accrued balances recorded related to uncertain tax positions.
We classify income tax-related interest and penalties that are related to income tax liabilities as a component of income tax expense. For the years ended December 31, 2019, 2018 and 2017, we had $2,100, $31,000, and $0, respectively, tax-related interest and penalties and had $0 accrued at December 31, 2019 and 2018.</t>
  </si>
  <si>
    <t>Stock-Based Compensation</t>
  </si>
  <si>
    <t>8. Stock-Based Compensation
2005 Incentive Compensation Plan
On October 16, 2013 our stockholders approved the Second Amended and Restated Saga Communications, Inc. 2005 Incentive Compensation Plan, which was amended in 2018 after approval of the amendment by our stockholders at our 2018 annual meeting (as amended, the “Second Restated 2005 Plan”). The 2005 Incentive Compensation Plan, which replaced our 2003 Stock Option Plan, was first approved by stockholders in 2005 and subsequently this plan was re-approved by stockholders in 2010. The changes made in 2013 in the Second Restated 2005 Plan (i) increased the number of authorized shares by 233,334 shares of Common Stock, (ii) extended the date for making awards to September 6, 2018, (iii) included directors as participants, (iv) targeted awards according to groupings of participants based on ranges of base salary of employees and/or retainers of directors, (v) required participants to retain 50 % of their net annual restricted stock awards during their employment or service as a director, and (vi) included a clawback provision. The 2018 amendment to the Second Restated 2005 Plan (i) extended the date for making awards to September 6, 2023 and (ii) increased the number of authorized shares under the Plan by 90,000 shares of Class B Common Stock. The Second Restated 2005 Plan allows for the granting of restricted stock, restricted stock units, incentive stock options, nonqualified stock options, and performance awards to eligible employees and non-employee directors.
The number of shares of Common Stock that may be issued under the Second Restated 2005 Plan may not exceed 370,000 shares of Class B Common Stock, 990,000 shares of Class A Common Stock of which up to 620,000 shares of Class A Common Stock may be issued pursuant to incentive stock options and 370,000 Class A Common Stock issuable upon conversion of Class B Common Stock. Awards denominated in Class A Common Stock may be granted to any employee or director under the Second Restated 2005 Plan. However, awards denominated in Class B Common Stock may only be granted to Edward K. Christian, President, Chief Executive Officer, Chairman of the Board of Directors, and the holder of 100% of the outstanding Class B Common Stock of the Company. Stock options granted under the Second Restated 2005 Plan may be for terms not exceeding ten years from the date of grant and may not be exercised at a price which is less than 100% of the fair market value of shares at the date of grant.
Stock-Based Compensation
Our stock-based compensation expense is measured and recognized for all stock-based awards to employees using the estimated fair value of the award. Compensation expense is recognized over the period during which an employee is required to provide service in exchange for the award. For these awards, we have recognized compensation expense using a straight-line amortization method. Accounting guidance requires that stock-based compensation expense be based on awards that are ultimately expected to vest; therefore stock-based compensation has been adjusted for estimated forfeitures. When estimating forfeitures, we consider voluntary termination behaviors as well as trends of actual option forfeitures.
All stock options were fully vested and expensed at December 31, 2012, therefore there was no compensation expense related to stock options for the years ended December 31, 2019, 2018 and 2017. We calculated the fair value of each option award on the date of grant using the Black-Scholes option pricing model. The estimated expected volatility, expected term of options and estimated annual forfeiture rate were determined based on historical experience of similar awards, giving consideration to the contractual terms of the stock-based awards, vesting schedules and expectations of future employee behavior. The risk-free interest rate was based on the U.S. Treasury yield curve in effect at the time of grant.
The following summarizes the stock option transactions for the Second Restated 2005 Plan, and the 2003 Plan for the year ended December 31:
Weighted
Average
Weighted
Remaining
Aggregate
Number of
Average
Contractual
Intrinsic
Options
Exercise Price
Term (Years)
Value
Outstanding at January 1,2017
29,035
$
28.47
0.4
$
633,834
Granted
—
—
Exercised
(29,035)
28.47
Forfeited/canceled/expired
—
—
Outstanding at December 31,2017
—
$
—
—
$
—
Granted
—
—
Exercised
—
—
Forfeited/canceled/expired
—
—
Outstanding at December 31,2018
—
$
—
—
$
—
Granted
—
—
Exercised
—
—
Forfeited/canceled/expired
—
—
Outstanding at December 31,2019
—
$
—
—
$
—
Vested and Exercisable at December 31,2019
—
$
—
—
$
—
The total intrinsic value of stock options exercised during the years ended December 31, 2019, 2018 and 2017 was $000, $000, and $664,321, respectively. Cash received from stock options exercised during the years ended December 31, 2019, 2018 and 2017 was $000, $000 and $354, respectively.
There were no options granted during 2019, 2018 and 2017 and there were no stock options outstanding as of December 31, 2019.
The following summarizes the restricted stock transactions for the year ended December 31:
Weighted
Average
Grant Date
Shares
Fair Value
Outstanding at January 1,2017
103,262
$
43.73
Granted
48,780
44.20
Vested
(54,598)
42.13
Forfeited/canceled/expired
(805)
46.23
Outstanding at December 31,2017
96,639
$
44.85
Granted
63,811
37.37
Vested
(49,493)
43.98
Forfeited/canceled/expired
(1,781)
45.39
Outstanding at December 31,2018
109,176
$
40.87
Granted
72,985
31.18
Vested
(51,021)
42.66
Forfeited/canceled/expired
(2,916)
40.30
Non-vested and outstanding at December 31,2019
128,224
$
34.66
Weighted average remaining contractual life (in years)
The weighted average grant date fair value of restricted stock that vested during 2019, 2018 and 2017 was $2,276,000, $2,385,000 and $2,300,000, respectively. The net value of unrecognized compensation cost related to unvested restricted stock awards aggregated $4,195,000, $4,166,000 and $4,063,000 at December 31, 2019, 2018 and 2017, respectively.
For the years ended December 31, 2019, 2018 and 2017 we had $2,129,000, $2,201,000 and $2,279,000, respectively, of total compensation expense related to restricted stock-based arrangements. The expense is included in corporate general and administrative expenses in our results of operations. The associated tax benefit recognized for the years ended December 31, 2019, 2018 and 2017 was $227,000, $251,000 and $912,000, respectively.</t>
  </si>
  <si>
    <t>Employee Benefit Plans</t>
  </si>
  <si>
    <t>9. Employee Benefit Plans
401(k) Plan
We have a defined contribution pension plan (“401(k) Plan”) that covers substantially all employees. Employees can elect to have a portion of their wages withheld and contributed to the plan. The 401(k) Plan also allows us to make a discretionary contribution. Total administrative expense under the 401(k) Plan was $2,400, $1,100 and $1,700 in 2019, 2018 and 2017, respectively. The Company’s discretionary contribution to the plan was approximately $250,000, $265,000 and $255,000 for the years ended December 31, 2019, 2018 and 2017, respectively.
Deferred Compensation Plan
In 1999 we established a Nonqualified Deferred Compensation Plan which allows officers and certain management employees to annually elect to defer a portion of their compensation, on a pre-tax basis, until their retirement. The retirement benefit to be provided is based on the amount of compensation deferred and any earnings thereon. Deferred compensation expense for the years ended December 31, 2019, 2018 and 2017 was $135,000, $149,000 and $211,000, respectively. We invest in company-owned life insurance policies to assist in funding these programs. The cash surrender values of these policies are in a rabbi trust and are recorded as our assets.
Split Dollar Officer Life Insurance
We provide split dollar insurance benefits to certain executive officers and records an asset equal to the cumulative premiums paid on the related policies, as we will fully recover these premiums under the terms of the plan. We retain a collateral assignment of the cash surrender values and policy death benefits payable to insure recovery of these premiums.</t>
  </si>
  <si>
    <t>Acquisitions and Dispositions</t>
  </si>
  <si>
    <t>10.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 under the provisions of FASB ASC Topic 805, Business Combinations .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19 Acquisitions
On January 9, 2019, we closed on an agreement to purchase WPVQ-AM and W222CH from County Broadcasting Company, LLC for an aggregate purchase price of $210 thousand. Management attributes the goodwill recognized in the acquisition to the power of the existing brands in the Greenfield, Massachusetts market as well as synergies and growth opportunities expected through the combination with our existing stations.
2018 Acquisitions
On October 29, 2018, we entered into an agreement to purchase WOGK-FM, WNDT-FM, WNDD-FM and WNDN-FM, from Ocala Broadcasting Corporation, LLC for an aggregate purchase price of $9.3 million, subject to certain purchase price adjustments. We closed this transaction effective December 31, 2018 using funds generated from operations of $9.84 million, which included the purchase price of $9.3 million, the purchase of $566 thousand in accounts receivable by certain closing adjustments and transactional costs of approximately $25 thousand, of which $553 thousand was paid in January 2019. Management attributes the goodwill recognized in the acquisition to the power of the existing brands in the Ocala, Florida market as well as synergies and growth opportunities expected through the combination with our existing stations.
Condensed Consolidated Balance Sheet of 2019 and 2018 Acquisitions:
The following condensed balance sheets represent the estimated fair value assigned to the related assets and liabilities of the 2019 and 2018 acquisitions at their respective acquisition dates.
Condensed Consolidated Balance Sheet of 2019 and 2018 Acquisitions
Acquisitions in
2019
2018
(In thousands)
Assets Acquired:
Current assets
$
—
$
559
Property and equipment
25
3,007
Other assets:
Broadcast licenses
61
1,991
Goodwill
124
3,281
Other intangibles, deferred costs and investments
—
1,123
Total other assets
185
6,395
Total assets acquired
210
9,961
Liabilities Assumed:
Current liabilities
—
120
Total liabilities assumed
—
120
Net assets acquired
$
210
$
9,841
Pro Forma Results of Operations for Acquisitions (Unaudited)
The following unaudited pro forma results of our operations for the years ended December 31, 2019 and 2018 assume the 2019 and 2018 acquisitions occurred as of January 1, 2018. The translators are start-up stations and therefore, have no pro forma revenue and expenses. The pro forma results give effect to certain adjustments, including depreciation, amortization of intangible assets, increased interest expense on acquisition debt and related income tax effects. The pro forma results have been prepared for comparative purposes only and do not purport to indicate the results of operations which would actually have occurred had the combinations been in effect on the dates indicated or which may occur in the future.
Years Ended December 31,
2019
2018
(In thousands, except per share data)
Pro forma Consolidated Results of Operations
Net operating revenue
$
123,072
$
129,228
Station operating expense
92,692
97,314
Corporate general and administrative
11,460
11,359
Other operating expenses
112
61
Operating income
18,808
20,494
Interest expense
735
946
Interest income
(610)
(631)
Other income
(16)
(23)
Income before income tax expense
18,699
20,202
Income tax expense (benefit) expense
5,420
5,944
Net income
$
13,279
$
14,258
Basic earnings per share
$
2.23
$
2.40
Diluted earnings per share
$
2.23
$
2.40</t>
  </si>
  <si>
    <t>Related Party Transactions</t>
  </si>
  <si>
    <t>11. Related Party Transactions
Principal Stockholder Employment Agreement
In June 2011, we entered into a new employment agreement with Edward K. Christian, Chairman, President and CEO, which became effective as of June 1, 2011, and replaces and supersedes his prior employment agreement. We entered into amendments to the agreement on February 12, 2016 (the “First Amendment”) and February 26, 2019 (the “Second Amendment”). The First Amendment extended the term of the employment agreement to March 31, 2021. The First Amendment also states that on each anniversary of the effective date of the employment agreement, the Compensation committee shall determine in its discretion the amount of any annual increases (which shall not be less than the greater of 4 % or a defined cost of living increase). Mr. Christian may defer any or all of his annual salary. The Second Amendment extends the term of the employment agreement from March 31, 2021 to March 31, 2025 and also makes certain clarifying modifications to the employment agreement.
Under the agreement, Mr. Christian is eligible for discretionary and performance bonuses, stock options and/or stock grants in amounts determined by the Compensation Committee and will continue to participate in our benefit plan. We will maintain insurance policies, will furnish an automobile, will pay for an executive medical plan and will maintain an office for Mr. Christian at its principal executive offices and in Sarasota County, Florida. The First Amendment adds that we are authorized to pay for Mr. Christian’s tax preparation services on an annual basis and that this amount will be subject to income tax as additional compensation. The agreement provides certain payments to Mr. Christian in the event of his disability, death or a change in control. Upon a change in control, Mr. Christian may terminate his employment. The agreement also provides generally that, upon a change in control, we will pay Mr. Christian an amount equal to 2.99 times the average of his total annual salary and bonuses for each of the three immediately preceding periods of twelve consecutive months, plus an additional amount for tax liabilities, related to the payment. For the three years ended December 31, 2019 Mr. Christian’s average annual compensation, as defined by the employment agreement, was approximately $1,889,000.
In addition, if Mr. Christian’s employment is terminated for any reason, other than for cause, we will continue to provide health insurance and medical reimbursement and maintain existing life insurance policies for a period of ten years, and the current split dollar life insurance policy shall be transferred to Mr. Christian and his wife, and we shall reimburse Mr. Christian for any tax consequences of such transfer. The agreement contains a covenant not to compete restricting Mr. Christian from competing with us in any of our markets if he voluntarily terminates his employment with us or is terminated for cause, for a three year period thereafter. The first amendment also entitles Mr. Christian to receive severance pay equal to 100% of his then base salary for 24 months payable in equal monthly installments and after the date upon which notice of termination is given, any unvested or time-vested stock options previously granted to Mr. Christian by us shall become immediately one hundred percent (100%) vested to the extent permitted by law.
On December 5, 2017, Mr. Christian agreed to defer approximately $100,000 of his 2018 salary which was paid 100% on January 4, 2019. On December 14, 2018, Mr. Christian agreed to defer approximately $100,000 of his 2019 salary to be paid 100% on January 3, 2020. On December 6, 2019, Mr. Christian agreed to defer approximately $100,000 of his 2020 salary to be paid 100% on January 15, 2021.
Change in Control Agreements
In December 2007, Samuel D. Bush, Senior Vice President and Chief Financial Officer, Marcia K. Lobaito, Senior Vice President, Corporate Secretary and Director of Business Affairs, and Catherine Bobinski, Senior Vice President/Finance, Chief Accounting Officer and Corporate Controller, entered into Change in Control Agreements. In September 2018, Christopher S. Forgy, Senior Vice President of Operations entered into a Change in Control Agreement. A change in control is defined to mean the occurrence of (a) any person or group becoming the beneficial owner, directly or indirectly, of more than 30% of the combined voting power of the Company’s then outstanding securities and Mr. Christian ceasing to be Chairman and CEO of the Company; (b) the consummation of a merger or consolidation of the Company with any other corporation, other than a merger or consolidation which results in the voting securities of the Company outstanding immediately prior thereto continuing to represent more than 50% of the combined voting securities of the Company or such surviving entity; or (c) the approval of the stockholders of the Company of a plan of complete liquidation of the Company or an agreement for the sale or disposition by the Company of all or substantially all of its assets.
If there is a change in control, the Company shall pay a lump sum payment within 45 days thereof of 1.5 times the average of the executive’s last three full calendar years of such executive’s base salary and any annual cash bonus paid. In the event that such payment constitutes a “parachute payment” within the meaning of Section 280G subject to an excise tax imposed by Section 4999 of the Internal Revenue Code, the Company shall pay the executive an additional amount so that the executive will receive the entire amount of the lump sum payment before deduction for federal, state and local income tax and payroll tax. In the event of a change in control (other than the approval of plan of liquidation), the Company or the surviving entity may require as a condition to receipt of payment that the executive continue in employment for a period of up to six months after consummation of the change in control. During such six months, executive will continue to earn his pre-existing salary and benefits. In such case, the executive shall be paid the lump sum payment upon completion of the continued employment. If, however, the executive fails to remain employed during this period of continued employment for any reason other than (a) termination without cause by the Company or the surviving entity, (b) death, (c) disability or (d) breach of the agreement by the Company or the surviving entity, then executive shall not be paid the lump sum payment. In addition, if the executive’s employment is terminated by the Company without cause within six months prior to the consummation of a change in control, then the executive shall be paid the lump sum payment within 45 days of such change in control.
Transactions with Affiliate and Other Related Party Transactions
Until the Television Sale (discussed in Note 4) Surtsey Media, LLC (“Surtsey Media”) owned the assets of television station KVCT in Victoria, Texas. Surtsey Media is a multi-media company 100%-owned by the daughter of Mr. Christian, our President, Chief Executive Officer and Chairman. We operated KVCT under a Time Brokerage Agreement (“TBA”) with Surtsey Media which we entered into in May 1999. Under the FCC’s ownership rules, we were prohibited from owning or having an attributable or cognizable interest in this station. In January 2012, the TBA was amended. Pursuant to the amendment, (i) the term was extended nine years commencing from June 1, 2013, with rights to extend for two additional eight year terms, (ii) we paid Surtsey Media an extension fee of $27,950 upon execution of the amendment, (iii) the monthly fees, payable to Surtsey Media were increased for each extension period, and (iv) we had an exclusive option, while the TBA was in effect, to purchase all of the assets of station KVCT, subject to certain conditions, based on a formula. Under the amended TBA, prior to the Television Sale, during 2017, we paid Surtsey Media fees of approximately $3,800 per month, plus accounting fees and reimbursement of expenses actually incurred in operating the station. The TBA was terminated at the time of the completion of the Television Sale of September 1, 2017.
In March 2003, we entered into an agreement of understanding with Surtsey Media whereby we had guaranteed up to $1,250,000 of the debt incurred, in Surtsey Media closing the acquisition of a construction permit for KFJX-TV station in Pittsburg, Kansas, a full power Fox affiliate serving Joplin, Missouri. In consideration for the guarantee, Surtsey Media entered into various agreements with us relating to the station, including a Shared Services Agreement, Technical Services Agreement, and Agreement for the Sale of Commercial Time and Broker Agreement (the “Station Agreements”). The station went on the air for the first time on October 18, 2003. Under the FCC’s ownership rules we were prohibited from owning or having an attributable or cognizable interest in this station. In January 2012, the Station Agreements were amended. Pursuant to the amendment, (i) the Broker Agreement and the Technical Services Agreement were terminated, (ii) the terms of the continuing Station Agreements were extended nine years commencing from June 1, 2013 , with rights to extend for two additional eight year terms, (iii) we paid Surtsey Media $37,050 upon execution of the amendment, (iv) the monthly fees payable to Surtsey Media were increased for each extension period, and (v) we had an exclusive option, while the Agreement for the Sale of Commercial Time and Shared Services Agreement were in effect, to purchase all of the assets of Station KFJX subject to certain conditions, based on a formula, together with a payment of $1.2 million. Under the amended Station Agreements, prior to the Television Sale, during 2017 we paid fees of approximately $5,200, per month, plus accounting fees and reimbursement of expenses actually incurred in operating the station. We generally prepaid Surtsey quarterly for its estimated expenses. As part of completion of the Television Sale, the debt we guaranteed was paid in full and the amended Station Agreements were terminated.
Surtsey Productions, Inc., the parent company of Surtsey Media, leased office space in a building owned by us, and paid us rent of $3,000 during the first eight months of the year ended December 31, 2017 prior to the Television Sale.
Saga Quad States, our fully owned subsidiary, completed the acquisition from Apex Media Corporation, a South Carolina corporation (“AMC”), and Pearce Development, LLC f/k/a Apex Real Property, LLC, a South Carolina limited liability company (“ARP” and together with AMC, “Seller”), of substantially all of Seller’s assets related to the operation of certain radio and translator stations, upon the satisfaction of certain closing conditions described in the Asset Purchase Agreement dated May 9, 2017 (the “Apex Agreement”) by and among Seller, Saga Quad States, and, solely in his role as guarantor under the Apex Agreement, G. Dean Pearce, as further described in the Form 8‑K filed by Saga on May 10, 2017. Mr. Pearce is President of AMC and ARP, and currently serves on the Board of Directors of Saga. The purchase price under the Apex Agreement was $23,000,000, subject to certain purchase price adjustments, payable in cash. The purchase price was determined through arm’s-length negotiations, and was approved by the Saga Board, and Finance and Audit Committee, in accordance with the requirements of Saga’s Corporate Governance Guidelines for the review of related party transactions. In connection with this agreement, we received 500 hours of service from New Pointe Systems, a subsidiary of Pearce Development and have agreed to provide 1,000, 30 second, spots of airtime to Pearce Development. As of December 31, 2019, we have used the hours of service from New Pointe Systems, and we have approximately 1,000, 30 second spots left to provide to Pearce Development. During 2019, 2018 and 2017, we also paid approximately $4,400, $4,100 and $3,300 rent per month, respectively to Pearce Development for our Hilton Head studio and office space beginning September 1, 2017.
Effective June 19, 2019, we employed Eric Christian, son of Edward K. Christian, our President, CEO and Chairman, as our Director of Solution Architecture. The Audit Committee approved the employment of Mr. Christian.</t>
  </si>
  <si>
    <t>Common Stock</t>
  </si>
  <si>
    <t>12. Common Stock
Dividends. Stockholders are entitled to receive such dividends as may be declared by our Board of Directors out of funds legally available for such purpose. However, no dividend may be declared or paid in cash or property on any share of any class of Common Stock unless simultaneously the same dividend is declared or paid on each share of the other class of common stock. In the case of any stock dividend, holders of Class A Common Stock are entitled to receive the same percentage dividend (payable in shares of Class A Common Stock) as the holders of Class B Common Stock receive (payable in shares of Class B Common Stock).
Voting Rights. Holders of shares of Common Stock vote as a single class on all matters submitted to a vote of the stockholders, with each share of Class A Common Stock entitled to one vote and each share of Class B Common Stock entitled to ten votes, except (i) in the election for directors, (ii) with respect to any “going private” transaction between the Company and the principal stockholder, and (iii) as otherwise provided by law.
In the election of directors, the holders of Class A Common Stock, voting as a separate class, are entitled to elect twenty-five percent, or two, of our directors. The holders of the Common Stock, voting as a single class with each share of Class A Common Stock entitled to one vote and each share of Class B Common Stock entitled to ten votes, are entitled to elect the remaining directors. The Board of Directors consisted of seven members at December 31, 2019. Holders of Common Stock are not entitled to cumulative voting in the election of directors.
The holders of the Common Stock vote as a single class with respect to any proposed “going private” transaction with the principal stockholder or an affiliate of the principal stockholder, with each share of each class of Common Stock entitled to one vote per share.
Under Delaware law, the affirmative vote of the holders of a majority of the outstanding shares of any class of common stock is required to approve, among other things, a change in the designations, preferences and limitations of the shares of such class of common stock.
Liquidation Rights. Upon our liquidation, dissolution, or winding-up, the holders of Class A Common Stock are entitled to share ratably with the holders of Class B Common Stock in accordance with the number of shares held in all assets available for distribution after payment in full of creditors.
In any merger, consolidation, or business combination, the consideration to be received per share by the holders of Class A Common Stock and Class B Common Stock must be identical for each class of stock, except that in any such transaction in which shares of common stock are to be distributed, such shares may differ as to voting rights to the extent that voting rights now differ among the Class A Common Stock and the Class B Common Stock.
Other Provisions. Each share of Class B Common Stock is convertible, at the option of its holder, into one share of Class A Common Stock at any time. One share of Class B Common Stock converts automatically into one share of Class A Common Stock upon its sale or other transfer to a party unaffiliated with the principal stockholder or, in the event of a transfer to an affiliated party, upon the death of the transferor.</t>
  </si>
  <si>
    <t>Commitments and Contingencies</t>
  </si>
  <si>
    <t>13. Commitments and Contingencies
Leases
We lease certain land, buildings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The exercise of lease renewal options is generally at our discretion. The depreciable lives of ROU assets are limited to the expected lease term. Our lease agreements do not contain any residual value guarantees or material restrictive covenants. As of December 31, 2019, we do not have any non-cancellable operating lease commitments that have not yet commenced.
ROU assets are classified within other intangibles, deferred costs and investments, net on the condensed consolidated balance sheet while current lease liabilities are classified within other accrued expenses and long-term lease liabilities are classified within other liabilities. Leases with an initial term of 12 months or less are not recorded on the balance sheet. ROU assets and lease liabilities were $6.9 million and $7.0 million at December 31, 2019, respectively. Payments on lease liabilities during the year ended December 31, 2019 totaled $1,682,000.
Lease expense includes cost for leases with terms in excess of one year. For the years ended December 31, 2019, 2018 and 2017, our total lease expense was $1,801,000, $1,603,000 and $1,558,000, respectively. Short-term lease costs are de minimus.
We have no financing leases and minimum annual rental commitments under non-cancellable operating leases consisted of the following at December 31, 2019 (in thousands):
Years Ending December 31,
2020
$
1,689
2021
1,635
2022
1,456
2023
1,122
2024
787
Thereafter
1,504
Total lease payments (a)
8,193
Less: Interest (b)
1,196
Present value of lease liabilities (c)
$
6,997
(a)
Lease payments include options to extend lease terms that are reasonably certain of being exercised. There were no legally binding minimum lease payments for leases signed but not yet commenced at December 31, 2019.
(b)
Our leases do not provide a readily determinable implicit rate. Therefore, we must estimate our discount rate for such leases to determine the present value of lease payments at the lease commencement date.
(c)
The weighted average remaining lease term and weighted average discount rate used in calculating our lease liabilities were 6.6 years and 4.6%, respectively, at December 31, 2019.
Performance Fees
We incur fees from performing rights organizations (“PRO”) to license our public performance of the musical works contained in each PRO’s repertory. The Radio Music Licensing Committee, of which we are a represented participant, (1) entered into an industry-wide settlement with American Society of Composers, Authors and Publishers that was effective January 1, 2017 for a five-year term; (2) is currently seeking reasonable industry-wide fees from Broadcast Music, Inc. effective January 1, 2017; (3) reached an agreement with the Society of European Stage Authors and Composers that is retroactive to January 1, 2016; and (4) filed in November 2016 a motion in the U.S. District Court in Pennsylvania against Global Music Rights (“GMR”) arguing that GMR is a monopoly demanding monopoly prices and asking the Court to subject GMR to an antitrust consent decree. In January 2017, we obtained an interim license from GMR for fees effective January 1, 2017 to avoid any infringement claims by GMR for using GMR’s repertory without a license.
Contingencies
In 2003, in connection with our acquisition of one FM radio station, WJZK-FM serving the Columbus, Ohio market, we entered into an agreement whereby we would pay the seller up to an additional $1,000,000 if we obtain approval from the FCC for a city of license change.</t>
  </si>
  <si>
    <t>Fair Value Measurements</t>
  </si>
  <si>
    <t>14. Fair Value Measurements
As defined in ASC Topic 820, fair value is defined as the price that would be received from selling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Observable inputs other than quoted prices in active markets for identical assets and liabilities, quoted prices for identical or similar assets or liabilities in markets that are not active, or other inputs that are observable or can be corroborated by observable market data.
Level 3 — Unobservable inputs in which there is little or no market data available, which requires management to develop its own assumptions in pricing the asset or liability.
Our assets and liabilities disclosed at fair value are summarized below ($000’s omitted):
Fair Value
Fair Value
December 31,
December 31,
Financial Instrument
Hierarchy
2019
2018
Cash and cash equivalents
Level 1
$
44,034
$
44,729
Revolving Credit Facility
Level 2
10,000
20,000
Our financial instruments are comprised of cash and cash equivalents, and long-term debt. The carrying value of cash and cash equivalents approximate fair value due to their short maturities. The fair value of cash and cash equivalents is derived from quoted market prices and are considered a level 1. Interest on the Credit Facility is at a variable rate, and as such the debt obligation outstanding approximates fair value and is considered a level 2.
Non-Recurring Fair Value Measurements
We have certain assets that are measured at fair value on a non-recurring basis under the circumstances and events described in Note 3 — Broadcast Licenses, Goodwill and Other Intangibles, and are adjusted to fair value only when the carrying values are more than the fair values.
During the fourth quarter of 2019, we reviewed the fair value of the assets that are measured at fair value on a non-recurring basis and concluded that these assets were not impaired as the fair value of these assets equaled or exceeded their carrying values.
During the fourth quarter of 2018, we reviewed the fair value of the assets that are measured at fair value on a non-recurring basis and concluded that these assets were not impaired as the fair value of these assets equaled or exceeded their carrying values.
During the fourth quarter of 2017, as a result of our annual impairment test, we wrote down broadcast licenses with a carrying value of $3,649,000 to their fair value of $2,200,000, resulting in a non-cash impairment charge of $1,449,000, which is included in net income for the year ended December 31, 2017. The categorization of the framework used to price the assets is considered a level 3, due to the subjective nature of the unobservable inputs used to determine the fair value. (See Note 2 for the disclosure of certain key assumptions used to develop the unobservable inputs.)</t>
  </si>
  <si>
    <t>Quarterly Results of Operations (Unaudited)</t>
  </si>
  <si>
    <t>15. Quarterly Results of Operations (Unaudited)
March 31,
June 30,
September 30,
December 31,
2019
2018
2019
2018
2019
2018
2019
2018
(In thousands, except per share data)
Net operating revenue
$
27,816
$
28,009
$
32,191
$
32,234
$
31,274
$
31,648
$
31,791
$
32,938
Station operating expenses
23,163
23,397
22,879
23,140
23,600
23,429
23,050
23,761
Corporate G&amp;A
2,685
2,544
2,706
2,848
2,788
2,813
3,281
3,154
Other operating expense (income), net
3
(251)
(2)
213
85
85
26
14
Operating income
1,965
2,319
6,608
6,033
4,801
5,321
5,434
6,009
Other (income) expenses:
Interest expense
208
219
184
255
180
243
163
229
Interest (income)
(163)
(89)
(160)
(188)
(162)
(167)
(125)
(187)
Other (income) expense
—
—
—
—
(11)
(25)
(5)
2
Income before income taxes
1,920
2,189
6,584
5,966
4,794
5,270
5,401
5,965
Income tax provision
550
660
1,850
1,795
1,460
1,575
1,560
1,670
Net income
$
1,370
$
1,529
$
4,734
$
4,171
$
3,334
$
3,695
$
3,841
$
4,295
Basic earnings per share
$
0.23
$
0.26
$
0.80
$
0.70
$
0.56
$
0.62
$
0.64
$
0.72
Weighted average common shares
5,841
5,842
5,844
5,834
5,834
5,822
5,817
5,820
Diluted earnings per share
$
0.23
$
0.26
$
0.80
$
0.70
$
0.56
$
0.62
$
0.64
$
0.72
Weighted average common and common equivalent shares
5,841
5,842
5,844
5,834
5,834
5,822
5,817
5,820</t>
  </si>
  <si>
    <t>Litigation</t>
  </si>
  <si>
    <t>16.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Subsequent Events</t>
  </si>
  <si>
    <t>17. Subsequent Events
On March 4, 2020, the Company’s Board of Directors declared a regular cash dividend of $0.32 per share on its Classes A and B Common Stock. This dividend, totaling approximately $1.9 million, will be paid on April 10, 2020 to shareholders of record on March 16, 2020.</t>
  </si>
  <si>
    <t>Summary of Significant Accounting Policies (Policies)</t>
  </si>
  <si>
    <t>Nature of Business</t>
  </si>
  <si>
    <t>Nature of Business
Saga Communications, Inc. is a broadcasting company whose business is devoted to acquiring, developing and operating broadcast properties. As of December 31, 2019, we owned or operated seventy-nine FM, thirty-four AM radio stations and seventy-seven metro signals, serving twenty-seven markets throughout the United States. On September 1, 2017 the Company sold its Joplin, Missouri and Victoria, Texas television stations. The historical results of operations for the television stations are presented in the discontinued operations for all periods presented (see Note 4). As a result of the Company’s television stations being reported as discontinued operations the Company only has one reportable segment at December 31, 2019, 2018 and 2017. Unless indicated otherwise, the information in the Notes to Consolidated Financial Statements relates to the Company’s continuing operations.</t>
  </si>
  <si>
    <t>Principles of Consolidation</t>
  </si>
  <si>
    <t>Principles of Consolidation
The consolidated financial statements include the accounts of Saga Communications, Inc. and our wholly-owned subsidiaries. All significant intercompany balances and transactions have been eliminated in consolidation.</t>
  </si>
  <si>
    <t>Use of Estimates</t>
  </si>
  <si>
    <t>Use of Estimates
The preparation of the financial statements in conformity with accounting principles generally accepted in the United States (GAAP) requires us to make estimates and assumptions that affect the amounts reported in the financial statements and accompanying notes. While we do not believe that the ultimate settlement of any amounts reported will materially affect our financial position or results of future operations, actual results may differ from estimates provided.</t>
  </si>
  <si>
    <t>Concentration of Risk</t>
  </si>
  <si>
    <t>Concentration of Risk
Certain cash deposits with financial institutions may at times exceed FDIC insurance limits.
Our top five markets when combined represented 39%, 41% and 41% of our net operating revenue for the years ended December 31, 2019, 2018 and 2017, respectively.
We sell advertising to local and national companies throughout the United States. We perform ongoing credit evaluations of our customers and generally do not require collateral. We maintain an allowance for doubtful accounts at a level which we believe is sufficient to cover potential credit losses.</t>
  </si>
  <si>
    <t>Cash and Cash Equivalents</t>
  </si>
  <si>
    <t>Cash and Cash Equivalents
Cash and cash equivalents consist of cash on hand and time deposits with original maturities of three months or less. We did not have any time deposits at December 31, 2019 and 2018.</t>
  </si>
  <si>
    <t>Financial Instruments</t>
  </si>
  <si>
    <t>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December 31, 2019.</t>
  </si>
  <si>
    <t>Allowance for Doubtful Accounts</t>
  </si>
  <si>
    <t>Allowance for Doubtful Accounts
A provision for doubtful accounts is recorded based on our judgment of the collectability of receivables. Amounts are written off when determined to be fully uncollectible. Delinquent accounts are based on contractual terms. The activity in the allowance for doubtful accounts during the years ended December 31, 2019, 2018 and 2017 was as follows:
Write Off of
Balance
Charged to
Allowance
Uncollectible
Balance at
at Beginning
Costs and
From
Accounts, Net of
End of
Year Ended
of Period
Expenses
Acquisitions
Recoveries
Period
(in thousands)
December 31,2019
$
759
$
578
$
—
$
(666)
$
671
December 31,2018
$
727
$
444
$
25
$
(437)
$
759
December 31,2017
$
518
$
333
$
181
$
(305)
$
727</t>
  </si>
  <si>
    <t>Barter Transactions</t>
  </si>
  <si>
    <t>Barter Transactions
Our radio and television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received are used.</t>
  </si>
  <si>
    <t>Property and Equipment</t>
  </si>
  <si>
    <t>Property and Equipment
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19, 2018 and 2017.
Property and equipment consisted of the following:
Estimated
December 31,
Useful Life
2019
2018
(In thousands)
Land and land improvements
—
$
14,693
$
14,402
Buildings
31.5 years
37,984
35,812
Towers and antennae
7-15 years
24,762
25,959
Equipment
3-15 years
54,321
53,752
Furniture, fixtures and leasehold improvements
7-20 years
7,169
6,740
Vehicles
5 years
3,474
3,555
142,403
140,220
Accumulated depreciation
(83,692)
(81,117)
Net property and equipment
$
58,711
$
59,103
Depreciation expense for continuing operations for the years ended December 31, 2019, 2018 and 2017 was $5,916,000, $5,692,000 and $5,391,000, respectively. Depreciation expense for discontinued operations for the years ended December 31, 2019, 2018 and 2017 was $000, $000 and $445,000, respectively.</t>
  </si>
  <si>
    <t>Intangible Assets</t>
  </si>
  <si>
    <t>Intangible Assets
Intangible assets deemed to have indefinite useful lives, which include broadcast licenses and goodwill, are not amortized and are subject to impairment tests which are conducted as of October 1 of each year, or more frequently if impairment indicators arise.
We have 113 broadcast licenses serving 27 markets, which require renewal over the period of 2020‑2028. In determining that the Company’s broadcast licenses qualified as indefinite-lived intangible assets, management considered a variety of factors including our broadcast licenses may be renewed indefinitely at little cost; our broadcast licenses are essential to our business and we intend to renew our licenses indefinitely; we have never been denied the renewal of an FCC broadcast license nor do we believe that there will be any compelling challenge to the renewal of our broadcast licenses; and we do not believe that the technology used in broadcasting will be replaced by another technology in the foreseeable future.
Separable intangible assets that have finite lives are amortized over their useful lives using the straight-line method. Favorable lease agreements are amortized over the leases length, ranging from one to twenty-six years. Other intangibles are amortized over one to fifteen years. Customer relationships are amortized over three years.</t>
  </si>
  <si>
    <t>Deferred Costs</t>
  </si>
  <si>
    <t>Deferred Costs
The costs related to the issuance of debt are capitalized and amortized to interest expense over the life of the debt. As a result of the Second Amendment in 2018, the we incurred an additional $120,000 of transaction fees related to the Credit Facility that were capitalized. The cumulative transaction fees are being amortized over the remaining life of the Credit Facility. During the years ended December 31, 2019, 2018 and 2017, we recognized interest expense related to the amortization of debt issuance costs of $103,000, $51,000 and $53,000, respectively.
At December 31, 2019 and 2018 the net book value of debt issuance costs related to our line of credit was $104,000, and $207,000, respectively, and was presented in other intangibles, deferred costs and investments in our Consolidated Balance Sheets.</t>
  </si>
  <si>
    <t>Leases</t>
  </si>
  <si>
    <t>Leases
We determine whether a contract is or contains a lease at inception. The lease liabilities and right-of-use assets are recorded on the balance sheet for all leases with an expected term of at least one year, based on the present value of the lease payments using (1) the rate implicit in the lease or (2) our incremental borrowing rate (“IBR”). Our IBR is defined as the rate of interest we would have to pay to borrow on a collateralized basis over a similar term an amount equal to the lease payments in a similar economic environment. We follow the accounting guidance for leases, which includes the recognition of lease expense for leases on a straight-line basis over the lease term. See Note 13 – Commitments and Contingencies for more information on Leases.</t>
  </si>
  <si>
    <t>Treasury Stock
In March 2013, our board of directors authorized an increase in the amount committed to our Stock Buy-Back Program (the “Buy-Back Program”) from $60 million to $75.8 million. The Buy-Back Program allows us to repurchase our Class A Common Stock. As of December 31, 2019, we had remaining authorization of $19.2 million for future repurchases of our Class A Common Stock.
Repurchases of shares of our Common Stock are recorded as Treasury stock and result in a reduction of Stockholders’ equity. During 2019, 2018 and 2017, we acquired 39,505 shares at an average price of $29.68 per share, 53,713 shares at an average price of $37.24 per share and 37,141 shares at an average price of $47.72 per share, respectively.</t>
  </si>
  <si>
    <t>Revenue Recognition</t>
  </si>
  <si>
    <t>Revenue Recognition
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04, Topic 13, Revenue Recognition Revised and Updated and The Accounting Standards Codification (ASC) Topic 606, Revenue from Contracts with Customers</t>
  </si>
  <si>
    <t>Local Marketing Agreements</t>
  </si>
  <si>
    <t>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TBAs/LMAs are included in the accompanying Consolidated Statements of Income. Assets and liabilities related to the TBAs/LMAs are included in the accompanying Consolidated Balance Sheets.</t>
  </si>
  <si>
    <t>Advertising and Promotion Costs</t>
  </si>
  <si>
    <t>Advertising and Promotion Costs
Advertising and promotion costs are expensed as incurred. Such costs related to our continuing operations amounted to $2,442,000, $2,438,000 and $2,441,000 for the years ended December 31, 2019, 2018 and 2017, respectively. Advertising and promotion costs related to our discontinued operations amounted to $00, $000 and $240,000 for the years ended December 31, 2019, 2018 and 2017, respectively.</t>
  </si>
  <si>
    <t>Income Taxes
The provision for income taxes is calculated using the asset and liability method, under which 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 In assessing the realizability of deferred tax assets, we consider whether it is more likely than not that some portion or all of the deferred tax assets will not be realized. The realization of deferred tax assets is primarily dependent upon the generation of future taxable income. Our effective tax rate is higher than the federal statutory rate as a result of the inclusion of state taxes in the income tax amount.</t>
  </si>
  <si>
    <t>Dividends</t>
  </si>
  <si>
    <t>Dividends
On December 11, 2019, the Company’s Board of Directors declared a quarterly cash dividend of $0.30 per share on its Classes A and B shares. This dividend totaling approximately $1.8 million was paid on January 17, 2020 to shareholders of record on December 27, 2019 and funded by cash on the Company’s balance sheet.
On September 12, 2019, the Company’s Board of Directors declared a regular cash dividend of $0.30 per share on its Classes A and B Common Stock. This dividend, totaling approximately $1.8 million, was paid on October 11, 2019 to shareholders of record on September 23, 2019 and funded by cash on the Company’s balance sheet.
On May 30, 2019, the Company’s Board of Directors declared a regular cash dividend of $0.30 per share on its Classes A and B Common
Stock. This dividend, totaling approximately $1.8 million, was paid on July 5, 2019 to shareholders of record on June 14, 2019 and funded by cash on the Company’s balance sheet.
On February 26, 2019, the Company’s Board of Directors declared a regular cash dividend of $0.30 per share on its Classes A and B Common Stock. This dividend, totaling approximately $1.8 million, was paid on March 29, 2019 to shareholders of record on March 12, 2019 and funded by cash on the Company’s balance sheet.
On November 28, 2018, the Company’s Board of Directors declared a quarterly cash dividend of $0.30 per share and a special cash dividend of $0.25 per share on its Classes A and B shares. This dividend totaling approximately $3.3 million was paid on January 4, 2019 to shareholders of record on December 10, 2018 and funded by cash on the Company’s balance sheet.
On August 14, 2018, the Company’s Board of Directors declared a regular cash dividend of $0.30 per share on its Classes A and B Common Stock. This dividend, totaling approximately $1.8 million was paid on September 14, 2018 to shareholders of record on August 31, 2018 and funded by cash on the Company’s balance sheet.
On May 15, 2018, the Company’s Board of Directors declared a regular cash dividend of $0.30 per share on its Classes A and B Common Stock. This dividend, totaling approximately $1.8 million, was paid on June 22, 2018 to shareholders of record on May 31, 2018 and funded by cash on the Company’s balance sheet.
On February 28, 2018, the Company’s Board of Directors declared a regular quarterly cash dividend of $0.30 per share on its Classes A and B Common Stock. This dividend, totaling approximately $1.8 million, was paid on March 30, 2018 to shareholders of record on March 12, 2018 and funded by cash on the Company’s balance sheet.
On December 7, 2017, the Company’s Board of Directors declared a quarterly cash dividend of $0.30 per share and a special cash dividend of $0.80 per share on its Classes A and B shares. This dividend totaling approximately $6.5 million was paid on January 5, 2018 to shareholders of record on December 18, 2017 and funded by cash on the Company’s balance sheet.
On September 13, 2017, the Company’s Board of Directors declared a regular cash dividend of $0.30 per share on its Classes A and B Common Stock. This dividend, totaling approximately $1.8 million was paid on October 13, 2017 to shareholders of record on September 25, 2017 and funded by cash on the Company’s balance sheet.
On May 3, 2017, the Company’s Board of Directors declared a regular cash dividend of $0.30 per share on its Classes A and B Common Stock. This dividend, totaling approximately $1.8 million, was paid on June 9, 2017 to shareholders of record on May 22, 2017 and funded by cash on the Company’s balance sheet.
On March 3, 2017, the Company’s Board of Directors declared a regular quarterly cash dividend of $0.30 per share on its Classes A and B Common Stock. This dividend, totaling approximately $1.8 million, was paid on April 14, 2017 to shareholders of record on March 28, 2017 and funded by cash on the Company’s balance sheet.</t>
  </si>
  <si>
    <t>Stock-Based Compensation
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our Class A Common Stock on the grant date and is adjusted at each reporting date based on the amount of shares ultimately expected to vest. See Note 8 — Stock-Based Compensation for further details regarding the expense calculated under the fair value based method.</t>
  </si>
  <si>
    <t>Earnings Per Share</t>
  </si>
  <si>
    <t>Earnings Per Share
Earnings per share is calculated using the two-class method. The two-class method is an earnings allocation formula that determines earnings per share for each class of common stock and participating security. We have participating securities related to restricted stock units, granted under our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Years Ended December 31,
2019
2018
2017
(In thousands, except per share data)
Numerator:
Income from continuing operations
$
13,279
$
13,690
$
22,246
Less: Income allocated to unvested participating securities
292
256
370
Income from continuing operations available to common stockholders
$
12,987
$
13,434
$
21,876
Income from discontinued operations
$
—
$
—
$
32,471
Less: Income allocated to unvested participating securities
—
—
541
Income from discontinued operations available to common stockholders
$
—
$
—
$
31,930
Net income available to common stockholders
$
12,987
$
13,434
$
53,806
Denominator:
Denominator for basic earnings per share-weighted average shares
5,834
5,829
5,803
Effect of dilutive securities:
Stock options
—
—
4
Denominator for diluted earnings per share — adjusted weighted-average shares and assumed conversions
5,834
5,829
5,807
Basic earnings per share:
From continuing operations
$
2.23
$
2.30
$
3.77
From discontinued operations
—
—
5.50
Basic earnings per share
$
2.23
$
2.30
$
9.27
Diluted earnings per share
From continuing operations
$
2.23
$
2.30
$
3.77
From discontinued operations
—
—
5.50
Diluted earnings per share
$
2.23
$
2.30
$
9.27
There were no stock options outstanding that had an antidilutive effect on our earnings per share calculation for the years ended December 31, 2019, 2018, and 2017, respectively. The actual effect of these shares, if any, on the diluted earnings per share calculation will vary significantly depending on fluctuations in the stock price.</t>
  </si>
  <si>
    <t>Recently Adopted Accounting Pronouncements</t>
  </si>
  <si>
    <t>Recent Accounting Pronouncements
Recently Adopted Accounting Pronouncements
In February 2016, the FASB issued Accounting Standards Update No. 2016-02, “Leases (Topic 842)” (“ASU 2016-02”) which requires that all leases with a term of more than one year, covering leased assets such as real estate, broadcasting towers and equipment, be reflected on the balance sheet as assets and liabilities for the rights and obligations created by these leases. ASU 2016-02 is effective for fiscal years and interim periods beginning after December 15, 2018. In 2018, the FASB issued several updates to address certain practical expedients, codification improvements, and targeted improvements to the original guidance. This standard and all updates (the “new lease standard”) were adopted on January 1, 2019. We adopted the new lease standard using the modified retrospective method. Prior year financial statements were not recast under the new standard and, therefore, have not been reflected as such on our December 31, 2018 balance sheet. We elected the package of transition practical expedients, which allowed us to carryforward our historical assessment of (1) whether contracts are or contain leases, (2) lease classification, and (3) initial direct costs. We elected to not separate lease and non-lease components, for all leases. We also elected to make the accounting policy election for short-term leases resulting in lease payments being recorded as an expense on a straight-line basis over the lease term. As a result of the adoption of the new lease standard we recorded right of use assets and lease liabilities of approximately $6.7 million on January 1, 2019 on our condensed consolidated balance sheet. The adoption of the new lease standard had no impact on retained earnings and had no impact on the statement of cash flows. See Note 13 “Commitments and Contingencies” for additional information about this adoption.</t>
  </si>
  <si>
    <t>Recent Accounting Pronouncements</t>
  </si>
  <si>
    <t>Recent Accounting Pronouncements – Not Yet Adopted
In December 2019, the FASB issued ASU No. 2019-0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regarding the tax treatment of certain franchise taxes, goodwill and nontaxable entities, among other items to improve consistent application. ASU 2019-12 is effective for fiscal years beginning after December 15, 2021 and interim periods beginning after December 15, 2022. We are currently evaluating the impact of this standard on our consolidated financial statements.
In January 2017, the FASB issued ASU 2017‑04, “ Intangibles – Goodwill and Other (Topic 355)” (“ASU 2017‑04”) which removes step 2 from the goodwill impairment test. Under the new guidance, if a reporting unit’s carrying amount exceeds it fair value, an entity will record an impairment charge based on that difference. The impairment charge will be limited to the amount of goodwill allocated to that reporting unit. ASU 2017‑04 will be applied prospectively and is effective for fiscal years and interim impairment tests performed in periods beginning after December 15, 2019 with early adoption permitted. We are currently evaluating the impact of adopting this standard on our consolidated financial statements but do not expect there to be a material impact on those statements.
In June 2016, the FASB issued ASU No. 2016‑13, “ Financial Instruments – Credit Losses (Topic 326): Measurement of Credit Losses on Financial Instruments” (“ASU 2016‑13”), which amends guidance on reporting credit losses for assets held at amortized cost basis and available for sale debt securities. ASU 2016‑13 is effective for fiscal years and interim periods beginning after December 15, 2019. We are currently evaluating the impact that this standard will have on our consolidated financial statements and do not expect a material impact on our financial statements.</t>
  </si>
  <si>
    <t>Summary of Significant Accounting Policies (Tables)</t>
  </si>
  <si>
    <t>Activity in the allowance for doubtful accounts</t>
  </si>
  <si>
    <t>A provision for doubtful accounts is recorded based on our judgment of the collectability of receivables. Amounts are written off when determined to be fully uncollectible. Delinquent accounts are based on contractual terms. The activity in the allowance for doubtful accounts during the years ended December 31, 2019, 2018 and 2017 was as follows:
Write Off of
Balance
Charged to
Allowance
Uncollectible
Balance at
at Beginning
Costs and
From
Accounts, Net of
End of
Year Ended
of Period
Expenses
Acquisitions
Recoveries
Period
(in thousands)
December 31,2019
$
759
$
578
$
—
$
(666)
$
671
December 31,2018
$
727
$
444
$
25
$
(437)
$
759
December 31,2017
$
518
$
333
$
181
$
(305)
$
727</t>
  </si>
  <si>
    <t>Property and equipment</t>
  </si>
  <si>
    <t>Property and equipment consisted of the following:
Estimated
December 31,
Useful Life
2019
2018
(In thousands)
Land and land improvements
—
$
14,693
$
14,402
Buildings
31.5 years
37,984
35,812
Towers and antennae
7-15 years
24,762
25,959
Equipment
3-15 years
54,321
53,752
Furniture, fixtures and leasehold improvements
7-20 years
7,169
6,740
Vehicles
5 years
3,474
3,555
142,403
140,220
Accumulated depreciation
(83,692)
(81,117)
Net property and equipment
$
58,711
$
59,103</t>
  </si>
  <si>
    <t>Schedule of Computation of Basic and Diluted Earnings Per Share</t>
  </si>
  <si>
    <t>The following table sets forth the computation of basic and diluted earnings per share:
Years Ended December 31,
2019
2018
2017
(In thousands, except per share data)
Numerator:
Income from continuing operations
$
13,279
$
13,690
$
22,246
Less: Income allocated to unvested participating securities
292
256
370
Income from continuing operations available to common stockholders
$
12,987
$
13,434
$
21,876
Income from discontinued operations
$
—
$
—
$
32,471
Less: Income allocated to unvested participating securities
—
—
541
Income from discontinued operations available to common stockholders
$
—
$
—
$
31,930
Net income available to common stockholders
$
12,987
$
13,434
$
53,806
Denominator:
Denominator for basic earnings per share-weighted average shares
5,834
5,829
5,803
Effect of dilutive securities:
Stock options
—
—
4
Denominator for diluted earnings per share — adjusted weighted-average shares and assumed conversions
5,834
5,829
5,807
Basic earnings per share:
From continuing operations
$
2.23
$
2.30
$
3.77
From discontinued operations
—
—
5.50
Basic earnings per share
$
2.23
$
2.30
$
9.27
Diluted earnings per share
From continuing operations
$
2.23
$
2.30
$
3.77
From discontinued operations
—
—
5.50
Diluted earnings per share
$
2.23
$
2.30
$
9.27</t>
  </si>
  <si>
    <t>Revenue (Tables)</t>
  </si>
  <si>
    <t>Schedule of Disaggregation of Revenue</t>
  </si>
  <si>
    <t>The following table presents revenues disaggregated by revenue source:
Twelve Months Ended
December 31,
2019
2018
2017
(in thousands)
Types of Revenue
Broadcast Advertising Revenue, net
$
112,278
$
114,929
$
109,175
Digital Advertising Revenue
3,783
3,900
3,610
Other Revenue
7,011
6,000
5,364
Net Revenue
$
123,072
$
124,829
$
118,149</t>
  </si>
  <si>
    <t>Broadcast Licenses, Goodwill and Other Intangible Assets (Tables)</t>
  </si>
  <si>
    <t>Changes to broadcast licenses</t>
  </si>
  <si>
    <t>We have recorded the changes to broadcast licenses for the years ended December 31, 2019 and 2018 as follows:
Total
(in thousands)
Balance at January 1,2018
$
93,259
Acquisitions
1,991
Balance at December 31,2018
$
95,250
Acquisitions
61
Balance at December 31,2019
$
95,311</t>
  </si>
  <si>
    <t>Key estimates and assumptions used in the impairment test</t>
  </si>
  <si>
    <t>The following table reflects certain key estimates and assumptions used in the impairment test in the fourth quarter of 2019, 2018 and 2017. The ranges for operating profit margin and market long-term revenue growth rates vary by market. In general, when comparing between 2019, 2018 and 2017: (1) the market specific operating profit margin range remained relatively consistent; (2) the market long-term revenue growth rates were relatively consistent; (3) the discount rate remained relatively consistent; and (4) current year revenues were 0.7% lower than previously projected for 2019.
Fourth
Fourth
Fourth
Quarter
Quarter
Quarter
2019
2018
2017
Discount rates
12.2% - 12.2%
12.0% - 12.0%
12.4% - 12.5%
Operating profit margin ranges
19.0% - 36.4%
19.0% - 36.4%
19.0% - 36.4%
Market long-term revenue growth rates
0.0% - 2.9%
0.5% - 2.9%
1.1% - 3.5%</t>
  </si>
  <si>
    <t>Changes to Goodwill</t>
  </si>
  <si>
    <t>We have recorded the changes to goodwill for each of the years ended December 31, 2019 and 2018 as follows:
Total
(in thousands)
Balance at January 1,2018
$
15,558
Acquisitions
3,281
Balance at December 31,2018
$
18,839
Acquisitions
124
Balance at December 31,2019
$
18,963</t>
  </si>
  <si>
    <t>Amortizable intangible assets</t>
  </si>
  <si>
    <t>We have recorded amortizable intangible assets at December 31, 2019 as follows:
Gross
Carrying
Accumulated
Net
Amount
Amortization
Amount
(In thousands)
Non-competition agreements
$
3,861
$
3,861
$
—
Favorable lease agreements
5,965
5,539
426
Customer relationships
4,660
3,584
1,076
Other intangibles
1,834
1,727
107
Total amortizable intangible assets
$
16,320
$
14,711
$
1,609
We have recorded amortizable intangible assets at December 31, 2018 as follows:
Gross
Carrying
Accumulated
Net
Amount
Amortization
Amount
(In thousands)
Non-competition agreements
$
3,861
$
3,861
$
—
Favorable lease agreements
5,965
5,504
461
Customer relationships
4,660
2,634
2,026
Other intangibles
1,943
1,683
260
Total amortizable intangible assets
$
16,429
$
13,682
$
2,747</t>
  </si>
  <si>
    <t>Discontinued Operations (Tables) - Joplin, Missouri and Victoria, Texas Television Stations [Member]</t>
  </si>
  <si>
    <t>Disposal Groups, Including Discontinued Operations</t>
  </si>
  <si>
    <t>The following table shows the components of the results from discontinued operations associated with the Television Sale as reflected in the Company’s Consolidated Statements of Operations (in thousands):
Year Ended December 31,
2019
2018
2017 (4)
Net operating revenue
$
—
$
—
$
14,238
Station operating expense (1)
—
—
9,757
Other operating (income) expense
—
—
31
Operating income
—
—
4,450
Interest expense (2)
—
—
21
Income before income taxes
—
—
4,429
Pretax gain on the disposal of discontinued operations
—
—
50,842
Total pretax gain on discontinued operations
—
—
55,271
Income tax expense (3)
—
—
22,800
Income from discontinued operations, net of tax
$
—
$
—
$
32,471
(1)
No depreciation expense was recorded by the Company beginning May 9, 2017, the date the Television segment assets’ were held for sale.
(2)
Interest expense related to the Surtsey debt that is guaranteed by the Television stations. Our affiliate repaid this loan when the television stations were sold on September 1, 2017.
(3)
The effective tax rate on pretax income from discontinued operations was approximately 41%.
(4)
Results of operations for the Television stations are reflected through August 31, 2017. The effective date of the sale was September 1, 2017.</t>
  </si>
  <si>
    <t>Disclosure of Condensed Consolidated Statements of Cash Flows</t>
  </si>
  <si>
    <t>The following table represents the components of the results from discontinued operations associated with the Television Sale as reflected in the Company’s Consolidated Statements of Cash Flows (in thousands):
December 31,
December 31,
December 31,
2019
2018
2017
Cash paid during the period
Interest
$
—
$
—
$
21
Income taxes
—
—
23,260
Significant operating non-cash items
Depreciation and amortization (1)
$
—
$
—
$
445
Broadcast program rights amortization
—
—
418
Barter revenue, net
—
—
18
Acquisition of property and equipment
—
—
—
Loss (gain) on sale of assets
—
—
31
Pretax gain on television sale
—
—
50,842
Significant investing items
Acquisition of property and equipment
$
—
$
—
$
335
Proceeds from sale and disposal of assets
—
—
—
Net proceeds from sale of television stations (2)
—
—
69,528
Proceeds from insurance claim
—
—
—
(1)
No depreciation expense was recorded by the Company beginning May 9, 2017, the date the Television segment assets’ were held for sale.
(2)
Net proceeds from the sale of the television stations reflect the sales price of $66.6 million, the sale of accounts receivable of approximately $3.4 million, offset by certain closing adjustments and transactional costs of approximately $500 thousand.</t>
  </si>
  <si>
    <t>Long-Term Debt (Tables)</t>
  </si>
  <si>
    <t>Schedule of Long-Term Debt</t>
  </si>
  <si>
    <t>Long-term debt consisted of the following:
December 31,
December 31,
2019
2018
(In thousands)
Credit Facility:
Revolving Credit Facility
$
10,000
$
20,000
Amounts payable within one year
—
(5,000)
$
10,000
$
15,000</t>
  </si>
  <si>
    <t>Future maturities of long-term debt</t>
  </si>
  <si>
    <t>Future maturities of long-term debt are as follows:
Year Ending
December 31,
Amount
(In thousands)
2020
$
—
2021
—
2022
—
2023
10,000
2024
—
Thereafter
—
$
10,000</t>
  </si>
  <si>
    <t>Supplemental Cash Flow Information (Tables)</t>
  </si>
  <si>
    <t>Supplemental cash flow information</t>
  </si>
  <si>
    <t>Years Ended December 31,
2019
2018
2017
(In thousands)
Cash paid during the period for:
Interest
$
635
$
884
$
850
Income taxes
$
3,893
$
2,864
$
2,420
Non-cash transactions:
Barter revenue
$
3,560
$
3,570
$
3,618
Barter expense
$
3,370
$
3,677
$
3,367
Purchase of treasury shares in connection with exercise of stock options
$
—
$
—
$
826
Acquisition of property and equipment
$
28
$
11
$
8
Use of treasury shares for 401(k) match
$
262
$
252
$
274</t>
  </si>
  <si>
    <t>Income Taxes (Tables)</t>
  </si>
  <si>
    <t>Significant components of the Companys deferred tax liabilities and assets</t>
  </si>
  <si>
    <t>Significant components of the Company’s deferred tax liabilities and assets are as follows:
December 31,
2019
2018
(In thousands)
Deferred tax liabilities:
Property and equipment
$
5,181
$
5,145
Intangible assets
20,765
19,324
Prepaid expenses
376
350
Total deferred tax liabilities
26,322
24,819
Deferred tax assets:
Allowance for doubtful accounts
64
118
Compensation
1,011
906
Other accrued liabilities
95
63
1,170
1,087
Less: valuation allowance
—
—
Total net deferred tax assets
1,170
1,087
Net deferred tax liabilities
$
25,152
$
23,732
Current portion of deferred tax assets
$
388
$
303
Non-current portion of deferred tax liabilities
(25,540)
(24,035)
Net deferred tax liabilities
$
(25,152)
$
(23,732)</t>
  </si>
  <si>
    <t>Significant components of the provision for income taxes</t>
  </si>
  <si>
    <t>The significant components of the provision for income taxes are as follows:
Years Ended December 31,
2019
2018
2017
(In thousands)
Current:
Federal
$
2,900
$
2,205
$
2,545
State
1,100
835
(255)
Total current
4,000
3,040
2,290
Total deferred
1,420
2,660
(8,210)
Total Income Tax Provision
$
5,420
$
5,700
$
(5,920)</t>
  </si>
  <si>
    <t>Reconciliation of income tax</t>
  </si>
  <si>
    <t>The reconciliation of income tax at the U.S. federal statutory tax rates to income tax expense (benefit) is as follows:
Years Ended December 31,
2019
2018
2017
(In thousands)
Tax expense at U.S. statutory rates
$
3,976
$
4,017
$
5,716
State tax expense (benefit), net of federal benefit
1,079
1,134
(769)
Other, net
365
549
633
Federal tax reform - deferred tax rate change
—
—
(11,500)
$
5,420
$
5,700
$
(5,920)</t>
  </si>
  <si>
    <t>Stock-Based Compensation (Tables)</t>
  </si>
  <si>
    <t>Schedule of Share-based Compensation, Stock Options, Activity</t>
  </si>
  <si>
    <t>The following summarizes the stock option transactions for the Second Restated 2005 Plan, and the 2003 Plan for the year ended December 31:
Weighted
Average
Weighted
Remaining
Aggregate
Number of
Average
Contractual
Intrinsic
Options
Exercise Price
Term (Years)
Value
Outstanding at January 1,2017
29,035
$
28.47
0.4
$
633,834
Granted
—
—
Exercised
(29,035)
28.47
Forfeited/canceled/expired
—
—
Outstanding at December 31,2017
—
$
—
—
$
—
Granted
—
—
Exercised
—
—
Forfeited/canceled/expired
—
—
Outstanding at December 31,2018
—
$
—
—
$
—
Granted
—
—
Exercised
—
—
Forfeited/canceled/expired
—
—
Outstanding at December 31,2019
—
$
—
—
$
—
Vested and Exercisable at December 31,2019
—
$
—
—
$
—</t>
  </si>
  <si>
    <t>Summary of Restricted Stock Transactions</t>
  </si>
  <si>
    <t>The following summarizes the restricted stock transactions for the year ended December 31:
Weighted
Average
Grant Date
Shares
Fair Value
Outstanding at January 1,2017
103,262
$
43.73
Granted
48,780
44.20
Vested
(54,598)
42.13
Forfeited/canceled/expired
(805)
46.23
Outstanding at December 31,2017
96,639
$
44.85
Granted
63,811
37.37
Vested
(49,493)
43.98
Forfeited/canceled/expired
(1,781)
45.39
Outstanding at December 31,2018
109,176
$
40.87
Granted
72,985
31.18
Vested
(51,021)
42.66
Forfeited/canceled/expired
(2,916)
40.30
Non-vested and outstanding at December 31,2019
128,224
$
34.66
Weighted average remaining contractual life (in years)</t>
  </si>
  <si>
    <t>Acquisitions and Dispositions (Tables)</t>
  </si>
  <si>
    <t>Schedule of Recognized Identified Assets Acquired and Liabilities Assumed</t>
  </si>
  <si>
    <t>Condensed Consolidated Balance Sheet of 2019 and 2018 Acquisitions
Acquisitions in
2019
2018
(In thousands)
Assets Acquired:
Current assets
$
—
$
559
Property and equipment
25
3,007
Other assets:
Broadcast licenses
61
1,991
Goodwill
124
3,281
Other intangibles, deferred costs and investments
—
1,123
Total other assets
185
6,395
Total assets acquired
210
9,961
Liabilities Assumed:
Current liabilities
—
120
Total liabilities assumed
—
120
Net assets acquired
$
210
$
9,841</t>
  </si>
  <si>
    <t>Schedule of Business Acquisition, Pro Forma Information</t>
  </si>
  <si>
    <t>The following unaudited pro forma results of our operations for the years ended December 31, 2019 and 2018 assume the 2019 and 2018 acquisitions occurred as of January 1, 2018. The translators are start-up stations and therefore, have no pro forma revenue and expenses. The pro forma results give effect to certain adjustments, including depreciation, amortization of intangible assets, increased interest expense on acquisition debt and related income tax effects. The pro forma results have been prepared for comparative purposes only and do not purport to indicate the results of operations which would actually have occurred had the combinations been in effect on the dates indicated or which may occur in the future.
Years Ended December 31,
2019
2018
(In thousands, except per share data)
Pro forma Consolidated Results of Operations
Net operating revenue
$
123,072
$
129,228
Station operating expense
92,692
97,314
Corporate general and administrative
11,460
11,359
Other operating expenses
112
61
Operating income
18,808
20,494
Interest expense
735
946
Interest income
(610)
(631)
Other income
(16)
(23)
Income before income tax expense
18,699
20,202
Income tax expense (benefit) expense
5,420
5,944
Net income
$
13,279
$
14,258
Basic earnings per share
$
2.23
$
2.40
Diluted earnings per share
$
2.23
$
2.40</t>
  </si>
  <si>
    <t>Commitments and Contingencies (Tables)</t>
  </si>
  <si>
    <t>Schedule of Minimum Annual Rental Commitments</t>
  </si>
  <si>
    <t>We have no financing leases and minimum annual rental commitments under non-cancellable operating leases consisted of the following at December 31, 2019 (in thousands):
Years Ending December 31,
2020
$
1,689
2021
1,635
2022
1,456
2023
1,122
2024
787
Thereafter
1,504
Total lease payments (a)
8,193
Less: Interest (b)
1,196
Present value of lease liabilities (c)
$
6,997
(a)
Lease payments include options to extend lease terms that are reasonably certain of being exercised. There were no legally binding minimum lease payments for leases signed but not yet commenced at December 31, 2019.
(b)
Our leases do not provide a readily determinable implicit rate. Therefore, we must estimate our discount rate for such leases to determine the present value of lease payments at the lease commencement date.
(c)
The weighted average remaining lease term and weighted average discount rate used in calculating our lease liabilities were 6.6 years and 4.6%, respectively, at December 31, 2019.</t>
  </si>
  <si>
    <t>Fair Value Measurements (Tables)</t>
  </si>
  <si>
    <t>Schedule of Fair Value Measurements, Recurring and Nonrecurring</t>
  </si>
  <si>
    <t>Our assets and liabilities disclosed at fair value are summarized below ($000’s omitted):
Fair Value
Fair Value
December 31,
December 31,
Financial Instrument
Hierarchy
2019
2018
Cash and cash equivalents
Level 1
$
44,034
$
44,729
Revolving Credit Facility
Level 2
10,000
20,000</t>
  </si>
  <si>
    <t>Quarterly Results of Operations (Tables)</t>
  </si>
  <si>
    <t>Quarterly Results of Operations</t>
  </si>
  <si>
    <t>March 31,
June 30,
September 30,
December 31,
2019
2018
2019
2018
2019
2018
2019
2018
(In thousands, except per share data)
Net operating revenue
$
27,816
$
28,009
$
32,191
$
32,234
$
31,274
$
31,648
$
31,791
$
32,938
Station operating expenses
23,163
23,397
22,879
23,140
23,600
23,429
23,050
23,761
Corporate G&amp;A
2,685
2,544
2,706
2,848
2,788
2,813
3,281
3,154
Other operating expense (income), net
3
(251)
(2)
213
85
85
26
14
Operating income
1,965
2,319
6,608
6,033
4,801
5,321
5,434
6,009
Other (income) expenses:
Interest expense
208
219
184
255
180
243
163
229
Interest (income)
(163)
(89)
(160)
(188)
(162)
(167)
(125)
(187)
Other (income) expense
—
—
—
—
(11)
(25)
(5)
2
Income before income taxes
1,920
2,189
6,584
5,966
4,794
5,270
5,401
5,965
Income tax provision
550
660
1,850
1,795
1,460
1,575
1,560
1,670
Net income
$
1,370
$
1,529
$
4,734
$
4,171
$
3,334
$
3,695
$
3,841
$
4,295
Basic earnings per share
$
0.23
$
0.26
$
0.80
$
0.70
$
0.56
$
0.62
$
0.64
$
0.72
Weighted average common shares
5,841
5,842
5,844
5,834
5,834
5,822
5,817
5,820
Diluted earnings per share
$
0.23
$
0.26
$
0.80
$
0.70
$
0.56
$
0.62
$
0.64
$
0.72
Weighted average common and common equivalent shares
5,841
5,842
5,844
5,834
5,834
5,822
5,817
5,820</t>
  </si>
  <si>
    <t>Summary of Significant Accounting Policies - Allowance for doubtful accounts (Details) - USD ($) $ in Thousands</t>
  </si>
  <si>
    <t>Dec. 31, 2016</t>
  </si>
  <si>
    <t>Balance at Beginning of PeriodBalance at Beginning of Period</t>
  </si>
  <si>
    <t>Charged to Costs and Expenses</t>
  </si>
  <si>
    <t>Allowance From Acquisitions</t>
  </si>
  <si>
    <t>Write Off of Uncollectible Accounts, Net of Recoveries</t>
  </si>
  <si>
    <t>Balance at End of Period</t>
  </si>
  <si>
    <t>Summary of Significant Accounting Policies - Property and Equipment (Details) - USD ($) $ in Thousands</t>
  </si>
  <si>
    <t>Property, Plant and Equipment [Line Items]</t>
  </si>
  <si>
    <t>Property Plant and Equipment, Gross</t>
  </si>
  <si>
    <t>Accumulated depreciation</t>
  </si>
  <si>
    <t>Property, Plant and Equipment, Net, Total</t>
  </si>
  <si>
    <t>Land and Land Improvements [Member]</t>
  </si>
  <si>
    <t>Building [Member]</t>
  </si>
  <si>
    <t>Estimated Useful Life</t>
  </si>
  <si>
    <t>31 years 6 months</t>
  </si>
  <si>
    <t>Towers And Antennae [Member]</t>
  </si>
  <si>
    <t>Towers And Antennae [Member] | Minimum [Member]</t>
  </si>
  <si>
    <t>7 years</t>
  </si>
  <si>
    <t>Towers And Antennae [Member] | Maximum [Member]</t>
  </si>
  <si>
    <t>15 years</t>
  </si>
  <si>
    <t>Equipment [Member]</t>
  </si>
  <si>
    <t>Equipment [Member] | Minimum [Member]</t>
  </si>
  <si>
    <t>3 years</t>
  </si>
  <si>
    <t>Equipment [Member] | Maximum [Member]</t>
  </si>
  <si>
    <t>Furniture and Fixtures [Member]</t>
  </si>
  <si>
    <t>Furniture and Fixtures [Member] | Minimum [Member]</t>
  </si>
  <si>
    <t>Furniture and Fixtures [Member] | Maximum [Member]</t>
  </si>
  <si>
    <t>20 years</t>
  </si>
  <si>
    <t>Vehicles [Member]</t>
  </si>
  <si>
    <t>5 years</t>
  </si>
  <si>
    <t>Summary of Significant Accounting Policies - Basic and diluted earnings per share (Details) - USD ($) $ / shares in Units, shares in Thousands, $ in Thousands</t>
  </si>
  <si>
    <t>3 Months Ended</t>
  </si>
  <si>
    <t>Sep. 30, 2019</t>
  </si>
  <si>
    <t>Mar. 31, 2019</t>
  </si>
  <si>
    <t>Sep. 30, 2018</t>
  </si>
  <si>
    <t>Jun. 30, 2018</t>
  </si>
  <si>
    <t>Mar. 31, 2018</t>
  </si>
  <si>
    <t>Numerator:</t>
  </si>
  <si>
    <t>Income from continuing operations</t>
  </si>
  <si>
    <t>Less: Income allocated to unvested participating securities</t>
  </si>
  <si>
    <t>Income from continuing operations available to common stockholders</t>
  </si>
  <si>
    <t>Income from discontinued operations available to common stockholders</t>
  </si>
  <si>
    <t>Net income available to common stockholders</t>
  </si>
  <si>
    <t>Denominator:</t>
  </si>
  <si>
    <t>Denominator for basic earnings per share-weighted average shares</t>
  </si>
  <si>
    <t>Effect of dilutive securities:</t>
  </si>
  <si>
    <t>Stock options</t>
  </si>
  <si>
    <t>Denominator for diluted earnings per share - adjusted weighted-average shares and assumed conversions</t>
  </si>
  <si>
    <t>Earnings Per Share, Basic, Total</t>
  </si>
  <si>
    <t>Earnings Per Share, Diluted, Total</t>
  </si>
  <si>
    <t>Summary of Significant Accounting Policies (Details Textual)</t>
  </si>
  <si>
    <t>Dec. 11, 2019USD ($)$ / shares</t>
  </si>
  <si>
    <t>Sep. 12, 2019USD ($)$ / shares</t>
  </si>
  <si>
    <t>Jul. 05, 2019USD ($)</t>
  </si>
  <si>
    <t>May 30, 2019$ / shares</t>
  </si>
  <si>
    <t>Feb. 26, 2019USD ($)$ / shares</t>
  </si>
  <si>
    <t>Sep. 14, 2018USD ($)$ / shares</t>
  </si>
  <si>
    <t>May 15, 2018USD ($)$ / shares</t>
  </si>
  <si>
    <t>Dec. 07, 2017USD ($)$ / shares</t>
  </si>
  <si>
    <t>Sep. 13, 2017USD ($)$ / shares</t>
  </si>
  <si>
    <t>May 03, 2017USD ($)$ / shares</t>
  </si>
  <si>
    <t>Mar. 03, 2017USD ($)$ / shares</t>
  </si>
  <si>
    <t>Nov. 28, 2018USD ($)$ / shares</t>
  </si>
  <si>
    <t>Feb. 28, 2018USD ($)$ / shares</t>
  </si>
  <si>
    <t>Dec. 31, 2019USD ($)$ / sharesshares</t>
  </si>
  <si>
    <t>Dec. 31, 2018USD ($)$ / sharesshares</t>
  </si>
  <si>
    <t>Dec. 31, 2017USD ($)$ / sharesshares</t>
  </si>
  <si>
    <t>Jan. 01, 2019USD ($)</t>
  </si>
  <si>
    <t>Summary Of Significant Accounting Policies [Line Items]</t>
  </si>
  <si>
    <t>Number Of FM Radio Stations</t>
  </si>
  <si>
    <t>Number Of AM Radio Stations</t>
  </si>
  <si>
    <t>Number Of Metro Signals</t>
  </si>
  <si>
    <t>Number of Reportable Segments</t>
  </si>
  <si>
    <t>Concentration Risk, Market Risk</t>
  </si>
  <si>
    <t>39.00%</t>
  </si>
  <si>
    <t>41.00%</t>
  </si>
  <si>
    <t>Interest expense related to the amortization of debt issuance costs</t>
  </si>
  <si>
    <t>Write-off of debt issuance costs</t>
  </si>
  <si>
    <t>Net book value of deferred costs</t>
  </si>
  <si>
    <t>Treasury Stock, Shares, Acquired | shares</t>
  </si>
  <si>
    <t>Treasury Stock Acquired, Average Cost Per Share | $ / shares</t>
  </si>
  <si>
    <t>Special cash dividend declared on Classes A and B Common Stock | $ / shares</t>
  </si>
  <si>
    <t>Dividend paid</t>
  </si>
  <si>
    <t>Number Of Broadcast Licenses</t>
  </si>
  <si>
    <t>Number Of Market Serving</t>
  </si>
  <si>
    <t>Dividends Payable, Amount Per Share | $ / shares</t>
  </si>
  <si>
    <t>Debt Issuance Costs, Net</t>
  </si>
  <si>
    <t>Operating Lease, Right-of-Use Asset</t>
  </si>
  <si>
    <t>Operating Lease, Liability, Statement of Financial Position [Extensible List]</t>
  </si>
  <si>
    <t>Operating Lease, Liability</t>
  </si>
  <si>
    <t>Customer relationships [Member]</t>
  </si>
  <si>
    <t>Finite-Lived Intangible Asset, Useful Life</t>
  </si>
  <si>
    <t>Accounting Standards Update 2016-02 [Member]</t>
  </si>
  <si>
    <t>Continuing Operations [Member]</t>
  </si>
  <si>
    <t>Depreciation expense</t>
  </si>
  <si>
    <t>Advertising and promotion costs</t>
  </si>
  <si>
    <t>Discontinued Operations [Member]</t>
  </si>
  <si>
    <t>Stock Repurchase Program, Remaining Authorized Repurchase Amount</t>
  </si>
  <si>
    <t>Minimum [Member] | Lease Agreements [Member]</t>
  </si>
  <si>
    <t>1 year</t>
  </si>
  <si>
    <t>Minimum [Member] | Other intangibles [Member]</t>
  </si>
  <si>
    <t>Minimum [Member] | Class A Common Stock</t>
  </si>
  <si>
    <t>Stock Repurchase Program, Authorized Amount</t>
  </si>
  <si>
    <t>Maximum [Member] | Lease Agreements [Member]</t>
  </si>
  <si>
    <t>26 years</t>
  </si>
  <si>
    <t>Maximum [Member] | Other intangibles [Member]</t>
  </si>
  <si>
    <t>Maximum [Member] | Class A Common Stock</t>
  </si>
  <si>
    <t>Revenue - Disaggregation of Revenue (Details) - USD ($) $ in Thousands</t>
  </si>
  <si>
    <t>Net Revenue</t>
  </si>
  <si>
    <t>Remaining performance obligations on leases one year or less exemption</t>
  </si>
  <si>
    <t>true</t>
  </si>
  <si>
    <t>Broadcast Advertising Revenue, Net [Member]</t>
  </si>
  <si>
    <t>Digital Advertising Revenue [Member]</t>
  </si>
  <si>
    <t>Other Revenue [Member]</t>
  </si>
  <si>
    <t>Broadcast Licenses, Goodwill and Other Intangible Assets (Details) - USD ($) $ in Thousands</t>
  </si>
  <si>
    <t>Balance</t>
  </si>
  <si>
    <t>Acquisitions</t>
  </si>
  <si>
    <t>Broadcast Licenses, Goodwill and Other Intangible Assets (Details 1)</t>
  </si>
  <si>
    <t>Minimum [Member]</t>
  </si>
  <si>
    <t>Discount rates</t>
  </si>
  <si>
    <t>12.20%</t>
  </si>
  <si>
    <t>12.00%</t>
  </si>
  <si>
    <t>12.40%</t>
  </si>
  <si>
    <t>Operating profit margin ranges</t>
  </si>
  <si>
    <t>19.00%</t>
  </si>
  <si>
    <t>Market long-term revenue growth rates</t>
  </si>
  <si>
    <t>0.00%</t>
  </si>
  <si>
    <t>0.50%</t>
  </si>
  <si>
    <t>1.10%</t>
  </si>
  <si>
    <t>Maximum [Member]</t>
  </si>
  <si>
    <t>12.50%</t>
  </si>
  <si>
    <t>36.40%</t>
  </si>
  <si>
    <t>2.90%</t>
  </si>
  <si>
    <t>3.50%</t>
  </si>
  <si>
    <t>Broadcast Licenses, Goodwill and Other Intangible Assets (Details 2) - USD ($) $ in Thousands</t>
  </si>
  <si>
    <t>Indefinite-lived Intangible Assets [Line Items]</t>
  </si>
  <si>
    <t>Goodwill, Beginning Balance</t>
  </si>
  <si>
    <t>Goodwill, Ending Balance</t>
  </si>
  <si>
    <t>Broadcast Licenses, Goodwill and Other Intangible Assets (Details 3) - USD ($) $ in Thousands</t>
  </si>
  <si>
    <t>Finite-Lived Intangible Assets [Line Items]</t>
  </si>
  <si>
    <t>Gross Carrying Amount</t>
  </si>
  <si>
    <t>Accumulated Amortization</t>
  </si>
  <si>
    <t>Net Amount</t>
  </si>
  <si>
    <t>Non-competition agreements [Member]</t>
  </si>
  <si>
    <t>Favorable lease agreements [Member]</t>
  </si>
  <si>
    <t>Other intangibles [Member]</t>
  </si>
  <si>
    <t>Broadcast Licenses, Goodwill and Other Intangible Assets (Details Textual) - USD ($)</t>
  </si>
  <si>
    <t>Amortization Expense</t>
  </si>
  <si>
    <t>2020</t>
  </si>
  <si>
    <t>2021</t>
  </si>
  <si>
    <t>2022</t>
  </si>
  <si>
    <t>2023</t>
  </si>
  <si>
    <t>2024</t>
  </si>
  <si>
    <t>Discontinued Operations (Details) - USD ($) $ in Thousands</t>
  </si>
  <si>
    <t>Joplin, Missouri and Victoria, Texas Television Stations [Member]</t>
  </si>
  <si>
    <t>Other operating (income) expense</t>
  </si>
  <si>
    <t>Operating income</t>
  </si>
  <si>
    <t>Income before income taxes</t>
  </si>
  <si>
    <t>Pretax gain on the disposal of discontinued operations</t>
  </si>
  <si>
    <t>Total pretax gain on discontinued operations</t>
  </si>
  <si>
    <t>Discontinued Operations (Details 1) - USD ($) $ in Thousands</t>
  </si>
  <si>
    <t>May 09, 2017</t>
  </si>
  <si>
    <t>Cash paid during the period</t>
  </si>
  <si>
    <t>Interest</t>
  </si>
  <si>
    <t>Income taxes</t>
  </si>
  <si>
    <t>Significant operating non-cash items</t>
  </si>
  <si>
    <t>Significant investing items</t>
  </si>
  <si>
    <t>Broadcast program rights amortization</t>
  </si>
  <si>
    <t>Loss (gain) on sale of assets</t>
  </si>
  <si>
    <t>Pretax gain on television sale</t>
  </si>
  <si>
    <t>Net proceeds from sale of television stations</t>
  </si>
  <si>
    <t>Proceeds from insurance claim</t>
  </si>
  <si>
    <t>Discontinued Operations (Details Textual) - USD ($)</t>
  </si>
  <si>
    <t>Nov. 03, 2017</t>
  </si>
  <si>
    <t>Oct. 05, 2017</t>
  </si>
  <si>
    <t>Sep. 02, 2017</t>
  </si>
  <si>
    <t>Oct. 29, 2018</t>
  </si>
  <si>
    <t>Sep. 30, 2017</t>
  </si>
  <si>
    <t>Jan. 09, 2019</t>
  </si>
  <si>
    <t>Income Statement, Balance Sheet and Additional Disclosures by Disposal Groups, Including Discontinued Operations [Line Items]</t>
  </si>
  <si>
    <t>Disposal Group, Including Discontinued Operation, Consideration</t>
  </si>
  <si>
    <t>Disposal Group, Including Discontinued Operation, Income Tax Rate</t>
  </si>
  <si>
    <t>Discontinued Operation, Disposal of Discontinued Operation, Transaction Costs</t>
  </si>
  <si>
    <t>Disposal Group, Including Discontinued Operation, Accounts, Notes and Loans Receivable, Net</t>
  </si>
  <si>
    <t>Payments to Acquire Businesses, Net of Cash Acquired</t>
  </si>
  <si>
    <t>Revolving Credit Facility [Member]</t>
  </si>
  <si>
    <t>Repayments of Lines of Credit</t>
  </si>
  <si>
    <t>Discontinued Operation, Gain (Loss) on Disposal of Discontinued Operation, Net of Tax, Total</t>
  </si>
  <si>
    <t>Proceeds from Divestiture of Businesses, Net of Cash Divested</t>
  </si>
  <si>
    <t>Disposal Group, Not Discontinued Operation, Gain (Loss) on Disposal</t>
  </si>
  <si>
    <t>Long-Term Debt - Long-Term Debt Consisted (Details) - USD ($) $ in Thousands</t>
  </si>
  <si>
    <t>Total debt</t>
  </si>
  <si>
    <t>Amounts payable within one year</t>
  </si>
  <si>
    <t>Long-term debt, noncurrent</t>
  </si>
  <si>
    <t>Long-Term Debt (Details 1) $ in Thousands</t>
  </si>
  <si>
    <t>Dec. 31, 2019USD ($)</t>
  </si>
  <si>
    <t>Thereafter</t>
  </si>
  <si>
    <t>Long-term Debt, Total</t>
  </si>
  <si>
    <t>Long-Term Debt - Additional Information (Details) - USD ($)</t>
  </si>
  <si>
    <t>Jul. 01, 2019</t>
  </si>
  <si>
    <t>Jun. 07, 2019</t>
  </si>
  <si>
    <t>Sep. 04, 2018</t>
  </si>
  <si>
    <t>Feb. 04, 2019</t>
  </si>
  <si>
    <t>Aug. 18, 2015</t>
  </si>
  <si>
    <t>Debt Instrument [Line Items]</t>
  </si>
  <si>
    <t>Long-term Debt</t>
  </si>
  <si>
    <t>Amortization of Acquisition Costs</t>
  </si>
  <si>
    <t>London Interbank Offered Rate (LIBOR) [Member]</t>
  </si>
  <si>
    <t>Debt Instrument, Interest Rate, Effective Percentage</t>
  </si>
  <si>
    <t>0.25%</t>
  </si>
  <si>
    <t>Line of Credit Facility, Commitment Fee Percentage</t>
  </si>
  <si>
    <t>0.20%</t>
  </si>
  <si>
    <t>Minimum [Member] | Base Rate [Member]</t>
  </si>
  <si>
    <t>Debt Instrument, Basis Spread on Variable Rate</t>
  </si>
  <si>
    <t>0.30%</t>
  </si>
  <si>
    <t>Maximum [Member] | Base Rate [Member]</t>
  </si>
  <si>
    <t>1.00%</t>
  </si>
  <si>
    <t>Libor Rate [Member]</t>
  </si>
  <si>
    <t>1.75%</t>
  </si>
  <si>
    <t>Libor Rate [Member] | Minimum [Member]</t>
  </si>
  <si>
    <t>Libor Rate [Member] | Maximum [Member]</t>
  </si>
  <si>
    <t>2.00%</t>
  </si>
  <si>
    <t>Debt Instrument, Maturity Date</t>
  </si>
  <si>
    <t>Aug. 18,
		2020</t>
  </si>
  <si>
    <t>Repayments of Long-term Lines of Credit</t>
  </si>
  <si>
    <t>Line of Credit Facility, Remaining Borrowing Capacity</t>
  </si>
  <si>
    <t>Supplemental Cash Flow Information (Details) - USD ($) $ in Thousands</t>
  </si>
  <si>
    <t>Cash paid during the period for:</t>
  </si>
  <si>
    <t>Non-cash transactions:</t>
  </si>
  <si>
    <t>Barter revenue</t>
  </si>
  <si>
    <t>Barter expense</t>
  </si>
  <si>
    <t>Purchase of treasury shares in connection with exercise of stock options</t>
  </si>
  <si>
    <t>Use of treasury shares for 401(k) match</t>
  </si>
  <si>
    <t>Income Taxes (Details) - USD ($) $ in Thousands</t>
  </si>
  <si>
    <t>Deferred tax liabilities:</t>
  </si>
  <si>
    <t>Intangible assets</t>
  </si>
  <si>
    <t>Prepaid expenses</t>
  </si>
  <si>
    <t>Total deferred tax liabilities</t>
  </si>
  <si>
    <t>Deferred tax assets:</t>
  </si>
  <si>
    <t>Allowance for doubtful accounts</t>
  </si>
  <si>
    <t>Compensation</t>
  </si>
  <si>
    <t>Other accrued liabilities</t>
  </si>
  <si>
    <t>Deferred Tax Assets, Gross, Total</t>
  </si>
  <si>
    <t>Less: valuation allowance</t>
  </si>
  <si>
    <t>Total net deferred tax assets</t>
  </si>
  <si>
    <t>Net deferred tax liabilities</t>
  </si>
  <si>
    <t>Current portion of deferred tax assets</t>
  </si>
  <si>
    <t>Non-current portion of deferred tax liabilities</t>
  </si>
  <si>
    <t>Income Taxes (Details 1) - USD ($) $ in Thousands</t>
  </si>
  <si>
    <t>Current:</t>
  </si>
  <si>
    <t>Federal</t>
  </si>
  <si>
    <t>State</t>
  </si>
  <si>
    <t>Total current</t>
  </si>
  <si>
    <t>Total deferred</t>
  </si>
  <si>
    <t>Total Income Tax Provision</t>
  </si>
  <si>
    <t>Income Taxes (Details 2) - USD ($) $ in Thousands</t>
  </si>
  <si>
    <t>Tax expense at U.S. statutory rates</t>
  </si>
  <si>
    <t>State tax expense (benefit), net of federal benefit</t>
  </si>
  <si>
    <t>Other, net</t>
  </si>
  <si>
    <t>Federal tax reform - deferred tax rate change</t>
  </si>
  <si>
    <t>Income Taxes (Details Textual) - USD ($)</t>
  </si>
  <si>
    <t>Income Tax [Line Items]</t>
  </si>
  <si>
    <t>Deferred Tax Assets Tax Deferred Compensation Noncurrent</t>
  </si>
  <si>
    <t>Income Tax Expense (Benefit)</t>
  </si>
  <si>
    <t>Income Tax Examination, Penalties and Interest Accrued</t>
  </si>
  <si>
    <t>Effective Income Tax Rate Reconciliation, at Federal Statutory Income Tax Rate, Percent</t>
  </si>
  <si>
    <t>21.00%</t>
  </si>
  <si>
    <t>35.00%</t>
  </si>
  <si>
    <t>Income Tax Examination, Penalties and Interest Expense</t>
  </si>
  <si>
    <t>Stock Option [Member]</t>
  </si>
  <si>
    <t>Stock-Based Compensation (Details) - Stock Option Plan [Member] - USD ($)</t>
  </si>
  <si>
    <t>Summary the stock option transactions</t>
  </si>
  <si>
    <t>Number of Options, Outstanding</t>
  </si>
  <si>
    <t>Number of Options, Granted</t>
  </si>
  <si>
    <t>Number of Options, Exercised</t>
  </si>
  <si>
    <t>Number of Options, Forfeited/canceled/expired</t>
  </si>
  <si>
    <t>Number of Options, Vested and Exercisable</t>
  </si>
  <si>
    <t>Weighted Average Exercise Price, Outstanding</t>
  </si>
  <si>
    <t>Weighted Average Exercise Price, Granted</t>
  </si>
  <si>
    <t>Weighted Average Exercise Price, Exercised</t>
  </si>
  <si>
    <t>Weighted Average Exercise Price, Forfeited/canceled/expired</t>
  </si>
  <si>
    <t>Weighted Average Exercise Price, Vested and Exercisable</t>
  </si>
  <si>
    <t>Weighted Average Remaining Contractual Term (Years), Outstanding</t>
  </si>
  <si>
    <t>0 years</t>
  </si>
  <si>
    <t>4 months 24 days</t>
  </si>
  <si>
    <t>Weighted Average Remaining Contractual Term (Years) Vested and Exercisable</t>
  </si>
  <si>
    <t>Aggregate Intrinsic Value, Outstanding</t>
  </si>
  <si>
    <t>Aggregate Intrinsic Value, Vested and Exercisable</t>
  </si>
  <si>
    <t>Stock-Based Compensation (Details 1) - Restricted Stock [Member] - $ / shares</t>
  </si>
  <si>
    <t>Summary of the restricted stock transactions</t>
  </si>
  <si>
    <t>Shares, Non-vested and Outstanding, Beginning</t>
  </si>
  <si>
    <t>Shares, Granted</t>
  </si>
  <si>
    <t>Shares, Vested</t>
  </si>
  <si>
    <t>Shares, Forfeited</t>
  </si>
  <si>
    <t>Shares, Non-vested and Outstanding, Ending</t>
  </si>
  <si>
    <t>Weighted Average Grant Date Fair Value, Outstanding</t>
  </si>
  <si>
    <t>Weighted Average Grant Date Fair Value, Granted</t>
  </si>
  <si>
    <t>Weighted Average Grant Date Fair Value, Vested</t>
  </si>
  <si>
    <t>Weighted Average Grant Date Fair Value, Forfeited</t>
  </si>
  <si>
    <t>Weighted Average Grant Date Fair Value, Non-vested and outstanding</t>
  </si>
  <si>
    <t>Weighted average remaining contractual life (in years)</t>
  </si>
  <si>
    <t>2 years 2 months 12 days</t>
  </si>
  <si>
    <t>Stock-Based Compensation (Details Textual) - USD ($)</t>
  </si>
  <si>
    <t>1 Months Ended</t>
  </si>
  <si>
    <t>Oct. 16, 2013</t>
  </si>
  <si>
    <t>Share-based Compensation Arrangement by Share-based Payment Award [Line Items]</t>
  </si>
  <si>
    <t>Increase in number of common stock shares authorized</t>
  </si>
  <si>
    <t>Percentage to retain annual restricted stock awards</t>
  </si>
  <si>
    <t>50.00%</t>
  </si>
  <si>
    <t>Stock options exercise price description</t>
  </si>
  <si>
    <t>may not be exercised at a price which is less than 100% of the fair market value of shares at the date of grant</t>
  </si>
  <si>
    <t>Intrinsic value of stock options exercised</t>
  </si>
  <si>
    <t>Proceeds from stock options exercised</t>
  </si>
  <si>
    <t>Weighted average grant date fair value of restricted stock that vested during</t>
  </si>
  <si>
    <t>Net value of unrecognized compensation cost related to unvested restricted stock awards</t>
  </si>
  <si>
    <t>Restricted Stock [Member]</t>
  </si>
  <si>
    <t>Stock-Based Compensation expense</t>
  </si>
  <si>
    <t>Recognized tax benefits</t>
  </si>
  <si>
    <t>Class A Common Stock | Convert For Class B [Member]</t>
  </si>
  <si>
    <t>Share-based Compensation Arrangement by Share-based Payment Award, Number of Shares Authorized</t>
  </si>
  <si>
    <t>Class A Common Stock | Stock Option [Member]</t>
  </si>
  <si>
    <t>Class A Common Stock | Incentive Compensation Plan [Member]</t>
  </si>
  <si>
    <t>Class B Common Stock | Stock Option [Member]</t>
  </si>
  <si>
    <t>Employee Benefit Plans (Details Textual) - USD ($)</t>
  </si>
  <si>
    <t>Administrative expense</t>
  </si>
  <si>
    <t>Discretionary contribution</t>
  </si>
  <si>
    <t>Deferred Compensation Expense Non Qualified Plan</t>
  </si>
  <si>
    <t>Acquisitions and Dispositions - Recognized Identified Assets Acquired and Liabilities Assumed (Details) - USD ($) $ in Thousands</t>
  </si>
  <si>
    <t>Assets Acquired:</t>
  </si>
  <si>
    <t>Current assets</t>
  </si>
  <si>
    <t>Broadcast licenses</t>
  </si>
  <si>
    <t>Other intangibles, deferred costs and investments</t>
  </si>
  <si>
    <t>Total other assets</t>
  </si>
  <si>
    <t>Total assets acquired</t>
  </si>
  <si>
    <t>Liabilities Assumed:</t>
  </si>
  <si>
    <t>Current liabilities</t>
  </si>
  <si>
    <t>Total liabilities assumed</t>
  </si>
  <si>
    <t>Net assets acquired</t>
  </si>
  <si>
    <t>Acquisitions and Dispositions - Pro Forma Results of Operations for Acquisitions (Details) - USD ($) $ / shares in Units, $ in Thousands</t>
  </si>
  <si>
    <t>Other operating expense , net</t>
  </si>
  <si>
    <t>Income before income tax expense</t>
  </si>
  <si>
    <t>Income tax expense (benefit) expense</t>
  </si>
  <si>
    <t>Earnings per share:</t>
  </si>
  <si>
    <t>Basic</t>
  </si>
  <si>
    <t>Diluted</t>
  </si>
  <si>
    <t>Acquisitions and Dispositions - Additional Information (Details) - USD ($)</t>
  </si>
  <si>
    <t>Jan. 31, 2019</t>
  </si>
  <si>
    <t>Business Acquisition [Line Items]</t>
  </si>
  <si>
    <t>Business Combination, Recognized Identifiable Assets Acquired and Liabilities Assumed, Assets</t>
  </si>
  <si>
    <t>Payments to Acquire Businesses, Gross</t>
  </si>
  <si>
    <t>Ocala Broadcasting Corp [Member]</t>
  </si>
  <si>
    <t>Related Party Transactions (Details Textual)</t>
  </si>
  <si>
    <t>Dec. 06, 2019USD ($)</t>
  </si>
  <si>
    <t>Dec. 14, 2018USD ($)</t>
  </si>
  <si>
    <t>Dec. 05, 2017USD ($)</t>
  </si>
  <si>
    <t>Jun. 01, 2013USD ($)</t>
  </si>
  <si>
    <t>Jan. 31, 2019USD ($)</t>
  </si>
  <si>
    <t>Jan. 31, 2012USD ($)</t>
  </si>
  <si>
    <t>Jun. 30, 2011</t>
  </si>
  <si>
    <t>Dec. 31, 2018USD ($)</t>
  </si>
  <si>
    <t>Dec. 31, 2017USD ($)</t>
  </si>
  <si>
    <t>Jan. 09, 2019USD ($)</t>
  </si>
  <si>
    <t>Oct. 29, 2018USD ($)</t>
  </si>
  <si>
    <t>May 09, 2017USD ($)</t>
  </si>
  <si>
    <t>Mar. 31, 2003USD ($)</t>
  </si>
  <si>
    <t>Related Party Transaction [Line Items]</t>
  </si>
  <si>
    <t>CEO Employment Agreement</t>
  </si>
  <si>
    <t>In June 2011, we entered into a new employment agreement with Edward K. Christian, Chairman, President and CEO, which became effective as of June 1, 2011, and replaces and supersedes his prior employment agreement. We entered into amendments to the agreement on February 12, 2016 (the "First Amendment") and February 26, 2019 (the "Second Amendment"). The First Amendment extended the term of the employment agreement to March 31, 2021. The First Amendment also states that on each anniversary of the effective date of the employment agreement, the Compensation committee shall determine in its discretion the amount of any annual increases (which shall not be less than the greater of 4 % or a defined cost of living increase). Mr. Christian may defer any or all of his annual salary.</t>
  </si>
  <si>
    <t>Deferred Compensation Details</t>
  </si>
  <si>
    <t>On December 5, 2017, Mr. Christian agreed to defer approximately $100,000 of his 2018 salary which was paid 100% on January 4, 2019. On December 14, 2018, Mr. Christian agreed to defer approximately $100,000 of his 2019 salary to be paid 100% on January 3, 2020.</t>
  </si>
  <si>
    <t>Operating Leases, Rent Expense, Minimum Rentals</t>
  </si>
  <si>
    <t>Surtsey Productions Inc [Member]</t>
  </si>
  <si>
    <t>Proceeds from Rents Received</t>
  </si>
  <si>
    <t>Surtsey Media, LLC [Member]</t>
  </si>
  <si>
    <t>Tba Fees Kvct</t>
  </si>
  <si>
    <t>Extension Fee Paid</t>
  </si>
  <si>
    <t>Debt Guaranteed Related Party</t>
  </si>
  <si>
    <t>Equity Method Investment, Ownership Percentage</t>
  </si>
  <si>
    <t>100.00%</t>
  </si>
  <si>
    <t>Principal Stockholder Employment Agreement [Member]</t>
  </si>
  <si>
    <t>Compensation, Annual Increase, Maximum Threshold Percentage</t>
  </si>
  <si>
    <t>4.00%</t>
  </si>
  <si>
    <t>Deferred Salary, Amount</t>
  </si>
  <si>
    <t>Deferred Salary, Payment Percentage</t>
  </si>
  <si>
    <t>Change In Control, Amount Payable, Multiple</t>
  </si>
  <si>
    <t>Health Insurance Provided, Period</t>
  </si>
  <si>
    <t>10 years</t>
  </si>
  <si>
    <t>Non-compete Agreement Period</t>
  </si>
  <si>
    <t>Severance Payment Percentage</t>
  </si>
  <si>
    <t>Severance Payment Period</t>
  </si>
  <si>
    <t>24 months</t>
  </si>
  <si>
    <t>Share-based Compensation Arrangement by Share-based Payment Award, Award Vesting Rights, Percentage</t>
  </si>
  <si>
    <t>Average Annual Compensation</t>
  </si>
  <si>
    <t>Change In Control Agreements [Member]</t>
  </si>
  <si>
    <t>Lumpsum Payment Period</t>
  </si>
  <si>
    <t>45 days</t>
  </si>
  <si>
    <t>Employee Continuation Period</t>
  </si>
  <si>
    <t>6 months</t>
  </si>
  <si>
    <t>Employee Termination Period</t>
  </si>
  <si>
    <t>Time Brokerage Agreement [Member] | Surtsey Media, LLC [Member]</t>
  </si>
  <si>
    <t>Agreement Extension Period</t>
  </si>
  <si>
    <t>9 years</t>
  </si>
  <si>
    <t>Number Of Additional Extension Periods</t>
  </si>
  <si>
    <t>Agreement Additional Extension Period</t>
  </si>
  <si>
    <t>8 years</t>
  </si>
  <si>
    <t>Station Agreements [Member]</t>
  </si>
  <si>
    <t>Station Agreement Fees Kfjx</t>
  </si>
  <si>
    <t>Option Agreement For Kfjx</t>
  </si>
  <si>
    <t>Apex Agreement [Member]</t>
  </si>
  <si>
    <t>Commitments and Contingencies (Details) $ in Thousands</t>
  </si>
  <si>
    <t>Minimum annual rental commitments</t>
  </si>
  <si>
    <t>Total lease payments</t>
  </si>
  <si>
    <t>Less: Interest</t>
  </si>
  <si>
    <t>Present value of lease liabilities</t>
  </si>
  <si>
    <t>Commitments and Contingencies (Details Textual) - USD ($)</t>
  </si>
  <si>
    <t>Dec. 31, 2003</t>
  </si>
  <si>
    <t>Operating Lease, Payments</t>
  </si>
  <si>
    <t>Lease, Cost</t>
  </si>
  <si>
    <t>Option to extend</t>
  </si>
  <si>
    <t>Operating Lease, Weighted Average Remaining Lease Term</t>
  </si>
  <si>
    <t>6 years 7 months 6 days</t>
  </si>
  <si>
    <t>Operating Lease, Weighted Average Discount Rate, Percent</t>
  </si>
  <si>
    <t>4.60%</t>
  </si>
  <si>
    <t>Contingent cash payment</t>
  </si>
  <si>
    <t>Fair Value Measurements (Details) - USD ($) $ in Thousands</t>
  </si>
  <si>
    <t>Fair Value, Inputs, Level 1 [Member]</t>
  </si>
  <si>
    <t>Fair Value, Inputs, Level 2 [Member]</t>
  </si>
  <si>
    <t>Revolving Credit Facility</t>
  </si>
  <si>
    <t>Fair Value Measurements (Details Textual) - USD ($)</t>
  </si>
  <si>
    <t>Fair Value, Assets and Liabilities Measured on Recurring and Nonrecurring Basis [Line Items]</t>
  </si>
  <si>
    <t>Indefinite-Lived License Agreements</t>
  </si>
  <si>
    <t>Assets, Fair Value Disclosure</t>
  </si>
  <si>
    <t>Impairment of Intangible Assets, Indefinite-lived (Excluding Goodwill)</t>
  </si>
  <si>
    <t>Other intangibles [Member] | Fair Value, Measurements, Nonrecurring [Member]</t>
  </si>
  <si>
    <t>Quarterly Results of Operations (Details) - USD ($) $ / shares in Units, shares in Thousands, $ in Thousands</t>
  </si>
  <si>
    <t>Corporate G&amp;A</t>
  </si>
  <si>
    <t>Other operating expense (income), net</t>
  </si>
  <si>
    <t>Other (income) expenses</t>
  </si>
  <si>
    <t>Income tax provision</t>
  </si>
  <si>
    <t>Subsequent Events (Details Textual) - USD ($) $ / shares in Units, $ in Millions</t>
  </si>
  <si>
    <t>Nov. 28, 2018</t>
  </si>
  <si>
    <t>Dec. 07, 2017</t>
  </si>
  <si>
    <t>Subsequent Event [Line Items]</t>
  </si>
  <si>
    <t>Dividends Payable, Amount Per Share</t>
  </si>
  <si>
    <t>Subsequent Event [Member]</t>
  </si>
  <si>
    <t>Dividends Payable, Date Declared, Month and Year</t>
  </si>
  <si>
    <t>2020-03</t>
  </si>
  <si>
    <t>Dividends Payable</t>
  </si>
  <si>
    <t>Dividends Payable, Date to be Paid, Year and Month</t>
  </si>
  <si>
    <t>2020-04</t>
  </si>
  <si>
    <t>Dividends Payable, Date of Record</t>
  </si>
  <si>
    <t>Mar. 16,
		202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55483448</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B21" s="4" t="s">
        <v>26</v>
      </c>
    </row>
    <row r="22" spans="1:4">
      <c r="A22" s="4" t="s">
        <v>36</v>
      </c>
    </row>
    <row r="23" spans="1:4">
      <c r="A23" s="3" t="s">
        <v>5</v>
      </c>
    </row>
    <row r="24" spans="1:4">
      <c r="A24" s="4" t="s">
        <v>37</v>
      </c>
      <c r="C24" s="6" t="n">
        <v>5043067</v>
      </c>
    </row>
    <row r="25" spans="1:4">
      <c r="A25" s="4" t="s">
        <v>38</v>
      </c>
    </row>
    <row r="26" spans="1:4">
      <c r="A26" s="3" t="s">
        <v>5</v>
      </c>
    </row>
    <row r="27" spans="1:4">
      <c r="A27" s="4" t="s">
        <v>37</v>
      </c>
      <c r="C27" s="6" t="n">
        <v>953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44034</v>
      </c>
      <c r="C3" s="5" t="n">
        <v>44729</v>
      </c>
    </row>
    <row r="4" spans="1:3">
      <c r="A4" s="4" t="s">
        <v>43</v>
      </c>
      <c r="B4" s="6" t="n">
        <v>18962</v>
      </c>
      <c r="C4" s="6" t="n">
        <v>19984</v>
      </c>
    </row>
    <row r="5" spans="1:3">
      <c r="A5" s="4" t="s">
        <v>44</v>
      </c>
      <c r="B5" s="6" t="n">
        <v>2478</v>
      </c>
      <c r="C5" s="6" t="n">
        <v>2556</v>
      </c>
    </row>
    <row r="6" spans="1:3">
      <c r="A6" s="4" t="s">
        <v>45</v>
      </c>
      <c r="B6" s="6" t="n">
        <v>1246</v>
      </c>
      <c r="C6" s="6" t="n">
        <v>1326</v>
      </c>
    </row>
    <row r="7" spans="1:3">
      <c r="A7" s="4" t="s">
        <v>46</v>
      </c>
      <c r="B7" s="6" t="n">
        <v>66720</v>
      </c>
      <c r="C7" s="6" t="n">
        <v>68595</v>
      </c>
    </row>
    <row r="8" spans="1:3">
      <c r="A8" s="4" t="s">
        <v>47</v>
      </c>
      <c r="B8" s="6" t="n">
        <v>58711</v>
      </c>
      <c r="C8" s="6" t="n">
        <v>59103</v>
      </c>
    </row>
    <row r="9" spans="1:3">
      <c r="A9" s="3" t="s">
        <v>48</v>
      </c>
    </row>
    <row r="10" spans="1:3">
      <c r="A10" s="4" t="s">
        <v>49</v>
      </c>
      <c r="B10" s="6" t="n">
        <v>95311</v>
      </c>
      <c r="C10" s="6" t="n">
        <v>95250</v>
      </c>
    </row>
    <row r="11" spans="1:3">
      <c r="A11" s="4" t="s">
        <v>50</v>
      </c>
      <c r="B11" s="6" t="n">
        <v>18963</v>
      </c>
      <c r="C11" s="6" t="n">
        <v>18839</v>
      </c>
    </row>
    <row r="12" spans="1:3">
      <c r="A12" s="4" t="s">
        <v>51</v>
      </c>
      <c r="B12" s="6" t="n">
        <v>12689</v>
      </c>
      <c r="C12" s="6" t="n">
        <v>6690</v>
      </c>
    </row>
    <row r="13" spans="1:3">
      <c r="A13" s="4" t="s">
        <v>52</v>
      </c>
      <c r="B13" s="6" t="n">
        <v>252394</v>
      </c>
      <c r="C13" s="6" t="n">
        <v>248477</v>
      </c>
    </row>
    <row r="14" spans="1:3">
      <c r="A14" s="3" t="s">
        <v>53</v>
      </c>
    </row>
    <row r="15" spans="1:3">
      <c r="A15" s="4" t="s">
        <v>54</v>
      </c>
      <c r="B15" s="6" t="n">
        <v>2117</v>
      </c>
      <c r="C15" s="6" t="n">
        <v>2613</v>
      </c>
    </row>
    <row r="16" spans="1:3">
      <c r="A16" s="3" t="s">
        <v>55</v>
      </c>
    </row>
    <row r="17" spans="1:3">
      <c r="A17" s="4" t="s">
        <v>56</v>
      </c>
      <c r="B17" s="6" t="n">
        <v>7439</v>
      </c>
      <c r="C17" s="6" t="n">
        <v>7899</v>
      </c>
    </row>
    <row r="18" spans="1:3">
      <c r="A18" s="4" t="s">
        <v>57</v>
      </c>
      <c r="B18" s="6" t="n">
        <v>1797</v>
      </c>
      <c r="C18" s="6" t="n">
        <v>3274</v>
      </c>
    </row>
    <row r="19" spans="1:3">
      <c r="A19" s="4" t="s">
        <v>58</v>
      </c>
      <c r="B19" s="6" t="n">
        <v>4996</v>
      </c>
      <c r="C19" s="6" t="n">
        <v>3072</v>
      </c>
    </row>
    <row r="20" spans="1:3">
      <c r="A20" s="4" t="s">
        <v>45</v>
      </c>
      <c r="B20" s="6" t="n">
        <v>1152</v>
      </c>
      <c r="C20" s="6" t="n">
        <v>1307</v>
      </c>
    </row>
    <row r="21" spans="1:3">
      <c r="A21" s="4" t="s">
        <v>59</v>
      </c>
      <c r="B21" s="6" t="n">
        <v>0</v>
      </c>
      <c r="C21" s="6" t="n">
        <v>5000</v>
      </c>
    </row>
    <row r="22" spans="1:3">
      <c r="A22" s="4" t="s">
        <v>60</v>
      </c>
      <c r="B22" s="6" t="n">
        <v>17501</v>
      </c>
      <c r="C22" s="6" t="n">
        <v>23165</v>
      </c>
    </row>
    <row r="23" spans="1:3">
      <c r="A23" s="4" t="s">
        <v>61</v>
      </c>
      <c r="B23" s="6" t="n">
        <v>25152</v>
      </c>
      <c r="C23" s="6" t="n">
        <v>23732</v>
      </c>
    </row>
    <row r="24" spans="1:3">
      <c r="A24" s="4" t="s">
        <v>62</v>
      </c>
      <c r="B24" s="6" t="n">
        <v>10000</v>
      </c>
      <c r="C24" s="6" t="n">
        <v>15000</v>
      </c>
    </row>
    <row r="25" spans="1:3">
      <c r="A25" s="4" t="s">
        <v>63</v>
      </c>
      <c r="B25" s="6" t="n">
        <v>7389</v>
      </c>
      <c r="C25" s="6" t="n">
        <v>1581</v>
      </c>
    </row>
    <row r="26" spans="1:3">
      <c r="A26" s="4" t="s">
        <v>64</v>
      </c>
      <c r="B26" s="6" t="n">
        <v>60042</v>
      </c>
      <c r="C26" s="6" t="n">
        <v>63478</v>
      </c>
    </row>
    <row r="27" spans="1:3">
      <c r="A27" s="4" t="s">
        <v>65</v>
      </c>
      <c r="B27" s="4" t="s">
        <v>66</v>
      </c>
      <c r="C27" s="4" t="s">
        <v>66</v>
      </c>
    </row>
    <row r="28" spans="1:3">
      <c r="A28" s="3" t="s">
        <v>67</v>
      </c>
    </row>
    <row r="29" spans="1:3">
      <c r="A29" s="4" t="s">
        <v>68</v>
      </c>
      <c r="B29" s="6" t="n">
        <v>0</v>
      </c>
      <c r="C29" s="6" t="n">
        <v>0</v>
      </c>
    </row>
    <row r="30" spans="1:3">
      <c r="A30" s="4" t="s">
        <v>69</v>
      </c>
      <c r="B30" s="6" t="n">
        <v>66811</v>
      </c>
      <c r="C30" s="6" t="n">
        <v>64795</v>
      </c>
    </row>
    <row r="31" spans="1:3">
      <c r="A31" s="4" t="s">
        <v>70</v>
      </c>
      <c r="B31" s="6" t="n">
        <v>162822</v>
      </c>
      <c r="C31" s="6" t="n">
        <v>156689</v>
      </c>
    </row>
    <row r="32" spans="1:3">
      <c r="A32" s="4" t="s">
        <v>71</v>
      </c>
      <c r="B32" s="6" t="n">
        <v>-37358</v>
      </c>
      <c r="C32" s="6" t="n">
        <v>-36561</v>
      </c>
    </row>
    <row r="33" spans="1:3">
      <c r="A33" s="4" t="s">
        <v>72</v>
      </c>
      <c r="B33" s="6" t="n">
        <v>192352</v>
      </c>
      <c r="C33" s="6" t="n">
        <v>184999</v>
      </c>
    </row>
    <row r="34" spans="1:3">
      <c r="A34" s="4" t="s">
        <v>73</v>
      </c>
      <c r="B34" s="6" t="n">
        <v>252394</v>
      </c>
      <c r="C34" s="6" t="n">
        <v>248477</v>
      </c>
    </row>
    <row r="35" spans="1:3">
      <c r="A35" s="4" t="s">
        <v>36</v>
      </c>
    </row>
    <row r="36" spans="1:3">
      <c r="A36" s="3" t="s">
        <v>67</v>
      </c>
    </row>
    <row r="37" spans="1:3">
      <c r="A37" s="4" t="s">
        <v>74</v>
      </c>
      <c r="B37" s="6" t="n">
        <v>68</v>
      </c>
      <c r="C37" s="6" t="n">
        <v>67</v>
      </c>
    </row>
    <row r="38" spans="1:3">
      <c r="A38" s="4" t="s">
        <v>72</v>
      </c>
      <c r="B38" s="6" t="n">
        <v>68</v>
      </c>
      <c r="C38" s="6" t="n">
        <v>67</v>
      </c>
    </row>
    <row r="39" spans="1:3">
      <c r="A39" s="4" t="s">
        <v>38</v>
      </c>
    </row>
    <row r="40" spans="1:3">
      <c r="A40" s="3" t="s">
        <v>67</v>
      </c>
    </row>
    <row r="41" spans="1:3">
      <c r="A41" s="4" t="s">
        <v>74</v>
      </c>
      <c r="B41" s="6" t="n">
        <v>9</v>
      </c>
      <c r="C41" s="6" t="n">
        <v>9</v>
      </c>
    </row>
    <row r="42" spans="1:3">
      <c r="A42" s="4" t="s">
        <v>72</v>
      </c>
      <c r="B42" s="5" t="n">
        <v>9</v>
      </c>
      <c r="C42" s="5" t="n">
        <v>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120</v>
      </c>
      <c r="B16" s="4" t="s">
        <v>234</v>
      </c>
    </row>
    <row r="17" spans="1:2">
      <c r="A17" s="4" t="s">
        <v>235</v>
      </c>
      <c r="B17" s="4" t="s">
        <v>236</v>
      </c>
    </row>
    <row r="18" spans="1:2">
      <c r="A18" s="4" t="s">
        <v>237</v>
      </c>
      <c r="B18" s="4" t="s">
        <v>238</v>
      </c>
    </row>
    <row r="19" spans="1:2">
      <c r="A19" s="4" t="s">
        <v>239</v>
      </c>
      <c r="B19" s="4" t="s">
        <v>240</v>
      </c>
    </row>
    <row r="20" spans="1:2">
      <c r="A20" s="4" t="s">
        <v>187</v>
      </c>
      <c r="B20" s="4" t="s">
        <v>241</v>
      </c>
    </row>
    <row r="21" spans="1:2">
      <c r="A21" s="4" t="s">
        <v>242</v>
      </c>
      <c r="B21" s="4" t="s">
        <v>243</v>
      </c>
    </row>
    <row r="22" spans="1:2">
      <c r="A22" s="4" t="s">
        <v>189</v>
      </c>
      <c r="B22" s="4" t="s">
        <v>244</v>
      </c>
    </row>
    <row r="23" spans="1:2">
      <c r="A23" s="4" t="s">
        <v>245</v>
      </c>
      <c r="B23" s="4" t="s">
        <v>246</v>
      </c>
    </row>
    <row r="24" spans="1:2">
      <c r="A24" s="4" t="s">
        <v>247</v>
      </c>
      <c r="B24" s="4" t="s">
        <v>248</v>
      </c>
    </row>
    <row r="25" spans="1:2">
      <c r="A25" s="4" t="s">
        <v>249</v>
      </c>
      <c r="B2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v>
      </c>
      <c r="B1" s="2" t="s">
        <v>2</v>
      </c>
      <c r="C1" s="2" t="s">
        <v>40</v>
      </c>
    </row>
    <row r="2" spans="1:3">
      <c r="A2" s="4" t="s">
        <v>76</v>
      </c>
      <c r="B2" s="5" t="n">
        <v>671</v>
      </c>
      <c r="C2" s="5" t="n">
        <v>759</v>
      </c>
    </row>
    <row r="3" spans="1:3">
      <c r="A3" s="4" t="s">
        <v>77</v>
      </c>
      <c r="B3" s="5" t="n">
        <v>14711</v>
      </c>
      <c r="C3" s="5" t="n">
        <v>13682</v>
      </c>
    </row>
    <row r="4" spans="1:3">
      <c r="A4" s="4" t="s">
        <v>78</v>
      </c>
      <c r="B4" s="6" t="n">
        <v>1500</v>
      </c>
      <c r="C4" s="6" t="n">
        <v>1500</v>
      </c>
    </row>
    <row r="5" spans="1:3">
      <c r="A5" s="4" t="s">
        <v>79</v>
      </c>
      <c r="B5" s="6" t="n">
        <v>0</v>
      </c>
      <c r="C5" s="6" t="n">
        <v>0</v>
      </c>
    </row>
    <row r="6" spans="1:3">
      <c r="A6" s="4" t="s">
        <v>80</v>
      </c>
      <c r="B6" s="6" t="n">
        <v>0</v>
      </c>
      <c r="C6" s="6" t="n">
        <v>0</v>
      </c>
    </row>
    <row r="7" spans="1:3">
      <c r="A7" s="4" t="s">
        <v>81</v>
      </c>
      <c r="B7" s="6" t="n">
        <v>1735</v>
      </c>
      <c r="C7" s="6" t="n">
        <v>1703</v>
      </c>
    </row>
    <row r="8" spans="1:3">
      <c r="A8" s="4" t="s">
        <v>36</v>
      </c>
    </row>
    <row r="9" spans="1:3">
      <c r="A9" s="4" t="s">
        <v>82</v>
      </c>
      <c r="B9" s="7" t="n">
        <v>0.01</v>
      </c>
      <c r="C9" s="7" t="n">
        <v>0.01</v>
      </c>
    </row>
    <row r="10" spans="1:3">
      <c r="A10" s="4" t="s">
        <v>83</v>
      </c>
      <c r="B10" s="6" t="n">
        <v>35000</v>
      </c>
      <c r="C10" s="6" t="n">
        <v>35000</v>
      </c>
    </row>
    <row r="11" spans="1:3">
      <c r="A11" s="4" t="s">
        <v>84</v>
      </c>
      <c r="B11" s="6" t="n">
        <v>6771</v>
      </c>
      <c r="C11" s="6" t="n">
        <v>6732</v>
      </c>
    </row>
    <row r="12" spans="1:3">
      <c r="A12" s="4" t="s">
        <v>38</v>
      </c>
    </row>
    <row r="13" spans="1:3">
      <c r="A13" s="4" t="s">
        <v>82</v>
      </c>
      <c r="B13" s="7" t="n">
        <v>0.01</v>
      </c>
      <c r="C13" s="7" t="n">
        <v>0.01</v>
      </c>
    </row>
    <row r="14" spans="1:3">
      <c r="A14" s="4" t="s">
        <v>83</v>
      </c>
      <c r="B14" s="6" t="n">
        <v>3500</v>
      </c>
      <c r="C14" s="6" t="n">
        <v>3500</v>
      </c>
    </row>
    <row r="15" spans="1:3">
      <c r="A15" s="4" t="s">
        <v>84</v>
      </c>
      <c r="B15" s="6" t="n">
        <v>954</v>
      </c>
      <c r="C15" s="6" t="n">
        <v>923</v>
      </c>
    </row>
    <row r="16" spans="1:3">
      <c r="A16" s="4" t="s">
        <v>85</v>
      </c>
      <c r="B16" s="6" t="n">
        <v>954</v>
      </c>
      <c r="C16" s="6" t="n">
        <v>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18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9</v>
      </c>
      <c r="B1" s="2" t="s">
        <v>1</v>
      </c>
    </row>
    <row r="2" spans="1:5">
      <c r="B2" s="2" t="s">
        <v>2</v>
      </c>
      <c r="C2" s="2" t="s">
        <v>40</v>
      </c>
      <c r="D2" s="2" t="s">
        <v>87</v>
      </c>
      <c r="E2" s="2" t="s">
        <v>310</v>
      </c>
    </row>
    <row r="3" spans="1:5">
      <c r="A3" s="3" t="s">
        <v>175</v>
      </c>
    </row>
    <row r="4" spans="1:5">
      <c r="A4" s="4" t="s">
        <v>311</v>
      </c>
      <c r="B4" s="5" t="n">
        <v>671</v>
      </c>
      <c r="C4" s="5" t="n">
        <v>759</v>
      </c>
      <c r="D4" s="5" t="n">
        <v>727</v>
      </c>
      <c r="E4" s="5" t="n">
        <v>518</v>
      </c>
    </row>
    <row r="5" spans="1:5">
      <c r="A5" s="4" t="s">
        <v>312</v>
      </c>
      <c r="B5" s="6" t="n">
        <v>578</v>
      </c>
      <c r="C5" s="6" t="n">
        <v>444</v>
      </c>
      <c r="D5" s="6" t="n">
        <v>333</v>
      </c>
    </row>
    <row r="6" spans="1:5">
      <c r="A6" s="4" t="s">
        <v>313</v>
      </c>
      <c r="C6" s="6" t="n">
        <v>25</v>
      </c>
      <c r="D6" s="6" t="n">
        <v>181</v>
      </c>
    </row>
    <row r="7" spans="1:5">
      <c r="A7" s="4" t="s">
        <v>314</v>
      </c>
      <c r="B7" s="6" t="n">
        <v>-666</v>
      </c>
      <c r="C7" s="6" t="n">
        <v>-437</v>
      </c>
      <c r="D7" s="6" t="n">
        <v>-305</v>
      </c>
    </row>
    <row r="8" spans="1:5">
      <c r="A8" s="4" t="s">
        <v>315</v>
      </c>
      <c r="B8" s="5" t="n">
        <v>671</v>
      </c>
      <c r="C8" s="5" t="n">
        <v>759</v>
      </c>
      <c r="D8" s="5" t="n">
        <v>727</v>
      </c>
      <c r="E8" s="5" t="n">
        <v>51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16</v>
      </c>
      <c r="B1" s="2" t="s">
        <v>1</v>
      </c>
    </row>
    <row r="2" spans="1:3">
      <c r="B2" s="2" t="s">
        <v>2</v>
      </c>
      <c r="C2" s="2" t="s">
        <v>40</v>
      </c>
    </row>
    <row r="3" spans="1:3">
      <c r="A3" s="3" t="s">
        <v>317</v>
      </c>
    </row>
    <row r="4" spans="1:3">
      <c r="A4" s="4" t="s">
        <v>318</v>
      </c>
      <c r="B4" s="5" t="n">
        <v>142403</v>
      </c>
      <c r="C4" s="5" t="n">
        <v>140220</v>
      </c>
    </row>
    <row r="5" spans="1:3">
      <c r="A5" s="4" t="s">
        <v>319</v>
      </c>
      <c r="B5" s="6" t="n">
        <v>-83692</v>
      </c>
      <c r="C5" s="6" t="n">
        <v>-81117</v>
      </c>
    </row>
    <row r="6" spans="1:3">
      <c r="A6" s="4" t="s">
        <v>320</v>
      </c>
      <c r="B6" s="6" t="n">
        <v>58711</v>
      </c>
      <c r="C6" s="6" t="n">
        <v>59103</v>
      </c>
    </row>
    <row r="7" spans="1:3">
      <c r="A7" s="4" t="s">
        <v>321</v>
      </c>
    </row>
    <row r="8" spans="1:3">
      <c r="A8" s="3" t="s">
        <v>317</v>
      </c>
    </row>
    <row r="9" spans="1:3">
      <c r="A9" s="4" t="s">
        <v>318</v>
      </c>
      <c r="B9" s="6" t="n">
        <v>14693</v>
      </c>
      <c r="C9" s="6" t="n">
        <v>14402</v>
      </c>
    </row>
    <row r="10" spans="1:3">
      <c r="A10" s="4" t="s">
        <v>322</v>
      </c>
    </row>
    <row r="11" spans="1:3">
      <c r="A11" s="3" t="s">
        <v>317</v>
      </c>
    </row>
    <row r="12" spans="1:3">
      <c r="A12" s="4" t="s">
        <v>318</v>
      </c>
      <c r="B12" s="5" t="n">
        <v>37984</v>
      </c>
      <c r="C12" s="6" t="n">
        <v>35812</v>
      </c>
    </row>
    <row r="13" spans="1:3">
      <c r="A13" s="4" t="s">
        <v>323</v>
      </c>
      <c r="B13" s="4" t="s">
        <v>324</v>
      </c>
    </row>
    <row r="14" spans="1:3">
      <c r="A14" s="4" t="s">
        <v>325</v>
      </c>
    </row>
    <row r="15" spans="1:3">
      <c r="A15" s="3" t="s">
        <v>317</v>
      </c>
    </row>
    <row r="16" spans="1:3">
      <c r="A16" s="4" t="s">
        <v>318</v>
      </c>
      <c r="B16" s="5" t="n">
        <v>24762</v>
      </c>
      <c r="C16" s="6" t="n">
        <v>25959</v>
      </c>
    </row>
    <row r="17" spans="1:3">
      <c r="A17" s="4" t="s">
        <v>326</v>
      </c>
    </row>
    <row r="18" spans="1:3">
      <c r="A18" s="3" t="s">
        <v>317</v>
      </c>
    </row>
    <row r="19" spans="1:3">
      <c r="A19" s="4" t="s">
        <v>323</v>
      </c>
      <c r="B19" s="4" t="s">
        <v>327</v>
      </c>
    </row>
    <row r="20" spans="1:3">
      <c r="A20" s="4" t="s">
        <v>328</v>
      </c>
    </row>
    <row r="21" spans="1:3">
      <c r="A21" s="3" t="s">
        <v>317</v>
      </c>
    </row>
    <row r="22" spans="1:3">
      <c r="A22" s="4" t="s">
        <v>323</v>
      </c>
      <c r="B22" s="4" t="s">
        <v>329</v>
      </c>
    </row>
    <row r="23" spans="1:3">
      <c r="A23" s="4" t="s">
        <v>330</v>
      </c>
    </row>
    <row r="24" spans="1:3">
      <c r="A24" s="3" t="s">
        <v>317</v>
      </c>
    </row>
    <row r="25" spans="1:3">
      <c r="A25" s="4" t="s">
        <v>318</v>
      </c>
      <c r="B25" s="5" t="n">
        <v>54321</v>
      </c>
      <c r="C25" s="6" t="n">
        <v>53752</v>
      </c>
    </row>
    <row r="26" spans="1:3">
      <c r="A26" s="4" t="s">
        <v>331</v>
      </c>
    </row>
    <row r="27" spans="1:3">
      <c r="A27" s="3" t="s">
        <v>317</v>
      </c>
    </row>
    <row r="28" spans="1:3">
      <c r="A28" s="4" t="s">
        <v>323</v>
      </c>
      <c r="B28" s="4" t="s">
        <v>332</v>
      </c>
    </row>
    <row r="29" spans="1:3">
      <c r="A29" s="4" t="s">
        <v>333</v>
      </c>
    </row>
    <row r="30" spans="1:3">
      <c r="A30" s="3" t="s">
        <v>317</v>
      </c>
    </row>
    <row r="31" spans="1:3">
      <c r="A31" s="4" t="s">
        <v>323</v>
      </c>
      <c r="B31" s="4" t="s">
        <v>329</v>
      </c>
    </row>
    <row r="32" spans="1:3">
      <c r="A32" s="4" t="s">
        <v>334</v>
      </c>
    </row>
    <row r="33" spans="1:3">
      <c r="A33" s="3" t="s">
        <v>317</v>
      </c>
    </row>
    <row r="34" spans="1:3">
      <c r="A34" s="4" t="s">
        <v>318</v>
      </c>
      <c r="B34" s="5" t="n">
        <v>7169</v>
      </c>
      <c r="C34" s="6" t="n">
        <v>6740</v>
      </c>
    </row>
    <row r="35" spans="1:3">
      <c r="A35" s="4" t="s">
        <v>335</v>
      </c>
    </row>
    <row r="36" spans="1:3">
      <c r="A36" s="3" t="s">
        <v>317</v>
      </c>
    </row>
    <row r="37" spans="1:3">
      <c r="A37" s="4" t="s">
        <v>323</v>
      </c>
      <c r="B37" s="4" t="s">
        <v>327</v>
      </c>
    </row>
    <row r="38" spans="1:3">
      <c r="A38" s="4" t="s">
        <v>336</v>
      </c>
    </row>
    <row r="39" spans="1:3">
      <c r="A39" s="3" t="s">
        <v>317</v>
      </c>
    </row>
    <row r="40" spans="1:3">
      <c r="A40" s="4" t="s">
        <v>323</v>
      </c>
      <c r="B40" s="4" t="s">
        <v>337</v>
      </c>
    </row>
    <row r="41" spans="1:3">
      <c r="A41" s="4" t="s">
        <v>338</v>
      </c>
    </row>
    <row r="42" spans="1:3">
      <c r="A42" s="3" t="s">
        <v>317</v>
      </c>
    </row>
    <row r="43" spans="1:3">
      <c r="A43" s="4" t="s">
        <v>318</v>
      </c>
      <c r="B43" s="5" t="n">
        <v>3474</v>
      </c>
      <c r="C43" s="5" t="n">
        <v>3555</v>
      </c>
    </row>
    <row r="44" spans="1:3">
      <c r="A44" s="4" t="s">
        <v>323</v>
      </c>
      <c r="B4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341</v>
      </c>
      <c r="J1" s="2" t="s">
        <v>1</v>
      </c>
    </row>
    <row r="2" spans="1:12">
      <c r="B2" s="2" t="s">
        <v>2</v>
      </c>
      <c r="C2" s="2" t="s">
        <v>342</v>
      </c>
      <c r="D2" s="2" t="s">
        <v>4</v>
      </c>
      <c r="E2" s="2" t="s">
        <v>343</v>
      </c>
      <c r="F2" s="2" t="s">
        <v>40</v>
      </c>
      <c r="G2" s="2" t="s">
        <v>344</v>
      </c>
      <c r="H2" s="2" t="s">
        <v>345</v>
      </c>
      <c r="I2" s="2" t="s">
        <v>346</v>
      </c>
      <c r="J2" s="2" t="s">
        <v>2</v>
      </c>
      <c r="K2" s="2" t="s">
        <v>40</v>
      </c>
      <c r="L2" s="2" t="s">
        <v>87</v>
      </c>
    </row>
    <row r="3" spans="1:12">
      <c r="A3" s="3" t="s">
        <v>347</v>
      </c>
    </row>
    <row r="4" spans="1:12">
      <c r="A4" s="4" t="s">
        <v>348</v>
      </c>
      <c r="B4" s="5" t="n">
        <v>3841</v>
      </c>
      <c r="C4" s="5" t="n">
        <v>3334</v>
      </c>
      <c r="D4" s="5" t="n">
        <v>4734</v>
      </c>
      <c r="E4" s="5" t="n">
        <v>1370</v>
      </c>
      <c r="F4" s="5" t="n">
        <v>4295</v>
      </c>
      <c r="G4" s="5" t="n">
        <v>3695</v>
      </c>
      <c r="H4" s="5" t="n">
        <v>4171</v>
      </c>
      <c r="I4" s="5" t="n">
        <v>1529</v>
      </c>
      <c r="J4" s="5" t="n">
        <v>13279</v>
      </c>
      <c r="K4" s="5" t="n">
        <v>13690</v>
      </c>
      <c r="L4" s="5" t="n">
        <v>22246</v>
      </c>
    </row>
    <row r="5" spans="1:12">
      <c r="A5" s="4" t="s">
        <v>349</v>
      </c>
      <c r="J5" s="6" t="n">
        <v>292</v>
      </c>
      <c r="K5" s="6" t="n">
        <v>256</v>
      </c>
      <c r="L5" s="6" t="n">
        <v>370</v>
      </c>
    </row>
    <row r="6" spans="1:12">
      <c r="A6" s="4" t="s">
        <v>350</v>
      </c>
      <c r="J6" s="6" t="n">
        <v>12987</v>
      </c>
      <c r="K6" s="6" t="n">
        <v>13434</v>
      </c>
      <c r="L6" s="6" t="n">
        <v>21876</v>
      </c>
    </row>
    <row r="7" spans="1:12">
      <c r="A7" s="4" t="s">
        <v>145</v>
      </c>
      <c r="J7" s="6" t="n">
        <v>0</v>
      </c>
      <c r="K7" s="6" t="n">
        <v>0</v>
      </c>
      <c r="L7" s="6" t="n">
        <v>32471</v>
      </c>
    </row>
    <row r="8" spans="1:12">
      <c r="A8" s="4" t="s">
        <v>349</v>
      </c>
      <c r="J8" s="6" t="n">
        <v>0</v>
      </c>
      <c r="K8" s="6" t="n">
        <v>0</v>
      </c>
      <c r="L8" s="6" t="n">
        <v>541</v>
      </c>
    </row>
    <row r="9" spans="1:12">
      <c r="A9" s="4" t="s">
        <v>351</v>
      </c>
      <c r="J9" s="6" t="n">
        <v>0</v>
      </c>
      <c r="K9" s="6" t="n">
        <v>0</v>
      </c>
      <c r="L9" s="6" t="n">
        <v>31930</v>
      </c>
    </row>
    <row r="10" spans="1:12">
      <c r="A10" s="4" t="s">
        <v>352</v>
      </c>
      <c r="J10" s="5" t="n">
        <v>12987</v>
      </c>
      <c r="K10" s="5" t="n">
        <v>13434</v>
      </c>
      <c r="L10" s="5" t="n">
        <v>53806</v>
      </c>
    </row>
    <row r="11" spans="1:12">
      <c r="A11" s="3" t="s">
        <v>353</v>
      </c>
    </row>
    <row r="12" spans="1:12">
      <c r="A12" s="4" t="s">
        <v>354</v>
      </c>
      <c r="B12" s="6" t="n">
        <v>5817</v>
      </c>
      <c r="C12" s="6" t="n">
        <v>5834</v>
      </c>
      <c r="D12" s="6" t="n">
        <v>5844</v>
      </c>
      <c r="E12" s="6" t="n">
        <v>5841</v>
      </c>
      <c r="F12" s="6" t="n">
        <v>5820</v>
      </c>
      <c r="G12" s="6" t="n">
        <v>5822</v>
      </c>
      <c r="H12" s="6" t="n">
        <v>5834</v>
      </c>
      <c r="I12" s="6" t="n">
        <v>5842</v>
      </c>
      <c r="J12" s="6" t="n">
        <v>5834</v>
      </c>
      <c r="K12" s="6" t="n">
        <v>5829</v>
      </c>
      <c r="L12" s="6" t="n">
        <v>5803</v>
      </c>
    </row>
    <row r="13" spans="1:12">
      <c r="A13" s="3" t="s">
        <v>355</v>
      </c>
    </row>
    <row r="14" spans="1:12">
      <c r="A14" s="4" t="s">
        <v>356</v>
      </c>
      <c r="J14" s="6" t="n">
        <v>0</v>
      </c>
      <c r="K14" s="6" t="n">
        <v>0</v>
      </c>
      <c r="L14" s="6" t="n">
        <v>4</v>
      </c>
    </row>
    <row r="15" spans="1:12">
      <c r="A15" s="4" t="s">
        <v>357</v>
      </c>
      <c r="B15" s="6" t="n">
        <v>5817</v>
      </c>
      <c r="C15" s="6" t="n">
        <v>5834</v>
      </c>
      <c r="D15" s="6" t="n">
        <v>5844</v>
      </c>
      <c r="E15" s="6" t="n">
        <v>5841</v>
      </c>
      <c r="F15" s="6" t="n">
        <v>5820</v>
      </c>
      <c r="G15" s="6" t="n">
        <v>5822</v>
      </c>
      <c r="H15" s="6" t="n">
        <v>5834</v>
      </c>
      <c r="I15" s="6" t="n">
        <v>5842</v>
      </c>
      <c r="J15" s="6" t="n">
        <v>5834</v>
      </c>
      <c r="K15" s="6" t="n">
        <v>5829</v>
      </c>
      <c r="L15" s="6" t="n">
        <v>5807</v>
      </c>
    </row>
    <row r="16" spans="1:12">
      <c r="A16" s="3" t="s">
        <v>109</v>
      </c>
    </row>
    <row r="17" spans="1:12">
      <c r="A17" s="4" t="s">
        <v>110</v>
      </c>
      <c r="J17" s="7" t="n">
        <v>2.23</v>
      </c>
      <c r="K17" s="7" t="n">
        <v>2.3</v>
      </c>
      <c r="L17" s="7" t="n">
        <v>3.77</v>
      </c>
    </row>
    <row r="18" spans="1:12">
      <c r="A18" s="4" t="s">
        <v>111</v>
      </c>
      <c r="J18" s="6" t="n">
        <v>0</v>
      </c>
      <c r="K18" s="6" t="n">
        <v>0</v>
      </c>
      <c r="L18" s="8" t="n">
        <v>5.5</v>
      </c>
    </row>
    <row r="19" spans="1:12">
      <c r="A19" s="4" t="s">
        <v>358</v>
      </c>
      <c r="B19" s="7" t="n">
        <v>0.64</v>
      </c>
      <c r="C19" s="7" t="n">
        <v>0.5600000000000001</v>
      </c>
      <c r="D19" s="7" t="n">
        <v>0.8</v>
      </c>
      <c r="E19" s="7" t="n">
        <v>0.23</v>
      </c>
      <c r="F19" s="7" t="n">
        <v>0.72</v>
      </c>
      <c r="G19" s="7" t="n">
        <v>0.62</v>
      </c>
      <c r="H19" s="7" t="n">
        <v>0.7</v>
      </c>
      <c r="I19" s="7" t="n">
        <v>0.26</v>
      </c>
      <c r="J19" s="8" t="n">
        <v>2.23</v>
      </c>
      <c r="K19" s="8" t="n">
        <v>2.3</v>
      </c>
      <c r="L19" s="8" t="n">
        <v>9.27</v>
      </c>
    </row>
    <row r="20" spans="1:12">
      <c r="A20" s="3" t="s">
        <v>114</v>
      </c>
    </row>
    <row r="21" spans="1:12">
      <c r="A21" s="4" t="s">
        <v>110</v>
      </c>
      <c r="J21" s="8" t="n">
        <v>2.23</v>
      </c>
      <c r="K21" s="8" t="n">
        <v>2.3</v>
      </c>
      <c r="L21" s="8" t="n">
        <v>3.77</v>
      </c>
    </row>
    <row r="22" spans="1:12">
      <c r="A22" s="4" t="s">
        <v>111</v>
      </c>
      <c r="J22" s="6" t="n">
        <v>0</v>
      </c>
      <c r="K22" s="6" t="n">
        <v>0</v>
      </c>
      <c r="L22" s="8" t="n">
        <v>5.5</v>
      </c>
    </row>
    <row r="23" spans="1:12">
      <c r="A23" s="4" t="s">
        <v>359</v>
      </c>
      <c r="B23" s="7" t="n">
        <v>0.64</v>
      </c>
      <c r="C23" s="7" t="n">
        <v>0.5600000000000001</v>
      </c>
      <c r="D23" s="7" t="n">
        <v>0.8</v>
      </c>
      <c r="E23" s="7" t="n">
        <v>0.23</v>
      </c>
      <c r="F23" s="7" t="n">
        <v>0.72</v>
      </c>
      <c r="G23" s="7" t="n">
        <v>0.62</v>
      </c>
      <c r="H23" s="7" t="n">
        <v>0.7</v>
      </c>
      <c r="I23" s="7" t="n">
        <v>0.26</v>
      </c>
      <c r="J23" s="7" t="n">
        <v>2.23</v>
      </c>
      <c r="K23" s="7" t="n">
        <v>2.3</v>
      </c>
      <c r="L23" s="7" t="n">
        <v>9.2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6</v>
      </c>
      <c r="B1" s="2" t="s">
        <v>1</v>
      </c>
    </row>
    <row r="2" spans="1:4">
      <c r="B2" s="2" t="s">
        <v>2</v>
      </c>
      <c r="C2" s="2" t="s">
        <v>40</v>
      </c>
      <c r="D2" s="2" t="s">
        <v>87</v>
      </c>
    </row>
    <row r="3" spans="1:4">
      <c r="A3" s="3" t="s">
        <v>88</v>
      </c>
    </row>
    <row r="4" spans="1:4">
      <c r="A4" s="4" t="s">
        <v>89</v>
      </c>
      <c r="B4" s="5" t="n">
        <v>123072000</v>
      </c>
      <c r="C4" s="5" t="n">
        <v>124829000</v>
      </c>
      <c r="D4" s="5" t="n">
        <v>118149000</v>
      </c>
    </row>
    <row r="5" spans="1:4">
      <c r="A5" s="3" t="s">
        <v>90</v>
      </c>
    </row>
    <row r="6" spans="1:4">
      <c r="A6" s="4" t="s">
        <v>91</v>
      </c>
      <c r="B6" s="6" t="n">
        <v>92692000</v>
      </c>
      <c r="C6" s="6" t="n">
        <v>93727000</v>
      </c>
      <c r="D6" s="6" t="n">
        <v>87759000</v>
      </c>
    </row>
    <row r="7" spans="1:4">
      <c r="A7" s="4" t="s">
        <v>92</v>
      </c>
      <c r="B7" s="6" t="n">
        <v>11460000</v>
      </c>
      <c r="C7" s="6" t="n">
        <v>11359000</v>
      </c>
      <c r="D7" s="6" t="n">
        <v>11657000</v>
      </c>
    </row>
    <row r="8" spans="1:4">
      <c r="A8" s="4" t="s">
        <v>93</v>
      </c>
      <c r="B8" s="6" t="n">
        <v>112000</v>
      </c>
      <c r="C8" s="6" t="n">
        <v>61000</v>
      </c>
      <c r="D8" s="6" t="n">
        <v>55000</v>
      </c>
    </row>
    <row r="9" spans="1:4">
      <c r="A9" s="4" t="s">
        <v>94</v>
      </c>
      <c r="B9" s="6" t="n">
        <v>0</v>
      </c>
      <c r="C9" s="6" t="n">
        <v>0</v>
      </c>
      <c r="D9" s="6" t="n">
        <v>1449000</v>
      </c>
    </row>
    <row r="10" spans="1:4">
      <c r="A10" s="4" t="s">
        <v>95</v>
      </c>
      <c r="B10" s="6" t="n">
        <v>104264000</v>
      </c>
      <c r="C10" s="6" t="n">
        <v>105147000</v>
      </c>
      <c r="D10" s="6" t="n">
        <v>100920000</v>
      </c>
    </row>
    <row r="11" spans="1:4">
      <c r="A11" s="4" t="s">
        <v>96</v>
      </c>
      <c r="B11" s="6" t="n">
        <v>18808000</v>
      </c>
      <c r="C11" s="6" t="n">
        <v>19682000</v>
      </c>
      <c r="D11" s="6" t="n">
        <v>17229000</v>
      </c>
    </row>
    <row r="12" spans="1:4">
      <c r="A12" s="3" t="s">
        <v>97</v>
      </c>
    </row>
    <row r="13" spans="1:4">
      <c r="A13" s="4" t="s">
        <v>98</v>
      </c>
      <c r="B13" s="6" t="n">
        <v>735000</v>
      </c>
      <c r="C13" s="6" t="n">
        <v>946000</v>
      </c>
      <c r="D13" s="6" t="n">
        <v>903000</v>
      </c>
    </row>
    <row r="14" spans="1:4">
      <c r="A14" s="4" t="s">
        <v>99</v>
      </c>
      <c r="B14" s="6" t="n">
        <v>-610000</v>
      </c>
      <c r="C14" s="6" t="n">
        <v>-631000</v>
      </c>
      <c r="D14" s="6" t="n">
        <v>0</v>
      </c>
    </row>
    <row r="15" spans="1:4">
      <c r="A15" s="4" t="s">
        <v>100</v>
      </c>
      <c r="B15" s="6" t="n">
        <v>-16000</v>
      </c>
      <c r="C15" s="6" t="n">
        <v>-23000</v>
      </c>
      <c r="D15" s="6" t="n">
        <v>0</v>
      </c>
    </row>
    <row r="16" spans="1:4">
      <c r="A16" s="4" t="s">
        <v>101</v>
      </c>
      <c r="B16" s="6" t="n">
        <v>18699000</v>
      </c>
      <c r="C16" s="6" t="n">
        <v>19390000</v>
      </c>
      <c r="D16" s="6" t="n">
        <v>16326000</v>
      </c>
    </row>
    <row r="17" spans="1:4">
      <c r="A17" s="3" t="s">
        <v>102</v>
      </c>
    </row>
    <row r="18" spans="1:4">
      <c r="A18" s="4" t="s">
        <v>103</v>
      </c>
      <c r="B18" s="6" t="n">
        <v>4000000</v>
      </c>
      <c r="C18" s="6" t="n">
        <v>3040000</v>
      </c>
      <c r="D18" s="6" t="n">
        <v>2290000</v>
      </c>
    </row>
    <row r="19" spans="1:4">
      <c r="A19" s="4" t="s">
        <v>104</v>
      </c>
      <c r="B19" s="6" t="n">
        <v>1420000</v>
      </c>
      <c r="C19" s="6" t="n">
        <v>2660000</v>
      </c>
      <c r="D19" s="6" t="n">
        <v>-8210000</v>
      </c>
    </row>
    <row r="20" spans="1:4">
      <c r="A20" s="4" t="s">
        <v>105</v>
      </c>
      <c r="B20" s="6" t="n">
        <v>5420000</v>
      </c>
      <c r="C20" s="6" t="n">
        <v>5700000</v>
      </c>
      <c r="D20" s="6" t="n">
        <v>-5920000</v>
      </c>
    </row>
    <row r="21" spans="1:4">
      <c r="A21" s="4" t="s">
        <v>106</v>
      </c>
      <c r="B21" s="6" t="n">
        <v>13279000</v>
      </c>
      <c r="C21" s="6" t="n">
        <v>13690000</v>
      </c>
      <c r="D21" s="6" t="n">
        <v>22246000</v>
      </c>
    </row>
    <row r="22" spans="1:4">
      <c r="A22" s="4" t="s">
        <v>107</v>
      </c>
      <c r="B22" s="6" t="n">
        <v>0</v>
      </c>
      <c r="C22" s="6" t="n">
        <v>0</v>
      </c>
      <c r="D22" s="6" t="n">
        <v>32471000</v>
      </c>
    </row>
    <row r="23" spans="1:4">
      <c r="A23" s="4" t="s">
        <v>108</v>
      </c>
      <c r="B23" s="5" t="n">
        <v>13279000</v>
      </c>
      <c r="C23" s="5" t="n">
        <v>13690000</v>
      </c>
      <c r="D23" s="5" t="n">
        <v>54717000</v>
      </c>
    </row>
    <row r="24" spans="1:4">
      <c r="A24" s="3" t="s">
        <v>109</v>
      </c>
    </row>
    <row r="25" spans="1:4">
      <c r="A25" s="4" t="s">
        <v>110</v>
      </c>
      <c r="B25" s="7" t="n">
        <v>2.23</v>
      </c>
      <c r="C25" s="7" t="n">
        <v>2.3</v>
      </c>
      <c r="D25" s="7" t="n">
        <v>3.77</v>
      </c>
    </row>
    <row r="26" spans="1:4">
      <c r="A26" s="4" t="s">
        <v>111</v>
      </c>
      <c r="B26" s="6" t="n">
        <v>0</v>
      </c>
      <c r="C26" s="6" t="n">
        <v>0</v>
      </c>
      <c r="D26" s="8" t="n">
        <v>5.5</v>
      </c>
    </row>
    <row r="27" spans="1:4">
      <c r="A27" s="4" t="s">
        <v>112</v>
      </c>
      <c r="B27" s="7" t="n">
        <v>2.23</v>
      </c>
      <c r="C27" s="7" t="n">
        <v>2.3</v>
      </c>
      <c r="D27" s="7" t="n">
        <v>9.27</v>
      </c>
    </row>
    <row r="28" spans="1:4">
      <c r="A28" s="4" t="s">
        <v>113</v>
      </c>
      <c r="B28" s="6" t="n">
        <v>5834</v>
      </c>
      <c r="C28" s="6" t="n">
        <v>5829</v>
      </c>
      <c r="D28" s="6" t="n">
        <v>5803</v>
      </c>
    </row>
    <row r="29" spans="1:4">
      <c r="A29" s="3" t="s">
        <v>114</v>
      </c>
    </row>
    <row r="30" spans="1:4">
      <c r="A30" s="4" t="s">
        <v>110</v>
      </c>
      <c r="B30" s="7" t="n">
        <v>2.23</v>
      </c>
      <c r="C30" s="7" t="n">
        <v>2.3</v>
      </c>
      <c r="D30" s="7" t="n">
        <v>3.77</v>
      </c>
    </row>
    <row r="31" spans="1:4">
      <c r="A31" s="4" t="s">
        <v>111</v>
      </c>
      <c r="B31" s="6" t="n">
        <v>0</v>
      </c>
      <c r="C31" s="6" t="n">
        <v>0</v>
      </c>
      <c r="D31" s="8" t="n">
        <v>5.5</v>
      </c>
    </row>
    <row r="32" spans="1:4">
      <c r="A32" s="4" t="s">
        <v>114</v>
      </c>
      <c r="B32" s="7" t="n">
        <v>2.23</v>
      </c>
      <c r="C32" s="7" t="n">
        <v>2.3</v>
      </c>
      <c r="D32" s="7" t="n">
        <v>9.27</v>
      </c>
    </row>
    <row r="33" spans="1:4">
      <c r="A33" s="4" t="s">
        <v>115</v>
      </c>
      <c r="B33" s="6" t="n">
        <v>5834</v>
      </c>
      <c r="C33" s="6" t="n">
        <v>5829</v>
      </c>
      <c r="D33" s="6" t="n">
        <v>5807</v>
      </c>
    </row>
    <row r="34" spans="1:4">
      <c r="A34" s="4" t="s">
        <v>116</v>
      </c>
      <c r="B34" s="7" t="n">
        <v>1.2</v>
      </c>
      <c r="C34" s="7" t="n">
        <v>1.45</v>
      </c>
      <c r="D34" s="5"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78"/>
    <col customWidth="1" max="2" min="2" width="31"/>
    <col customWidth="1" max="3" min="3" width="31"/>
    <col customWidth="1" max="4" min="4" width="21"/>
    <col customWidth="1" max="5" min="5" width="23"/>
    <col customWidth="1" max="6" min="6" width="31"/>
    <col customWidth="1" max="7" min="7" width="31"/>
    <col customWidth="1" max="8" min="8" width="30"/>
    <col customWidth="1" max="9" min="9" width="31"/>
    <col customWidth="1" max="10" min="10" width="31"/>
    <col customWidth="1" max="11" min="11" width="30"/>
    <col customWidth="1" max="12" min="12" width="31"/>
    <col customWidth="1" max="13" min="13" width="31"/>
    <col customWidth="1" max="14" min="14" width="31"/>
    <col customWidth="1" max="15" min="15" width="37"/>
    <col customWidth="1" max="16" min="16" width="37"/>
    <col customWidth="1" max="17" min="17" width="37"/>
    <col customWidth="1" max="18" min="18" width="21"/>
  </cols>
  <sheetData>
    <row r="1" spans="1:18">
      <c r="A1" s="1" t="s">
        <v>360</v>
      </c>
      <c r="B1" s="2" t="s">
        <v>361</v>
      </c>
      <c r="C1" s="2" t="s">
        <v>362</v>
      </c>
      <c r="D1" s="2" t="s">
        <v>363</v>
      </c>
      <c r="E1" s="2" t="s">
        <v>364</v>
      </c>
      <c r="F1" s="2" t="s">
        <v>365</v>
      </c>
      <c r="G1" s="2" t="s">
        <v>366</v>
      </c>
      <c r="H1" s="2" t="s">
        <v>367</v>
      </c>
      <c r="I1" s="2" t="s">
        <v>368</v>
      </c>
      <c r="J1" s="2" t="s">
        <v>369</v>
      </c>
      <c r="K1" s="2" t="s">
        <v>370</v>
      </c>
      <c r="L1" s="2" t="s">
        <v>371</v>
      </c>
      <c r="M1" s="2" t="s">
        <v>372</v>
      </c>
      <c r="N1" s="2" t="s">
        <v>373</v>
      </c>
      <c r="O1" s="2" t="s">
        <v>374</v>
      </c>
      <c r="P1" s="2" t="s">
        <v>375</v>
      </c>
      <c r="Q1" s="2" t="s">
        <v>376</v>
      </c>
      <c r="R1" s="2" t="s">
        <v>377</v>
      </c>
    </row>
    <row r="2" spans="1:18">
      <c r="A2" s="3" t="s">
        <v>378</v>
      </c>
    </row>
    <row r="3" spans="1:18">
      <c r="A3" s="4" t="s">
        <v>379</v>
      </c>
      <c r="O3" s="6" t="n">
        <v>79</v>
      </c>
    </row>
    <row r="4" spans="1:18">
      <c r="A4" s="4" t="s">
        <v>380</v>
      </c>
      <c r="O4" s="6" t="n">
        <v>34</v>
      </c>
    </row>
    <row r="5" spans="1:18">
      <c r="A5" s="4" t="s">
        <v>381</v>
      </c>
      <c r="O5" s="6" t="n">
        <v>77</v>
      </c>
    </row>
    <row r="6" spans="1:18">
      <c r="A6" s="4" t="s">
        <v>382</v>
      </c>
      <c r="O6" s="6" t="n">
        <v>1</v>
      </c>
      <c r="P6" s="6" t="n">
        <v>1</v>
      </c>
      <c r="Q6" s="6" t="n">
        <v>1</v>
      </c>
    </row>
    <row r="7" spans="1:18">
      <c r="A7" s="4" t="s">
        <v>383</v>
      </c>
      <c r="O7" s="4" t="s">
        <v>384</v>
      </c>
      <c r="P7" s="4" t="s">
        <v>385</v>
      </c>
      <c r="Q7" s="4" t="s">
        <v>385</v>
      </c>
    </row>
    <row r="8" spans="1:18">
      <c r="A8" s="4" t="s">
        <v>386</v>
      </c>
      <c r="O8" s="5" t="n">
        <v>103000</v>
      </c>
      <c r="P8" s="5" t="n">
        <v>51000</v>
      </c>
      <c r="Q8" s="5" t="n">
        <v>53000</v>
      </c>
    </row>
    <row r="9" spans="1:18">
      <c r="A9" s="4" t="s">
        <v>387</v>
      </c>
      <c r="O9" s="6" t="n">
        <v>103000</v>
      </c>
      <c r="P9" s="6" t="n">
        <v>51000</v>
      </c>
      <c r="Q9" s="5" t="n">
        <v>53000</v>
      </c>
    </row>
    <row r="10" spans="1:18">
      <c r="A10" s="4" t="s">
        <v>388</v>
      </c>
      <c r="O10" s="5" t="n">
        <v>104000</v>
      </c>
      <c r="P10" s="5" t="n">
        <v>207000</v>
      </c>
    </row>
    <row r="11" spans="1:18">
      <c r="A11" s="4" t="s">
        <v>389</v>
      </c>
      <c r="O11" s="6" t="n">
        <v>39505</v>
      </c>
      <c r="P11" s="6" t="n">
        <v>53713</v>
      </c>
      <c r="Q11" s="6" t="n">
        <v>37141</v>
      </c>
    </row>
    <row r="12" spans="1:18">
      <c r="A12" s="4" t="s">
        <v>390</v>
      </c>
      <c r="O12" s="7" t="n">
        <v>29.68</v>
      </c>
      <c r="P12" s="7" t="n">
        <v>37.24</v>
      </c>
      <c r="Q12" s="7" t="n">
        <v>47.72</v>
      </c>
    </row>
    <row r="13" spans="1:18">
      <c r="A13" s="4" t="s">
        <v>391</v>
      </c>
      <c r="B13" s="7" t="n">
        <v>0.3</v>
      </c>
      <c r="C13" s="7" t="n">
        <v>0.3</v>
      </c>
      <c r="E13" s="7" t="n">
        <v>0.3</v>
      </c>
      <c r="F13" s="7" t="n">
        <v>0.3</v>
      </c>
      <c r="G13" s="7" t="n">
        <v>0.3</v>
      </c>
      <c r="H13" s="7" t="n">
        <v>0.3</v>
      </c>
      <c r="I13" s="7" t="n">
        <v>0.3</v>
      </c>
      <c r="J13" s="7" t="n">
        <v>0.3</v>
      </c>
      <c r="K13" s="7" t="n">
        <v>0.3</v>
      </c>
      <c r="L13" s="7" t="n">
        <v>0.3</v>
      </c>
      <c r="M13" s="7" t="n">
        <v>0.3</v>
      </c>
      <c r="N13" s="7" t="n">
        <v>0.3</v>
      </c>
      <c r="O13" s="7" t="n">
        <v>1.2</v>
      </c>
      <c r="P13" s="7" t="n">
        <v>1.45</v>
      </c>
      <c r="Q13" s="5" t="n">
        <v>2</v>
      </c>
    </row>
    <row r="14" spans="1:18">
      <c r="A14" s="4" t="s">
        <v>392</v>
      </c>
      <c r="B14" s="5" t="n">
        <v>1800000</v>
      </c>
      <c r="C14" s="5" t="n">
        <v>1800000</v>
      </c>
      <c r="D14" s="5" t="n">
        <v>1800000</v>
      </c>
      <c r="F14" s="5" t="n">
        <v>1800000</v>
      </c>
      <c r="G14" s="5" t="n">
        <v>1800000</v>
      </c>
      <c r="H14" s="5" t="n">
        <v>1800000</v>
      </c>
      <c r="I14" s="5" t="n">
        <v>6500000</v>
      </c>
      <c r="J14" s="5" t="n">
        <v>1800000</v>
      </c>
      <c r="K14" s="5" t="n">
        <v>1800000</v>
      </c>
      <c r="L14" s="5" t="n">
        <v>1800000</v>
      </c>
      <c r="M14" s="5" t="n">
        <v>3300000</v>
      </c>
      <c r="N14" s="5" t="n">
        <v>1800000</v>
      </c>
    </row>
    <row r="15" spans="1:18">
      <c r="A15" s="4" t="s">
        <v>393</v>
      </c>
      <c r="O15" s="6" t="n">
        <v>113</v>
      </c>
    </row>
    <row r="16" spans="1:18">
      <c r="A16" s="4" t="s">
        <v>394</v>
      </c>
      <c r="O16" s="6" t="n">
        <v>27</v>
      </c>
    </row>
    <row r="17" spans="1:18">
      <c r="A17" s="4" t="s">
        <v>395</v>
      </c>
      <c r="I17" s="7" t="n">
        <v>0.8</v>
      </c>
      <c r="M17" s="7" t="n">
        <v>0.25</v>
      </c>
    </row>
    <row r="18" spans="1:18">
      <c r="A18" s="4" t="s">
        <v>396</v>
      </c>
      <c r="O18" s="5" t="n">
        <v>120000</v>
      </c>
      <c r="P18" s="5" t="n">
        <v>120000</v>
      </c>
    </row>
    <row r="19" spans="1:18">
      <c r="A19" s="4" t="s">
        <v>397</v>
      </c>
      <c r="O19" s="5" t="n">
        <v>6900000</v>
      </c>
    </row>
    <row r="20" spans="1:18">
      <c r="A20" s="4" t="s">
        <v>398</v>
      </c>
      <c r="O20" s="4" t="s">
        <v>399</v>
      </c>
    </row>
    <row r="21" spans="1:18">
      <c r="A21" s="4" t="s">
        <v>399</v>
      </c>
      <c r="O21" s="5" t="n">
        <v>6997000</v>
      </c>
    </row>
    <row r="22" spans="1:18">
      <c r="A22" s="4" t="s">
        <v>400</v>
      </c>
    </row>
    <row r="23" spans="1:18">
      <c r="A23" s="3" t="s">
        <v>378</v>
      </c>
    </row>
    <row r="24" spans="1:18">
      <c r="A24" s="4" t="s">
        <v>401</v>
      </c>
      <c r="O24" s="4" t="s">
        <v>332</v>
      </c>
    </row>
    <row r="25" spans="1:18">
      <c r="A25" s="4" t="s">
        <v>402</v>
      </c>
    </row>
    <row r="26" spans="1:18">
      <c r="A26" s="3" t="s">
        <v>378</v>
      </c>
    </row>
    <row r="27" spans="1:18">
      <c r="A27" s="4" t="s">
        <v>397</v>
      </c>
      <c r="R27" s="5" t="n">
        <v>6700000</v>
      </c>
    </row>
    <row r="28" spans="1:18">
      <c r="A28" s="4" t="s">
        <v>399</v>
      </c>
      <c r="R28" s="5" t="n">
        <v>6700000</v>
      </c>
    </row>
    <row r="29" spans="1:18">
      <c r="A29" s="4" t="s">
        <v>403</v>
      </c>
    </row>
    <row r="30" spans="1:18">
      <c r="A30" s="3" t="s">
        <v>378</v>
      </c>
    </row>
    <row r="31" spans="1:18">
      <c r="A31" s="4" t="s">
        <v>404</v>
      </c>
      <c r="O31" s="5" t="n">
        <v>5916000</v>
      </c>
      <c r="P31" s="6" t="n">
        <v>5692000</v>
      </c>
      <c r="Q31" s="5" t="n">
        <v>5391000</v>
      </c>
    </row>
    <row r="32" spans="1:18">
      <c r="A32" s="4" t="s">
        <v>405</v>
      </c>
      <c r="O32" s="6" t="n">
        <v>2442000</v>
      </c>
      <c r="P32" s="6" t="n">
        <v>2438000</v>
      </c>
      <c r="Q32" s="6" t="n">
        <v>2441000</v>
      </c>
    </row>
    <row r="33" spans="1:18">
      <c r="A33" s="4" t="s">
        <v>406</v>
      </c>
    </row>
    <row r="34" spans="1:18">
      <c r="A34" s="3" t="s">
        <v>378</v>
      </c>
    </row>
    <row r="35" spans="1:18">
      <c r="A35" s="4" t="s">
        <v>404</v>
      </c>
      <c r="O35" s="6" t="n">
        <v>0</v>
      </c>
      <c r="P35" s="6" t="n">
        <v>0</v>
      </c>
      <c r="Q35" s="6" t="n">
        <v>445000</v>
      </c>
    </row>
    <row r="36" spans="1:18">
      <c r="A36" s="4" t="s">
        <v>405</v>
      </c>
      <c r="O36" s="6" t="n">
        <v>0</v>
      </c>
      <c r="P36" s="5" t="n">
        <v>0</v>
      </c>
      <c r="Q36" s="5" t="n">
        <v>240000</v>
      </c>
    </row>
    <row r="37" spans="1:18">
      <c r="A37" s="4" t="s">
        <v>36</v>
      </c>
    </row>
    <row r="38" spans="1:18">
      <c r="A38" s="3" t="s">
        <v>378</v>
      </c>
    </row>
    <row r="39" spans="1:18">
      <c r="A39" s="4" t="s">
        <v>407</v>
      </c>
      <c r="O39" s="5" t="n">
        <v>19200000</v>
      </c>
    </row>
    <row r="40" spans="1:18">
      <c r="A40" s="4" t="s">
        <v>408</v>
      </c>
    </row>
    <row r="41" spans="1:18">
      <c r="A41" s="3" t="s">
        <v>378</v>
      </c>
    </row>
    <row r="42" spans="1:18">
      <c r="A42" s="4" t="s">
        <v>401</v>
      </c>
      <c r="O42" s="4" t="s">
        <v>409</v>
      </c>
    </row>
    <row r="43" spans="1:18">
      <c r="A43" s="4" t="s">
        <v>410</v>
      </c>
    </row>
    <row r="44" spans="1:18">
      <c r="A44" s="3" t="s">
        <v>378</v>
      </c>
    </row>
    <row r="45" spans="1:18">
      <c r="A45" s="4" t="s">
        <v>401</v>
      </c>
      <c r="O45" s="4" t="s">
        <v>409</v>
      </c>
    </row>
    <row r="46" spans="1:18">
      <c r="A46" s="4" t="s">
        <v>411</v>
      </c>
    </row>
    <row r="47" spans="1:18">
      <c r="A47" s="3" t="s">
        <v>378</v>
      </c>
    </row>
    <row r="48" spans="1:18">
      <c r="A48" s="4" t="s">
        <v>412</v>
      </c>
      <c r="O48" s="5" t="n">
        <v>60000000</v>
      </c>
    </row>
    <row r="49" spans="1:18">
      <c r="A49" s="4" t="s">
        <v>413</v>
      </c>
    </row>
    <row r="50" spans="1:18">
      <c r="A50" s="3" t="s">
        <v>378</v>
      </c>
    </row>
    <row r="51" spans="1:18">
      <c r="A51" s="4" t="s">
        <v>401</v>
      </c>
      <c r="O51" s="4" t="s">
        <v>414</v>
      </c>
    </row>
    <row r="52" spans="1:18">
      <c r="A52" s="4" t="s">
        <v>415</v>
      </c>
    </row>
    <row r="53" spans="1:18">
      <c r="A53" s="3" t="s">
        <v>378</v>
      </c>
    </row>
    <row r="54" spans="1:18">
      <c r="A54" s="4" t="s">
        <v>401</v>
      </c>
      <c r="O54" s="4" t="s">
        <v>329</v>
      </c>
    </row>
    <row r="55" spans="1:18">
      <c r="A55" s="4" t="s">
        <v>416</v>
      </c>
    </row>
    <row r="56" spans="1:18">
      <c r="A56" s="3" t="s">
        <v>378</v>
      </c>
    </row>
    <row r="57" spans="1:18">
      <c r="A57" s="4" t="s">
        <v>412</v>
      </c>
      <c r="O57" s="5" t="n">
        <v>75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341</v>
      </c>
      <c r="J1" s="2" t="s">
        <v>1</v>
      </c>
    </row>
    <row r="2" spans="1:12">
      <c r="B2" s="2" t="s">
        <v>2</v>
      </c>
      <c r="C2" s="2" t="s">
        <v>342</v>
      </c>
      <c r="D2" s="2" t="s">
        <v>4</v>
      </c>
      <c r="E2" s="2" t="s">
        <v>343</v>
      </c>
      <c r="F2" s="2" t="s">
        <v>40</v>
      </c>
      <c r="G2" s="2" t="s">
        <v>344</v>
      </c>
      <c r="H2" s="2" t="s">
        <v>345</v>
      </c>
      <c r="I2" s="2" t="s">
        <v>346</v>
      </c>
      <c r="J2" s="2" t="s">
        <v>2</v>
      </c>
      <c r="K2" s="2" t="s">
        <v>40</v>
      </c>
      <c r="L2" s="2" t="s">
        <v>87</v>
      </c>
    </row>
    <row r="3" spans="1:12">
      <c r="A3" s="3" t="s">
        <v>177</v>
      </c>
    </row>
    <row r="4" spans="1:12">
      <c r="A4" s="4" t="s">
        <v>418</v>
      </c>
      <c r="B4" s="5" t="n">
        <v>31791</v>
      </c>
      <c r="C4" s="5" t="n">
        <v>31274</v>
      </c>
      <c r="D4" s="5" t="n">
        <v>32191</v>
      </c>
      <c r="E4" s="5" t="n">
        <v>27816</v>
      </c>
      <c r="F4" s="5" t="n">
        <v>32938</v>
      </c>
      <c r="G4" s="5" t="n">
        <v>31648</v>
      </c>
      <c r="H4" s="5" t="n">
        <v>32234</v>
      </c>
      <c r="I4" s="5" t="n">
        <v>28009</v>
      </c>
      <c r="J4" s="5" t="n">
        <v>123072</v>
      </c>
      <c r="K4" s="5" t="n">
        <v>124829</v>
      </c>
      <c r="L4" s="5" t="n">
        <v>118149</v>
      </c>
    </row>
    <row r="5" spans="1:12">
      <c r="A5" s="4" t="s">
        <v>419</v>
      </c>
      <c r="J5" s="4" t="s">
        <v>420</v>
      </c>
    </row>
    <row r="6" spans="1:12">
      <c r="A6" s="4" t="s">
        <v>421</v>
      </c>
    </row>
    <row r="7" spans="1:12">
      <c r="A7" s="3" t="s">
        <v>177</v>
      </c>
    </row>
    <row r="8" spans="1:12">
      <c r="A8" s="4" t="s">
        <v>418</v>
      </c>
      <c r="J8" s="5" t="n">
        <v>112278</v>
      </c>
      <c r="K8" s="6" t="n">
        <v>114929</v>
      </c>
      <c r="L8" s="6" t="n">
        <v>109175</v>
      </c>
    </row>
    <row r="9" spans="1:12">
      <c r="A9" s="4" t="s">
        <v>422</v>
      </c>
    </row>
    <row r="10" spans="1:12">
      <c r="A10" s="3" t="s">
        <v>177</v>
      </c>
    </row>
    <row r="11" spans="1:12">
      <c r="A11" s="4" t="s">
        <v>418</v>
      </c>
      <c r="J11" s="6" t="n">
        <v>3783</v>
      </c>
      <c r="K11" s="6" t="n">
        <v>3900</v>
      </c>
      <c r="L11" s="6" t="n">
        <v>3610</v>
      </c>
    </row>
    <row r="12" spans="1:12">
      <c r="A12" s="4" t="s">
        <v>423</v>
      </c>
    </row>
    <row r="13" spans="1:12">
      <c r="A13" s="3" t="s">
        <v>177</v>
      </c>
    </row>
    <row r="14" spans="1:12">
      <c r="A14" s="4" t="s">
        <v>418</v>
      </c>
      <c r="J14" s="5" t="n">
        <v>7011</v>
      </c>
      <c r="K14" s="5" t="n">
        <v>6000</v>
      </c>
      <c r="L14" s="5" t="n">
        <v>536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40</v>
      </c>
    </row>
    <row r="3" spans="1:3">
      <c r="A3" s="3" t="s">
        <v>179</v>
      </c>
    </row>
    <row r="4" spans="1:3">
      <c r="A4" s="4" t="s">
        <v>425</v>
      </c>
      <c r="B4" s="5" t="n">
        <v>95250</v>
      </c>
      <c r="C4" s="5" t="n">
        <v>93259</v>
      </c>
    </row>
    <row r="5" spans="1:3">
      <c r="A5" s="4" t="s">
        <v>426</v>
      </c>
      <c r="B5" s="6" t="n">
        <v>61</v>
      </c>
      <c r="C5" s="6" t="n">
        <v>1991</v>
      </c>
    </row>
    <row r="6" spans="1:3">
      <c r="A6" s="4" t="s">
        <v>425</v>
      </c>
      <c r="B6" s="5" t="n">
        <v>95311</v>
      </c>
      <c r="C6" s="5" t="n">
        <v>952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27</v>
      </c>
      <c r="B1" s="2" t="s">
        <v>341</v>
      </c>
    </row>
    <row r="2" spans="1:4">
      <c r="B2" s="2" t="s">
        <v>2</v>
      </c>
      <c r="C2" s="2" t="s">
        <v>40</v>
      </c>
      <c r="D2" s="2" t="s">
        <v>87</v>
      </c>
    </row>
    <row r="3" spans="1:4">
      <c r="A3" s="4" t="s">
        <v>428</v>
      </c>
    </row>
    <row r="4" spans="1:4">
      <c r="A4" s="4" t="s">
        <v>429</v>
      </c>
      <c r="B4" s="4" t="s">
        <v>430</v>
      </c>
      <c r="C4" s="4" t="s">
        <v>431</v>
      </c>
      <c r="D4" s="4" t="s">
        <v>432</v>
      </c>
    </row>
    <row r="5" spans="1:4">
      <c r="A5" s="4" t="s">
        <v>433</v>
      </c>
      <c r="B5" s="4" t="s">
        <v>434</v>
      </c>
      <c r="C5" s="4" t="s">
        <v>434</v>
      </c>
      <c r="D5" s="4" t="s">
        <v>434</v>
      </c>
    </row>
    <row r="6" spans="1:4">
      <c r="A6" s="4" t="s">
        <v>435</v>
      </c>
      <c r="B6" s="4" t="s">
        <v>436</v>
      </c>
      <c r="C6" s="4" t="s">
        <v>437</v>
      </c>
      <c r="D6" s="4" t="s">
        <v>438</v>
      </c>
    </row>
    <row r="7" spans="1:4">
      <c r="A7" s="4" t="s">
        <v>439</v>
      </c>
    </row>
    <row r="8" spans="1:4">
      <c r="A8" s="4" t="s">
        <v>429</v>
      </c>
      <c r="B8" s="4" t="s">
        <v>430</v>
      </c>
      <c r="C8" s="4" t="s">
        <v>431</v>
      </c>
      <c r="D8" s="4" t="s">
        <v>440</v>
      </c>
    </row>
    <row r="9" spans="1:4">
      <c r="A9" s="4" t="s">
        <v>433</v>
      </c>
      <c r="B9" s="4" t="s">
        <v>441</v>
      </c>
      <c r="C9" s="4" t="s">
        <v>441</v>
      </c>
      <c r="D9" s="4" t="s">
        <v>441</v>
      </c>
    </row>
    <row r="10" spans="1:4">
      <c r="A10" s="4" t="s">
        <v>435</v>
      </c>
      <c r="B10" s="4" t="s">
        <v>442</v>
      </c>
      <c r="C10" s="4" t="s">
        <v>442</v>
      </c>
      <c r="D10" s="4" t="s">
        <v>44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40</v>
      </c>
    </row>
    <row r="3" spans="1:3">
      <c r="A3" s="3" t="s">
        <v>445</v>
      </c>
    </row>
    <row r="4" spans="1:3">
      <c r="A4" s="4" t="s">
        <v>446</v>
      </c>
      <c r="B4" s="5" t="n">
        <v>18839</v>
      </c>
    </row>
    <row r="5" spans="1:3">
      <c r="A5" s="4" t="s">
        <v>447</v>
      </c>
      <c r="B5" s="6" t="n">
        <v>18963</v>
      </c>
      <c r="C5" s="5" t="n">
        <v>18839</v>
      </c>
    </row>
    <row r="6" spans="1:3">
      <c r="A6" s="4" t="s">
        <v>403</v>
      </c>
    </row>
    <row r="7" spans="1:3">
      <c r="A7" s="3" t="s">
        <v>445</v>
      </c>
    </row>
    <row r="8" spans="1:3">
      <c r="A8" s="4" t="s">
        <v>446</v>
      </c>
      <c r="B8" s="6" t="n">
        <v>18839</v>
      </c>
      <c r="C8" s="6" t="n">
        <v>15558</v>
      </c>
    </row>
    <row r="9" spans="1:3">
      <c r="A9" s="4" t="s">
        <v>426</v>
      </c>
      <c r="B9" s="6" t="n">
        <v>124</v>
      </c>
      <c r="C9" s="6" t="n">
        <v>3281</v>
      </c>
    </row>
    <row r="10" spans="1:3">
      <c r="A10" s="4" t="s">
        <v>447</v>
      </c>
      <c r="B10" s="5" t="n">
        <v>18963</v>
      </c>
      <c r="C10" s="5" t="n">
        <v>188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0</v>
      </c>
    </row>
    <row r="2" spans="1:3">
      <c r="A2" s="3" t="s">
        <v>449</v>
      </c>
    </row>
    <row r="3" spans="1:3">
      <c r="A3" s="4" t="s">
        <v>450</v>
      </c>
      <c r="B3" s="5" t="n">
        <v>16320</v>
      </c>
      <c r="C3" s="5" t="n">
        <v>16429</v>
      </c>
    </row>
    <row r="4" spans="1:3">
      <c r="A4" s="4" t="s">
        <v>451</v>
      </c>
      <c r="B4" s="6" t="n">
        <v>14711</v>
      </c>
      <c r="C4" s="6" t="n">
        <v>13682</v>
      </c>
    </row>
    <row r="5" spans="1:3">
      <c r="A5" s="4" t="s">
        <v>452</v>
      </c>
      <c r="B5" s="6" t="n">
        <v>1609</v>
      </c>
      <c r="C5" s="6" t="n">
        <v>2747</v>
      </c>
    </row>
    <row r="6" spans="1:3">
      <c r="A6" s="4" t="s">
        <v>400</v>
      </c>
    </row>
    <row r="7" spans="1:3">
      <c r="A7" s="3" t="s">
        <v>449</v>
      </c>
    </row>
    <row r="8" spans="1:3">
      <c r="A8" s="4" t="s">
        <v>450</v>
      </c>
      <c r="B8" s="6" t="n">
        <v>4660</v>
      </c>
      <c r="C8" s="6" t="n">
        <v>4660</v>
      </c>
    </row>
    <row r="9" spans="1:3">
      <c r="A9" s="4" t="s">
        <v>451</v>
      </c>
      <c r="B9" s="6" t="n">
        <v>3584</v>
      </c>
      <c r="C9" s="6" t="n">
        <v>2634</v>
      </c>
    </row>
    <row r="10" spans="1:3">
      <c r="A10" s="4" t="s">
        <v>452</v>
      </c>
      <c r="B10" s="6" t="n">
        <v>1076</v>
      </c>
      <c r="C10" s="6" t="n">
        <v>2026</v>
      </c>
    </row>
    <row r="11" spans="1:3">
      <c r="A11" s="4" t="s">
        <v>453</v>
      </c>
    </row>
    <row r="12" spans="1:3">
      <c r="A12" s="3" t="s">
        <v>449</v>
      </c>
    </row>
    <row r="13" spans="1:3">
      <c r="A13" s="4" t="s">
        <v>450</v>
      </c>
      <c r="B13" s="6" t="n">
        <v>3861</v>
      </c>
      <c r="C13" s="6" t="n">
        <v>3861</v>
      </c>
    </row>
    <row r="14" spans="1:3">
      <c r="A14" s="4" t="s">
        <v>451</v>
      </c>
      <c r="B14" s="6" t="n">
        <v>3861</v>
      </c>
      <c r="C14" s="6" t="n">
        <v>3861</v>
      </c>
    </row>
    <row r="15" spans="1:3">
      <c r="A15" s="4" t="s">
        <v>452</v>
      </c>
      <c r="B15" s="6" t="n">
        <v>0</v>
      </c>
      <c r="C15" s="6" t="n">
        <v>0</v>
      </c>
    </row>
    <row r="16" spans="1:3">
      <c r="A16" s="4" t="s">
        <v>454</v>
      </c>
    </row>
    <row r="17" spans="1:3">
      <c r="A17" s="3" t="s">
        <v>449</v>
      </c>
    </row>
    <row r="18" spans="1:3">
      <c r="A18" s="4" t="s">
        <v>450</v>
      </c>
      <c r="B18" s="6" t="n">
        <v>5965</v>
      </c>
      <c r="C18" s="6" t="n">
        <v>5965</v>
      </c>
    </row>
    <row r="19" spans="1:3">
      <c r="A19" s="4" t="s">
        <v>451</v>
      </c>
      <c r="B19" s="6" t="n">
        <v>5539</v>
      </c>
      <c r="C19" s="6" t="n">
        <v>5504</v>
      </c>
    </row>
    <row r="20" spans="1:3">
      <c r="A20" s="4" t="s">
        <v>452</v>
      </c>
      <c r="B20" s="6" t="n">
        <v>426</v>
      </c>
      <c r="C20" s="6" t="n">
        <v>461</v>
      </c>
    </row>
    <row r="21" spans="1:3">
      <c r="A21" s="4" t="s">
        <v>455</v>
      </c>
    </row>
    <row r="22" spans="1:3">
      <c r="A22" s="3" t="s">
        <v>449</v>
      </c>
    </row>
    <row r="23" spans="1:3">
      <c r="A23" s="4" t="s">
        <v>450</v>
      </c>
      <c r="B23" s="6" t="n">
        <v>1834</v>
      </c>
      <c r="C23" s="6" t="n">
        <v>1943</v>
      </c>
    </row>
    <row r="24" spans="1:3">
      <c r="A24" s="4" t="s">
        <v>451</v>
      </c>
      <c r="B24" s="6" t="n">
        <v>1727</v>
      </c>
      <c r="C24" s="6" t="n">
        <v>1683</v>
      </c>
    </row>
    <row r="25" spans="1:3">
      <c r="A25" s="4" t="s">
        <v>452</v>
      </c>
      <c r="B25" s="5" t="n">
        <v>107</v>
      </c>
      <c r="C25" s="5" t="n">
        <v>2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6</v>
      </c>
      <c r="B1" s="2" t="s">
        <v>341</v>
      </c>
      <c r="E1" s="2" t="s">
        <v>1</v>
      </c>
    </row>
    <row r="2" spans="1:7">
      <c r="B2" s="2" t="s">
        <v>2</v>
      </c>
      <c r="C2" s="2" t="s">
        <v>40</v>
      </c>
      <c r="D2" s="2" t="s">
        <v>87</v>
      </c>
      <c r="E2" s="2" t="s">
        <v>2</v>
      </c>
      <c r="F2" s="2" t="s">
        <v>40</v>
      </c>
      <c r="G2" s="2" t="s">
        <v>87</v>
      </c>
    </row>
    <row r="3" spans="1:7">
      <c r="A3" s="3" t="s">
        <v>179</v>
      </c>
    </row>
    <row r="4" spans="1:7">
      <c r="A4" s="4" t="s">
        <v>94</v>
      </c>
      <c r="B4" s="5" t="n">
        <v>0</v>
      </c>
      <c r="C4" s="5" t="n">
        <v>0</v>
      </c>
      <c r="D4" s="5" t="n">
        <v>1449000</v>
      </c>
      <c r="E4" s="5" t="n">
        <v>0</v>
      </c>
      <c r="F4" s="5" t="n">
        <v>0</v>
      </c>
      <c r="G4" s="5" t="n">
        <v>1449000</v>
      </c>
    </row>
    <row r="5" spans="1:7">
      <c r="A5" s="4" t="s">
        <v>457</v>
      </c>
      <c r="E5" s="6" t="n">
        <v>1029000</v>
      </c>
      <c r="F5" s="5" t="n">
        <v>1094000</v>
      </c>
      <c r="G5" s="5" t="n">
        <v>860000</v>
      </c>
    </row>
    <row r="6" spans="1:7">
      <c r="A6" s="4" t="s">
        <v>458</v>
      </c>
      <c r="B6" s="6" t="n">
        <v>813000</v>
      </c>
      <c r="E6" s="6" t="n">
        <v>813000</v>
      </c>
    </row>
    <row r="7" spans="1:7">
      <c r="A7" s="4" t="s">
        <v>459</v>
      </c>
      <c r="B7" s="6" t="n">
        <v>387000</v>
      </c>
      <c r="E7" s="6" t="n">
        <v>387000</v>
      </c>
    </row>
    <row r="8" spans="1:7">
      <c r="A8" s="4" t="s">
        <v>460</v>
      </c>
      <c r="B8" s="6" t="n">
        <v>39000</v>
      </c>
      <c r="E8" s="6" t="n">
        <v>39000</v>
      </c>
    </row>
    <row r="9" spans="1:7">
      <c r="A9" s="4" t="s">
        <v>461</v>
      </c>
      <c r="B9" s="6" t="n">
        <v>35000</v>
      </c>
      <c r="E9" s="6" t="n">
        <v>35000</v>
      </c>
    </row>
    <row r="10" spans="1:7">
      <c r="A10" s="4" t="s">
        <v>462</v>
      </c>
      <c r="B10" s="5" t="n">
        <v>33000</v>
      </c>
      <c r="E10" s="5" t="n">
        <v>33000</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63</v>
      </c>
      <c r="B1" s="2" t="s">
        <v>1</v>
      </c>
    </row>
    <row r="2" spans="1:4">
      <c r="B2" s="2" t="s">
        <v>2</v>
      </c>
      <c r="C2" s="2" t="s">
        <v>40</v>
      </c>
      <c r="D2" s="2" t="s">
        <v>87</v>
      </c>
    </row>
    <row r="3" spans="1:4">
      <c r="A3" s="4" t="s">
        <v>107</v>
      </c>
      <c r="B3" s="5" t="n">
        <v>0</v>
      </c>
      <c r="C3" s="5" t="n">
        <v>0</v>
      </c>
      <c r="D3" s="5" t="n">
        <v>32471</v>
      </c>
    </row>
    <row r="4" spans="1:4">
      <c r="A4" s="4" t="s">
        <v>464</v>
      </c>
    </row>
    <row r="5" spans="1:4">
      <c r="A5" s="4" t="s">
        <v>89</v>
      </c>
      <c r="B5" s="6" t="n">
        <v>0</v>
      </c>
      <c r="C5" s="6" t="n">
        <v>0</v>
      </c>
      <c r="D5" s="6" t="n">
        <v>14238</v>
      </c>
    </row>
    <row r="6" spans="1:4">
      <c r="A6" s="4" t="s">
        <v>91</v>
      </c>
      <c r="B6" s="6" t="n">
        <v>0</v>
      </c>
      <c r="C6" s="6" t="n">
        <v>0</v>
      </c>
      <c r="D6" s="6" t="n">
        <v>9757</v>
      </c>
    </row>
    <row r="7" spans="1:4">
      <c r="A7" s="4" t="s">
        <v>465</v>
      </c>
      <c r="B7" s="6" t="n">
        <v>0</v>
      </c>
      <c r="C7" s="6" t="n">
        <v>0</v>
      </c>
      <c r="D7" s="6" t="n">
        <v>31</v>
      </c>
    </row>
    <row r="8" spans="1:4">
      <c r="A8" s="4" t="s">
        <v>466</v>
      </c>
      <c r="B8" s="6" t="n">
        <v>0</v>
      </c>
      <c r="C8" s="6" t="n">
        <v>0</v>
      </c>
      <c r="D8" s="6" t="n">
        <v>4450</v>
      </c>
    </row>
    <row r="9" spans="1:4">
      <c r="A9" s="4" t="s">
        <v>98</v>
      </c>
      <c r="B9" s="6" t="n">
        <v>0</v>
      </c>
      <c r="C9" s="6" t="n">
        <v>0</v>
      </c>
      <c r="D9" s="6" t="n">
        <v>21</v>
      </c>
    </row>
    <row r="10" spans="1:4">
      <c r="A10" s="4" t="s">
        <v>467</v>
      </c>
      <c r="B10" s="6" t="n">
        <v>0</v>
      </c>
      <c r="C10" s="6" t="n">
        <v>0</v>
      </c>
      <c r="D10" s="6" t="n">
        <v>4429</v>
      </c>
    </row>
    <row r="11" spans="1:4">
      <c r="A11" s="4" t="s">
        <v>468</v>
      </c>
      <c r="B11" s="6" t="n">
        <v>0</v>
      </c>
      <c r="C11" s="6" t="n">
        <v>0</v>
      </c>
      <c r="D11" s="6" t="n">
        <v>50842</v>
      </c>
    </row>
    <row r="12" spans="1:4">
      <c r="A12" s="4" t="s">
        <v>469</v>
      </c>
      <c r="B12" s="6" t="n">
        <v>0</v>
      </c>
      <c r="C12" s="6" t="n">
        <v>0</v>
      </c>
      <c r="D12" s="6" t="n">
        <v>55271</v>
      </c>
    </row>
    <row r="13" spans="1:4">
      <c r="A13" s="4" t="s">
        <v>105</v>
      </c>
      <c r="B13" s="6" t="n">
        <v>0</v>
      </c>
      <c r="C13" s="6" t="n">
        <v>0</v>
      </c>
      <c r="D13" s="6" t="n">
        <v>22800</v>
      </c>
    </row>
    <row r="14" spans="1:4">
      <c r="A14" s="4" t="s">
        <v>107</v>
      </c>
      <c r="B14" s="5" t="n">
        <v>0</v>
      </c>
      <c r="C14" s="5" t="n">
        <v>0</v>
      </c>
      <c r="D14" s="5" t="n">
        <v>324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s>
  <sheetData>
    <row r="1" spans="1:5">
      <c r="A1" s="1" t="s">
        <v>470</v>
      </c>
      <c r="B1" s="2" t="s">
        <v>471</v>
      </c>
      <c r="C1" s="2" t="s">
        <v>2</v>
      </c>
      <c r="D1" s="2" t="s">
        <v>40</v>
      </c>
      <c r="E1" s="2" t="s">
        <v>87</v>
      </c>
    </row>
    <row r="2" spans="1:5">
      <c r="A2" s="3" t="s">
        <v>472</v>
      </c>
    </row>
    <row r="3" spans="1:5">
      <c r="A3" s="4" t="s">
        <v>473</v>
      </c>
      <c r="C3" s="5" t="n">
        <v>635</v>
      </c>
      <c r="D3" s="5" t="n">
        <v>884</v>
      </c>
      <c r="E3" s="5" t="n">
        <v>850</v>
      </c>
    </row>
    <row r="4" spans="1:5">
      <c r="A4" s="4" t="s">
        <v>474</v>
      </c>
      <c r="C4" s="6" t="n">
        <v>3893</v>
      </c>
      <c r="D4" s="6" t="n">
        <v>2864</v>
      </c>
      <c r="E4" s="6" t="n">
        <v>2420</v>
      </c>
    </row>
    <row r="5" spans="1:5">
      <c r="A5" s="3" t="s">
        <v>475</v>
      </c>
    </row>
    <row r="6" spans="1:5">
      <c r="A6" s="4" t="s">
        <v>146</v>
      </c>
      <c r="C6" s="6" t="n">
        <v>6945</v>
      </c>
      <c r="D6" s="6" t="n">
        <v>6786</v>
      </c>
      <c r="E6" s="6" t="n">
        <v>6251</v>
      </c>
    </row>
    <row r="7" spans="1:5">
      <c r="A7" s="3" t="s">
        <v>476</v>
      </c>
    </row>
    <row r="8" spans="1:5">
      <c r="A8" s="4" t="s">
        <v>160</v>
      </c>
      <c r="C8" s="6" t="n">
        <v>5732</v>
      </c>
      <c r="D8" s="6" t="n">
        <v>5922</v>
      </c>
      <c r="E8" s="6" t="n">
        <v>6246</v>
      </c>
    </row>
    <row r="9" spans="1:5">
      <c r="A9" s="4" t="s">
        <v>464</v>
      </c>
    </row>
    <row r="10" spans="1:5">
      <c r="A10" s="3" t="s">
        <v>472</v>
      </c>
    </row>
    <row r="11" spans="1:5">
      <c r="A11" s="4" t="s">
        <v>473</v>
      </c>
      <c r="C11" s="6" t="n">
        <v>0</v>
      </c>
      <c r="D11" s="6" t="n">
        <v>0</v>
      </c>
      <c r="E11" s="6" t="n">
        <v>21</v>
      </c>
    </row>
    <row r="12" spans="1:5">
      <c r="A12" s="4" t="s">
        <v>474</v>
      </c>
      <c r="C12" s="6" t="n">
        <v>0</v>
      </c>
      <c r="D12" s="6" t="n">
        <v>0</v>
      </c>
      <c r="E12" s="6" t="n">
        <v>23260</v>
      </c>
    </row>
    <row r="13" spans="1:5">
      <c r="A13" s="3" t="s">
        <v>475</v>
      </c>
    </row>
    <row r="14" spans="1:5">
      <c r="A14" s="4" t="s">
        <v>146</v>
      </c>
      <c r="C14" s="6" t="n">
        <v>0</v>
      </c>
      <c r="D14" s="6" t="n">
        <v>0</v>
      </c>
      <c r="E14" s="6" t="n">
        <v>445</v>
      </c>
    </row>
    <row r="15" spans="1:5">
      <c r="A15" s="4" t="s">
        <v>477</v>
      </c>
      <c r="C15" s="6" t="n">
        <v>0</v>
      </c>
      <c r="D15" s="6" t="n">
        <v>0</v>
      </c>
      <c r="E15" s="6" t="n">
        <v>418</v>
      </c>
    </row>
    <row r="16" spans="1:5">
      <c r="A16" s="4" t="s">
        <v>150</v>
      </c>
      <c r="C16" s="6" t="n">
        <v>0</v>
      </c>
      <c r="D16" s="6" t="n">
        <v>0</v>
      </c>
      <c r="E16" s="6" t="n">
        <v>18</v>
      </c>
    </row>
    <row r="17" spans="1:5">
      <c r="A17" s="4" t="s">
        <v>160</v>
      </c>
      <c r="C17" s="6" t="n">
        <v>0</v>
      </c>
      <c r="D17" s="6" t="n">
        <v>0</v>
      </c>
      <c r="E17" s="6" t="n">
        <v>0</v>
      </c>
    </row>
    <row r="18" spans="1:5">
      <c r="A18" s="4" t="s">
        <v>478</v>
      </c>
      <c r="C18" s="6" t="n">
        <v>0</v>
      </c>
      <c r="D18" s="6" t="n">
        <v>0</v>
      </c>
      <c r="E18" s="6" t="n">
        <v>31</v>
      </c>
    </row>
    <row r="19" spans="1:5">
      <c r="A19" s="4" t="s">
        <v>479</v>
      </c>
      <c r="C19" s="6" t="n">
        <v>0</v>
      </c>
      <c r="D19" s="6" t="n">
        <v>0</v>
      </c>
      <c r="E19" s="6" t="n">
        <v>50842</v>
      </c>
    </row>
    <row r="20" spans="1:5">
      <c r="A20" s="3" t="s">
        <v>476</v>
      </c>
    </row>
    <row r="21" spans="1:5">
      <c r="A21" s="4" t="s">
        <v>160</v>
      </c>
      <c r="C21" s="6" t="n">
        <v>0</v>
      </c>
      <c r="D21" s="6" t="n">
        <v>0</v>
      </c>
      <c r="E21" s="6" t="n">
        <v>335</v>
      </c>
    </row>
    <row r="22" spans="1:5">
      <c r="A22" s="4" t="s">
        <v>161</v>
      </c>
      <c r="C22" s="6" t="n">
        <v>0</v>
      </c>
      <c r="D22" s="6" t="n">
        <v>0</v>
      </c>
      <c r="E22" s="6" t="n">
        <v>0</v>
      </c>
    </row>
    <row r="23" spans="1:5">
      <c r="A23" s="4" t="s">
        <v>480</v>
      </c>
      <c r="B23" s="5" t="n">
        <v>69500</v>
      </c>
      <c r="C23" s="6" t="n">
        <v>0</v>
      </c>
      <c r="D23" s="6" t="n">
        <v>0</v>
      </c>
      <c r="E23" s="6" t="n">
        <v>69528</v>
      </c>
    </row>
    <row r="24" spans="1:5">
      <c r="A24" s="4" t="s">
        <v>481</v>
      </c>
      <c r="C24" s="5" t="n">
        <v>0</v>
      </c>
      <c r="D24" s="5" t="n">
        <v>0</v>
      </c>
      <c r="E24"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482</v>
      </c>
      <c r="B1" s="2" t="s">
        <v>483</v>
      </c>
      <c r="C1" s="2" t="s">
        <v>484</v>
      </c>
      <c r="D1" s="2" t="s">
        <v>485</v>
      </c>
      <c r="E1" s="2" t="s">
        <v>471</v>
      </c>
      <c r="F1" s="2" t="s">
        <v>471</v>
      </c>
      <c r="G1" s="2" t="s">
        <v>486</v>
      </c>
      <c r="H1" s="2" t="s">
        <v>487</v>
      </c>
      <c r="I1" s="2" t="s">
        <v>2</v>
      </c>
      <c r="J1" s="2" t="s">
        <v>40</v>
      </c>
      <c r="K1" s="2" t="s">
        <v>87</v>
      </c>
      <c r="L1" s="2" t="s">
        <v>488</v>
      </c>
    </row>
    <row r="2" spans="1:12">
      <c r="A2" s="3" t="s">
        <v>489</v>
      </c>
    </row>
    <row r="3" spans="1:12">
      <c r="A3" s="4" t="s">
        <v>490</v>
      </c>
      <c r="E3" s="5" t="n">
        <v>23000000</v>
      </c>
      <c r="F3" s="5" t="n">
        <v>23000000</v>
      </c>
      <c r="G3" s="5" t="n">
        <v>9300000</v>
      </c>
      <c r="L3" s="5" t="n">
        <v>210000</v>
      </c>
    </row>
    <row r="4" spans="1:12">
      <c r="A4" s="4" t="s">
        <v>491</v>
      </c>
      <c r="I4" s="4" t="s">
        <v>385</v>
      </c>
    </row>
    <row r="5" spans="1:12">
      <c r="A5" s="4" t="s">
        <v>492</v>
      </c>
      <c r="F5" s="6" t="n">
        <v>500000</v>
      </c>
      <c r="G5" s="6" t="n">
        <v>25000</v>
      </c>
      <c r="I5" s="5" t="n">
        <v>50000</v>
      </c>
    </row>
    <row r="6" spans="1:12">
      <c r="A6" s="4" t="s">
        <v>493</v>
      </c>
      <c r="D6" s="5" t="n">
        <v>1300000</v>
      </c>
      <c r="E6" s="6" t="n">
        <v>3400000</v>
      </c>
      <c r="F6" s="6" t="n">
        <v>3400000</v>
      </c>
      <c r="G6" s="5" t="n">
        <v>566000</v>
      </c>
    </row>
    <row r="7" spans="1:12">
      <c r="A7" s="4" t="s">
        <v>494</v>
      </c>
      <c r="D7" s="5" t="n">
        <v>24200000</v>
      </c>
      <c r="E7" s="6" t="n">
        <v>24200000</v>
      </c>
    </row>
    <row r="8" spans="1:12">
      <c r="A8" s="4" t="s">
        <v>495</v>
      </c>
    </row>
    <row r="9" spans="1:12">
      <c r="A9" s="3" t="s">
        <v>489</v>
      </c>
    </row>
    <row r="10" spans="1:12">
      <c r="A10" s="4" t="s">
        <v>496</v>
      </c>
      <c r="B10" s="5" t="n">
        <v>5000000</v>
      </c>
      <c r="C10" s="5" t="n">
        <v>5287000</v>
      </c>
    </row>
    <row r="11" spans="1:12">
      <c r="A11" s="4" t="s">
        <v>464</v>
      </c>
    </row>
    <row r="12" spans="1:12">
      <c r="A12" s="3" t="s">
        <v>489</v>
      </c>
    </row>
    <row r="13" spans="1:12">
      <c r="A13" s="4" t="s">
        <v>497</v>
      </c>
      <c r="E13" s="6" t="n">
        <v>29900000</v>
      </c>
    </row>
    <row r="14" spans="1:12">
      <c r="A14" s="4" t="s">
        <v>490</v>
      </c>
      <c r="E14" s="6" t="n">
        <v>66600000</v>
      </c>
      <c r="F14" s="5" t="n">
        <v>66600000</v>
      </c>
      <c r="I14" s="6" t="n">
        <v>66600000</v>
      </c>
    </row>
    <row r="15" spans="1:12">
      <c r="A15" s="4" t="s">
        <v>492</v>
      </c>
      <c r="E15" s="6" t="n">
        <v>500000</v>
      </c>
    </row>
    <row r="16" spans="1:12">
      <c r="A16" s="4" t="s">
        <v>498</v>
      </c>
      <c r="E16" s="5" t="n">
        <v>69500000</v>
      </c>
      <c r="I16" s="5" t="n">
        <v>0</v>
      </c>
      <c r="J16" s="5" t="n">
        <v>0</v>
      </c>
      <c r="K16" s="5" t="n">
        <v>69528000</v>
      </c>
    </row>
    <row r="17" spans="1:12">
      <c r="A17" s="4" t="s">
        <v>499</v>
      </c>
      <c r="H17" s="5" t="n">
        <v>50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8"/>
    <col customWidth="1" max="6" min="6" width="15"/>
    <col customWidth="1" max="7" min="7" width="11"/>
  </cols>
  <sheetData>
    <row r="1" spans="1:7">
      <c r="A1" s="1" t="s">
        <v>117</v>
      </c>
      <c r="B1" s="2" t="s">
        <v>36</v>
      </c>
      <c r="C1" s="2" t="s">
        <v>38</v>
      </c>
      <c r="D1" s="2" t="s">
        <v>118</v>
      </c>
      <c r="E1" s="2" t="s">
        <v>119</v>
      </c>
      <c r="F1" s="2" t="s">
        <v>120</v>
      </c>
      <c r="G1" s="2" t="s">
        <v>121</v>
      </c>
    </row>
    <row r="2" spans="1:7">
      <c r="A2" s="4" t="s">
        <v>122</v>
      </c>
      <c r="B2" s="5" t="n">
        <v>66</v>
      </c>
      <c r="C2" s="5" t="n">
        <v>8</v>
      </c>
      <c r="D2" s="5" t="n">
        <v>59557</v>
      </c>
      <c r="E2" s="5" t="n">
        <v>108733</v>
      </c>
      <c r="F2" s="5" t="n">
        <v>-33382</v>
      </c>
      <c r="G2" s="5" t="n">
        <v>134982</v>
      </c>
    </row>
    <row r="3" spans="1:7">
      <c r="A3" s="4" t="s">
        <v>123</v>
      </c>
      <c r="B3" s="6" t="n">
        <v>6638</v>
      </c>
      <c r="C3" s="6" t="n">
        <v>878</v>
      </c>
    </row>
    <row r="4" spans="1:7">
      <c r="A4" s="4" t="s">
        <v>108</v>
      </c>
      <c r="B4" s="5" t="n">
        <v>0</v>
      </c>
      <c r="C4" s="5" t="n">
        <v>0</v>
      </c>
      <c r="E4" s="6" t="n">
        <v>54717</v>
      </c>
      <c r="G4" s="6" t="n">
        <v>54717</v>
      </c>
    </row>
    <row r="5" spans="1:7">
      <c r="A5" s="4" t="s">
        <v>124</v>
      </c>
      <c r="B5" s="5" t="n">
        <v>0</v>
      </c>
      <c r="C5" s="5" t="n">
        <v>0</v>
      </c>
      <c r="D5" s="6" t="n">
        <v>0</v>
      </c>
      <c r="E5" s="6" t="n">
        <v>0</v>
      </c>
      <c r="F5" s="6" t="n">
        <v>0</v>
      </c>
      <c r="G5" s="6" t="n">
        <v>0</v>
      </c>
    </row>
    <row r="6" spans="1:7">
      <c r="A6" s="4" t="s">
        <v>125</v>
      </c>
      <c r="B6" s="6" t="n">
        <v>17</v>
      </c>
      <c r="C6" s="6" t="n">
        <v>-17</v>
      </c>
    </row>
    <row r="7" spans="1:7">
      <c r="A7" s="4" t="s">
        <v>126</v>
      </c>
      <c r="B7" s="5" t="n">
        <v>0</v>
      </c>
      <c r="C7" s="5" t="n">
        <v>1</v>
      </c>
      <c r="D7" s="6" t="n">
        <v>-1</v>
      </c>
      <c r="E7" s="6" t="n">
        <v>0</v>
      </c>
      <c r="F7" s="6" t="n">
        <v>0</v>
      </c>
      <c r="G7" s="6" t="n">
        <v>0</v>
      </c>
    </row>
    <row r="8" spans="1:7">
      <c r="A8" s="4" t="s">
        <v>127</v>
      </c>
      <c r="B8" s="6" t="n">
        <v>19</v>
      </c>
      <c r="C8" s="6" t="n">
        <v>29</v>
      </c>
    </row>
    <row r="9" spans="1:7">
      <c r="A9" s="4" t="s">
        <v>128</v>
      </c>
      <c r="B9" s="5" t="n">
        <v>0</v>
      </c>
      <c r="C9" s="5" t="n">
        <v>0</v>
      </c>
    </row>
    <row r="10" spans="1:7">
      <c r="A10" s="4" t="s">
        <v>129</v>
      </c>
      <c r="B10" s="6" t="n">
        <v>-1</v>
      </c>
    </row>
    <row r="11" spans="1:7">
      <c r="A11" s="4" t="s">
        <v>130</v>
      </c>
      <c r="B11" s="5" t="n">
        <v>1</v>
      </c>
      <c r="C11" s="5" t="n">
        <v>0</v>
      </c>
      <c r="D11" s="6" t="n">
        <v>826</v>
      </c>
      <c r="F11" s="6" t="n">
        <v>-826</v>
      </c>
      <c r="G11" s="6" t="n">
        <v>1</v>
      </c>
    </row>
    <row r="12" spans="1:7">
      <c r="A12" s="4" t="s">
        <v>131</v>
      </c>
      <c r="B12" s="6" t="n">
        <v>21</v>
      </c>
      <c r="C12" s="6" t="n">
        <v>8</v>
      </c>
    </row>
    <row r="13" spans="1:7">
      <c r="A13" s="4" t="s">
        <v>132</v>
      </c>
      <c r="B13" s="5" t="n">
        <v>0</v>
      </c>
      <c r="C13" s="5" t="n">
        <v>0</v>
      </c>
      <c r="E13" s="6" t="n">
        <v>-11842</v>
      </c>
      <c r="G13" s="6" t="n">
        <v>-11842</v>
      </c>
    </row>
    <row r="14" spans="1:7">
      <c r="A14" s="4" t="s">
        <v>133</v>
      </c>
      <c r="B14" s="6" t="n">
        <v>0</v>
      </c>
      <c r="C14" s="6" t="n">
        <v>0</v>
      </c>
      <c r="D14" s="6" t="n">
        <v>2279</v>
      </c>
      <c r="E14" s="6" t="n">
        <v>0</v>
      </c>
      <c r="F14" s="6" t="n">
        <v>0</v>
      </c>
      <c r="G14" s="6" t="n">
        <v>2279</v>
      </c>
    </row>
    <row r="15" spans="1:7">
      <c r="A15" s="4" t="s">
        <v>134</v>
      </c>
      <c r="B15" s="6" t="n">
        <v>0</v>
      </c>
      <c r="C15" s="6" t="n">
        <v>0</v>
      </c>
      <c r="D15" s="6" t="n">
        <v>0</v>
      </c>
      <c r="E15" s="6" t="n">
        <v>0</v>
      </c>
      <c r="F15" s="6" t="n">
        <v>-946</v>
      </c>
      <c r="G15" s="6" t="n">
        <v>-946</v>
      </c>
    </row>
    <row r="16" spans="1:7">
      <c r="A16" s="4" t="s">
        <v>135</v>
      </c>
      <c r="B16" s="6" t="n">
        <v>0</v>
      </c>
      <c r="C16" s="6" t="n">
        <v>0</v>
      </c>
      <c r="D16" s="6" t="n">
        <v>14</v>
      </c>
      <c r="E16" s="6" t="n">
        <v>0</v>
      </c>
      <c r="F16" s="6" t="n">
        <v>260</v>
      </c>
      <c r="G16" s="6" t="n">
        <v>274</v>
      </c>
    </row>
    <row r="17" spans="1:7">
      <c r="A17" s="4" t="s">
        <v>136</v>
      </c>
      <c r="B17" s="5" t="n">
        <v>67</v>
      </c>
      <c r="C17" s="5" t="n">
        <v>9</v>
      </c>
      <c r="D17" s="6" t="n">
        <v>62675</v>
      </c>
      <c r="E17" s="6" t="n">
        <v>151608</v>
      </c>
      <c r="F17" s="6" t="n">
        <v>-34894</v>
      </c>
      <c r="G17" s="6" t="n">
        <v>179465</v>
      </c>
    </row>
    <row r="18" spans="1:7">
      <c r="A18" s="4" t="s">
        <v>137</v>
      </c>
      <c r="B18" s="6" t="n">
        <v>6694</v>
      </c>
      <c r="C18" s="6" t="n">
        <v>898</v>
      </c>
    </row>
    <row r="19" spans="1:7">
      <c r="A19" s="4" t="s">
        <v>108</v>
      </c>
      <c r="B19" s="5" t="n">
        <v>0</v>
      </c>
      <c r="C19" s="5" t="n">
        <v>0</v>
      </c>
      <c r="E19" s="6" t="n">
        <v>13690</v>
      </c>
      <c r="G19" s="6" t="n">
        <v>13690</v>
      </c>
    </row>
    <row r="20" spans="1:7">
      <c r="A20" s="4" t="s">
        <v>124</v>
      </c>
      <c r="B20" s="5" t="n">
        <v>0</v>
      </c>
      <c r="C20" s="5" t="n">
        <v>0</v>
      </c>
      <c r="E20" s="6" t="n">
        <v>0</v>
      </c>
      <c r="F20" s="6" t="n">
        <v>0</v>
      </c>
      <c r="G20" s="6" t="n">
        <v>0</v>
      </c>
    </row>
    <row r="21" spans="1:7">
      <c r="A21" s="4" t="s">
        <v>125</v>
      </c>
      <c r="B21" s="6" t="n">
        <v>12</v>
      </c>
      <c r="C21" s="6" t="n">
        <v>-12</v>
      </c>
    </row>
    <row r="22" spans="1:7">
      <c r="A22" s="4" t="s">
        <v>126</v>
      </c>
      <c r="B22" s="5" t="n">
        <v>0</v>
      </c>
      <c r="C22" s="5" t="n">
        <v>0</v>
      </c>
      <c r="D22" s="6" t="n">
        <v>0</v>
      </c>
      <c r="E22" s="6" t="n">
        <v>0</v>
      </c>
      <c r="F22" s="6" t="n">
        <v>0</v>
      </c>
      <c r="G22" s="6" t="n">
        <v>0</v>
      </c>
    </row>
    <row r="23" spans="1:7">
      <c r="A23" s="4" t="s">
        <v>127</v>
      </c>
      <c r="B23" s="6" t="n">
        <v>27</v>
      </c>
      <c r="C23" s="6" t="n">
        <v>37</v>
      </c>
    </row>
    <row r="24" spans="1:7">
      <c r="A24" s="4" t="s">
        <v>128</v>
      </c>
      <c r="B24" s="5" t="n">
        <v>0</v>
      </c>
      <c r="E24" s="6" t="n">
        <v>0</v>
      </c>
      <c r="F24" s="6" t="n">
        <v>0</v>
      </c>
      <c r="G24" s="6" t="n">
        <v>0</v>
      </c>
    </row>
    <row r="25" spans="1:7">
      <c r="A25" s="4" t="s">
        <v>129</v>
      </c>
      <c r="B25" s="6" t="n">
        <v>-1</v>
      </c>
    </row>
    <row r="26" spans="1:7">
      <c r="A26" s="4" t="s">
        <v>132</v>
      </c>
      <c r="B26" s="5" t="n">
        <v>0</v>
      </c>
      <c r="C26" s="5" t="n">
        <v>0</v>
      </c>
      <c r="E26" s="6" t="n">
        <v>-8609</v>
      </c>
      <c r="G26" s="6" t="n">
        <v>-8609</v>
      </c>
    </row>
    <row r="27" spans="1:7">
      <c r="A27" s="4" t="s">
        <v>133</v>
      </c>
      <c r="B27" s="6" t="n">
        <v>0</v>
      </c>
      <c r="C27" s="6" t="n">
        <v>0</v>
      </c>
      <c r="D27" s="6" t="n">
        <v>2201</v>
      </c>
      <c r="E27" s="6" t="n">
        <v>0</v>
      </c>
      <c r="F27" s="6" t="n">
        <v>0</v>
      </c>
      <c r="G27" s="6" t="n">
        <v>2201</v>
      </c>
    </row>
    <row r="28" spans="1:7">
      <c r="A28" s="4" t="s">
        <v>134</v>
      </c>
      <c r="B28" s="6" t="n">
        <v>0</v>
      </c>
      <c r="C28" s="6" t="n">
        <v>0</v>
      </c>
      <c r="E28" s="6" t="n">
        <v>0</v>
      </c>
      <c r="F28" s="6" t="n">
        <v>-2000</v>
      </c>
      <c r="G28" s="6" t="n">
        <v>-2000</v>
      </c>
    </row>
    <row r="29" spans="1:7">
      <c r="A29" s="4" t="s">
        <v>135</v>
      </c>
      <c r="B29" s="6" t="n">
        <v>0</v>
      </c>
      <c r="C29" s="6" t="n">
        <v>0</v>
      </c>
      <c r="D29" s="6" t="n">
        <v>-81</v>
      </c>
      <c r="E29" s="6" t="n">
        <v>0</v>
      </c>
      <c r="F29" s="6" t="n">
        <v>333</v>
      </c>
      <c r="G29" s="6" t="n">
        <v>252</v>
      </c>
    </row>
    <row r="30" spans="1:7">
      <c r="A30" s="4" t="s">
        <v>138</v>
      </c>
      <c r="B30" s="5" t="n">
        <v>67</v>
      </c>
      <c r="C30" s="5" t="n">
        <v>9</v>
      </c>
      <c r="D30" s="6" t="n">
        <v>64795</v>
      </c>
      <c r="E30" s="6" t="n">
        <v>156689</v>
      </c>
      <c r="F30" s="6" t="n">
        <v>-36561</v>
      </c>
      <c r="G30" s="6" t="n">
        <v>184999</v>
      </c>
    </row>
    <row r="31" spans="1:7">
      <c r="A31" s="4" t="s">
        <v>139</v>
      </c>
      <c r="B31" s="6" t="n">
        <v>6732</v>
      </c>
      <c r="C31" s="6" t="n">
        <v>923</v>
      </c>
    </row>
    <row r="32" spans="1:7">
      <c r="A32" s="4" t="s">
        <v>108</v>
      </c>
      <c r="B32" s="5" t="n">
        <v>0</v>
      </c>
      <c r="C32" s="5" t="n">
        <v>0</v>
      </c>
      <c r="E32" s="6" t="n">
        <v>13279</v>
      </c>
      <c r="G32" s="6" t="n">
        <v>13279</v>
      </c>
    </row>
    <row r="33" spans="1:7">
      <c r="A33" s="4" t="s">
        <v>124</v>
      </c>
      <c r="B33" s="5" t="n">
        <v>0</v>
      </c>
      <c r="C33" s="5" t="n">
        <v>0</v>
      </c>
      <c r="D33" s="6" t="n">
        <v>0</v>
      </c>
      <c r="E33" s="6" t="n">
        <v>0</v>
      </c>
      <c r="F33" s="6" t="n">
        <v>0</v>
      </c>
      <c r="G33" s="6" t="n">
        <v>0</v>
      </c>
    </row>
    <row r="34" spans="1:7">
      <c r="A34" s="4" t="s">
        <v>125</v>
      </c>
      <c r="B34" s="6" t="n">
        <v>13</v>
      </c>
      <c r="C34" s="6" t="n">
        <v>-13</v>
      </c>
    </row>
    <row r="35" spans="1:7">
      <c r="A35" s="4" t="s">
        <v>126</v>
      </c>
      <c r="B35" s="5" t="n">
        <v>1</v>
      </c>
      <c r="C35" s="5" t="n">
        <v>0</v>
      </c>
      <c r="D35" s="6" t="n">
        <v>0</v>
      </c>
      <c r="E35" s="6" t="n">
        <v>0</v>
      </c>
      <c r="F35" s="6" t="n">
        <v>0</v>
      </c>
      <c r="G35" s="6" t="n">
        <v>1</v>
      </c>
    </row>
    <row r="36" spans="1:7">
      <c r="A36" s="4" t="s">
        <v>127</v>
      </c>
      <c r="B36" s="6" t="n">
        <v>29</v>
      </c>
      <c r="C36" s="6" t="n">
        <v>44</v>
      </c>
    </row>
    <row r="37" spans="1:7">
      <c r="A37" s="4" t="s">
        <v>128</v>
      </c>
      <c r="B37" s="5" t="n">
        <v>0</v>
      </c>
      <c r="C37" s="5" t="n">
        <v>0</v>
      </c>
      <c r="G37" s="6" t="n">
        <v>0</v>
      </c>
    </row>
    <row r="38" spans="1:7">
      <c r="A38" s="4" t="s">
        <v>129</v>
      </c>
      <c r="B38" s="6" t="n">
        <v>-3</v>
      </c>
    </row>
    <row r="39" spans="1:7">
      <c r="A39" s="4" t="s">
        <v>132</v>
      </c>
      <c r="B39" s="5" t="n">
        <v>0</v>
      </c>
      <c r="C39" s="6" t="n">
        <v>0</v>
      </c>
      <c r="E39" s="6" t="n">
        <v>-7146</v>
      </c>
      <c r="G39" s="6" t="n">
        <v>-7146</v>
      </c>
    </row>
    <row r="40" spans="1:7">
      <c r="A40" s="4" t="s">
        <v>133</v>
      </c>
      <c r="B40" s="6" t="n">
        <v>0</v>
      </c>
      <c r="C40" s="6" t="n">
        <v>0</v>
      </c>
      <c r="D40" s="6" t="n">
        <v>2129</v>
      </c>
      <c r="G40" s="6" t="n">
        <v>2129</v>
      </c>
    </row>
    <row r="41" spans="1:7">
      <c r="A41" s="4" t="s">
        <v>134</v>
      </c>
      <c r="B41" s="6" t="n">
        <v>0</v>
      </c>
      <c r="C41" s="6" t="n">
        <v>0</v>
      </c>
      <c r="F41" s="6" t="n">
        <v>-1172</v>
      </c>
      <c r="G41" s="6" t="n">
        <v>-1172</v>
      </c>
    </row>
    <row r="42" spans="1:7">
      <c r="A42" s="4" t="s">
        <v>135</v>
      </c>
      <c r="B42" s="6" t="n">
        <v>0</v>
      </c>
      <c r="C42" s="6" t="n">
        <v>0</v>
      </c>
      <c r="D42" s="6" t="n">
        <v>-113</v>
      </c>
      <c r="F42" s="6" t="n">
        <v>375</v>
      </c>
      <c r="G42" s="6" t="n">
        <v>262</v>
      </c>
    </row>
    <row r="43" spans="1:7">
      <c r="A43" s="4" t="s">
        <v>140</v>
      </c>
      <c r="B43" s="5" t="n">
        <v>68</v>
      </c>
      <c r="C43" s="5" t="n">
        <v>9</v>
      </c>
      <c r="D43" s="5" t="n">
        <v>66811</v>
      </c>
      <c r="E43" s="5" t="n">
        <v>162822</v>
      </c>
      <c r="F43" s="5" t="n">
        <v>-37358</v>
      </c>
      <c r="G43" s="5" t="n">
        <v>192352</v>
      </c>
    </row>
    <row r="44" spans="1:7">
      <c r="A44" s="4" t="s">
        <v>141</v>
      </c>
      <c r="B44" s="6" t="n">
        <v>6771</v>
      </c>
      <c r="C44" s="6" t="n">
        <v>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0</v>
      </c>
      <c r="B1" s="2" t="s">
        <v>2</v>
      </c>
      <c r="C1" s="2" t="s">
        <v>40</v>
      </c>
    </row>
    <row r="2" spans="1:3">
      <c r="A2" s="3" t="s">
        <v>501</v>
      </c>
    </row>
    <row r="3" spans="1:3">
      <c r="A3" s="4" t="s">
        <v>502</v>
      </c>
      <c r="B3" s="5" t="n">
        <v>0</v>
      </c>
      <c r="C3" s="5" t="n">
        <v>-5000</v>
      </c>
    </row>
    <row r="4" spans="1:3">
      <c r="A4" s="4" t="s">
        <v>503</v>
      </c>
      <c r="B4" s="6" t="n">
        <v>10000</v>
      </c>
      <c r="C4" s="6" t="n">
        <v>15000</v>
      </c>
    </row>
    <row r="5" spans="1:3">
      <c r="A5" s="4" t="s">
        <v>495</v>
      </c>
    </row>
    <row r="6" spans="1:3">
      <c r="A6" s="3" t="s">
        <v>501</v>
      </c>
    </row>
    <row r="7" spans="1:3">
      <c r="A7" s="4" t="s">
        <v>503</v>
      </c>
      <c r="B7" s="5" t="n">
        <v>10000</v>
      </c>
      <c r="C7" s="5" t="n">
        <v>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504</v>
      </c>
      <c r="B1" s="2" t="s">
        <v>505</v>
      </c>
    </row>
    <row r="2" spans="1:2">
      <c r="A2" s="3" t="s">
        <v>183</v>
      </c>
    </row>
    <row r="3" spans="1:2">
      <c r="A3" s="4" t="s">
        <v>458</v>
      </c>
      <c r="B3" s="5" t="n">
        <v>0</v>
      </c>
    </row>
    <row r="4" spans="1:2">
      <c r="A4" s="4" t="s">
        <v>459</v>
      </c>
      <c r="B4" s="6" t="n">
        <v>0</v>
      </c>
    </row>
    <row r="5" spans="1:2">
      <c r="A5" s="4" t="s">
        <v>460</v>
      </c>
      <c r="B5" s="6" t="n">
        <v>0</v>
      </c>
    </row>
    <row r="6" spans="1:2">
      <c r="A6" s="4" t="s">
        <v>461</v>
      </c>
      <c r="B6" s="6" t="n">
        <v>10000</v>
      </c>
    </row>
    <row r="7" spans="1:2">
      <c r="A7" s="4" t="s">
        <v>462</v>
      </c>
      <c r="B7" s="6" t="n">
        <v>0</v>
      </c>
    </row>
    <row r="8" spans="1:2">
      <c r="A8" s="4" t="s">
        <v>506</v>
      </c>
      <c r="B8" s="6" t="n">
        <v>0</v>
      </c>
    </row>
    <row r="9" spans="1:2">
      <c r="A9" s="4" t="s">
        <v>507</v>
      </c>
      <c r="B9" s="5"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508</v>
      </c>
      <c r="B1" s="2" t="s">
        <v>509</v>
      </c>
      <c r="C1" s="2" t="s">
        <v>510</v>
      </c>
      <c r="D1" s="2" t="s">
        <v>511</v>
      </c>
      <c r="E1" s="2" t="s">
        <v>512</v>
      </c>
      <c r="F1" s="2" t="s">
        <v>513</v>
      </c>
      <c r="G1" s="2" t="s">
        <v>2</v>
      </c>
      <c r="H1" s="2" t="s">
        <v>40</v>
      </c>
    </row>
    <row r="2" spans="1:8">
      <c r="A2" s="3" t="s">
        <v>514</v>
      </c>
    </row>
    <row r="3" spans="1:8">
      <c r="A3" s="4" t="s">
        <v>515</v>
      </c>
      <c r="G3" s="5" t="n">
        <v>10000000</v>
      </c>
    </row>
    <row r="4" spans="1:8">
      <c r="A4" s="4" t="s">
        <v>516</v>
      </c>
      <c r="G4" s="6" t="n">
        <v>266000</v>
      </c>
    </row>
    <row r="5" spans="1:8">
      <c r="A5" s="4" t="s">
        <v>396</v>
      </c>
      <c r="G5" s="5" t="n">
        <v>120000</v>
      </c>
      <c r="H5" s="5" t="n">
        <v>120000</v>
      </c>
    </row>
    <row r="6" spans="1:8">
      <c r="A6" s="4" t="s">
        <v>517</v>
      </c>
    </row>
    <row r="7" spans="1:8">
      <c r="A7" s="3" t="s">
        <v>514</v>
      </c>
    </row>
    <row r="8" spans="1:8">
      <c r="A8" s="4" t="s">
        <v>518</v>
      </c>
      <c r="G8" s="4" t="s">
        <v>519</v>
      </c>
    </row>
    <row r="9" spans="1:8">
      <c r="A9" s="4" t="s">
        <v>428</v>
      </c>
    </row>
    <row r="10" spans="1:8">
      <c r="A10" s="3" t="s">
        <v>514</v>
      </c>
    </row>
    <row r="11" spans="1:8">
      <c r="A11" s="4" t="s">
        <v>520</v>
      </c>
      <c r="G11" s="4" t="s">
        <v>521</v>
      </c>
    </row>
    <row r="12" spans="1:8">
      <c r="A12" s="4" t="s">
        <v>522</v>
      </c>
    </row>
    <row r="13" spans="1:8">
      <c r="A13" s="3" t="s">
        <v>514</v>
      </c>
    </row>
    <row r="14" spans="1:8">
      <c r="A14" s="4" t="s">
        <v>523</v>
      </c>
      <c r="G14" s="4" t="s">
        <v>436</v>
      </c>
    </row>
    <row r="15" spans="1:8">
      <c r="A15" s="4" t="s">
        <v>439</v>
      </c>
    </row>
    <row r="16" spans="1:8">
      <c r="A16" s="3" t="s">
        <v>514</v>
      </c>
    </row>
    <row r="17" spans="1:8">
      <c r="A17" s="4" t="s">
        <v>520</v>
      </c>
      <c r="G17" s="4" t="s">
        <v>524</v>
      </c>
    </row>
    <row r="18" spans="1:8">
      <c r="A18" s="4" t="s">
        <v>525</v>
      </c>
    </row>
    <row r="19" spans="1:8">
      <c r="A19" s="3" t="s">
        <v>514</v>
      </c>
    </row>
    <row r="20" spans="1:8">
      <c r="A20" s="4" t="s">
        <v>523</v>
      </c>
      <c r="G20" s="4" t="s">
        <v>526</v>
      </c>
    </row>
    <row r="21" spans="1:8">
      <c r="A21" s="4" t="s">
        <v>527</v>
      </c>
    </row>
    <row r="22" spans="1:8">
      <c r="A22" s="3" t="s">
        <v>514</v>
      </c>
    </row>
    <row r="23" spans="1:8">
      <c r="A23" s="4" t="s">
        <v>518</v>
      </c>
      <c r="G23" s="4" t="s">
        <v>528</v>
      </c>
    </row>
    <row r="24" spans="1:8">
      <c r="A24" s="4" t="s">
        <v>529</v>
      </c>
    </row>
    <row r="25" spans="1:8">
      <c r="A25" s="3" t="s">
        <v>514</v>
      </c>
    </row>
    <row r="26" spans="1:8">
      <c r="A26" s="4" t="s">
        <v>523</v>
      </c>
      <c r="G26" s="4" t="s">
        <v>526</v>
      </c>
    </row>
    <row r="27" spans="1:8">
      <c r="A27" s="4" t="s">
        <v>530</v>
      </c>
    </row>
    <row r="28" spans="1:8">
      <c r="A28" s="3" t="s">
        <v>514</v>
      </c>
    </row>
    <row r="29" spans="1:8">
      <c r="A29" s="4" t="s">
        <v>523</v>
      </c>
      <c r="G29" s="4" t="s">
        <v>531</v>
      </c>
    </row>
    <row r="30" spans="1:8">
      <c r="A30" s="4" t="s">
        <v>495</v>
      </c>
    </row>
    <row r="31" spans="1:8">
      <c r="A31" s="3" t="s">
        <v>514</v>
      </c>
    </row>
    <row r="32" spans="1:8">
      <c r="A32" s="4" t="s">
        <v>532</v>
      </c>
      <c r="F32" s="4" t="s">
        <v>533</v>
      </c>
    </row>
    <row r="33" spans="1:8">
      <c r="A33" s="4" t="s">
        <v>534</v>
      </c>
      <c r="B33" s="5" t="n">
        <v>70000000</v>
      </c>
      <c r="C33" s="5" t="n">
        <v>5000000</v>
      </c>
      <c r="D33" s="5" t="n">
        <v>5000000</v>
      </c>
      <c r="E33" s="5" t="n">
        <v>5000000</v>
      </c>
    </row>
    <row r="34" spans="1:8">
      <c r="A34" s="4" t="s">
        <v>515</v>
      </c>
      <c r="F34" s="5" t="n">
        <v>100000000</v>
      </c>
    </row>
    <row r="35" spans="1:8">
      <c r="A35" s="4" t="s">
        <v>535</v>
      </c>
      <c r="G35" s="5" t="n">
        <v>6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6</v>
      </c>
      <c r="B1" s="2" t="s">
        <v>1</v>
      </c>
    </row>
    <row r="2" spans="1:4">
      <c r="B2" s="2" t="s">
        <v>2</v>
      </c>
      <c r="C2" s="2" t="s">
        <v>40</v>
      </c>
      <c r="D2" s="2" t="s">
        <v>87</v>
      </c>
    </row>
    <row r="3" spans="1:4">
      <c r="A3" s="3" t="s">
        <v>537</v>
      </c>
    </row>
    <row r="4" spans="1:4">
      <c r="A4" s="4" t="s">
        <v>473</v>
      </c>
      <c r="B4" s="5" t="n">
        <v>635</v>
      </c>
      <c r="C4" s="5" t="n">
        <v>884</v>
      </c>
      <c r="D4" s="5" t="n">
        <v>850</v>
      </c>
    </row>
    <row r="5" spans="1:4">
      <c r="A5" s="4" t="s">
        <v>474</v>
      </c>
      <c r="B5" s="6" t="n">
        <v>3893</v>
      </c>
      <c r="C5" s="6" t="n">
        <v>2864</v>
      </c>
      <c r="D5" s="6" t="n">
        <v>2420</v>
      </c>
    </row>
    <row r="6" spans="1:4">
      <c r="A6" s="3" t="s">
        <v>538</v>
      </c>
    </row>
    <row r="7" spans="1:4">
      <c r="A7" s="4" t="s">
        <v>539</v>
      </c>
      <c r="B7" s="6" t="n">
        <v>3560</v>
      </c>
      <c r="C7" s="6" t="n">
        <v>3570</v>
      </c>
      <c r="D7" s="6" t="n">
        <v>3618</v>
      </c>
    </row>
    <row r="8" spans="1:4">
      <c r="A8" s="4" t="s">
        <v>540</v>
      </c>
      <c r="B8" s="6" t="n">
        <v>3370</v>
      </c>
      <c r="C8" s="6" t="n">
        <v>3677</v>
      </c>
      <c r="D8" s="6" t="n">
        <v>3367</v>
      </c>
    </row>
    <row r="9" spans="1:4">
      <c r="A9" s="4" t="s">
        <v>541</v>
      </c>
      <c r="B9" s="6" t="n">
        <v>0</v>
      </c>
      <c r="C9" s="6" t="n">
        <v>0</v>
      </c>
      <c r="D9" s="6" t="n">
        <v>826</v>
      </c>
    </row>
    <row r="10" spans="1:4">
      <c r="A10" s="4" t="s">
        <v>160</v>
      </c>
      <c r="B10" s="6" t="n">
        <v>28</v>
      </c>
      <c r="C10" s="6" t="n">
        <v>11</v>
      </c>
      <c r="D10" s="6" t="n">
        <v>8</v>
      </c>
    </row>
    <row r="11" spans="1:4">
      <c r="A11" s="4" t="s">
        <v>542</v>
      </c>
      <c r="B11" s="5" t="n">
        <v>262</v>
      </c>
      <c r="C11" s="5" t="n">
        <v>252</v>
      </c>
      <c r="D11" s="5" t="n">
        <v>27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3</v>
      </c>
      <c r="B1" s="2" t="s">
        <v>2</v>
      </c>
      <c r="C1" s="2" t="s">
        <v>40</v>
      </c>
    </row>
    <row r="2" spans="1:3">
      <c r="A2" s="3" t="s">
        <v>544</v>
      </c>
    </row>
    <row r="3" spans="1:3">
      <c r="A3" s="4" t="s">
        <v>254</v>
      </c>
      <c r="B3" s="5" t="n">
        <v>5181</v>
      </c>
      <c r="C3" s="5" t="n">
        <v>5145</v>
      </c>
    </row>
    <row r="4" spans="1:3">
      <c r="A4" s="4" t="s">
        <v>545</v>
      </c>
      <c r="B4" s="6" t="n">
        <v>20765</v>
      </c>
      <c r="C4" s="6" t="n">
        <v>19324</v>
      </c>
    </row>
    <row r="5" spans="1:3">
      <c r="A5" s="4" t="s">
        <v>546</v>
      </c>
      <c r="B5" s="6" t="n">
        <v>376</v>
      </c>
      <c r="C5" s="6" t="n">
        <v>350</v>
      </c>
    </row>
    <row r="6" spans="1:3">
      <c r="A6" s="4" t="s">
        <v>547</v>
      </c>
      <c r="B6" s="6" t="n">
        <v>26322</v>
      </c>
      <c r="C6" s="6" t="n">
        <v>24819</v>
      </c>
    </row>
    <row r="7" spans="1:3">
      <c r="A7" s="3" t="s">
        <v>548</v>
      </c>
    </row>
    <row r="8" spans="1:3">
      <c r="A8" s="4" t="s">
        <v>549</v>
      </c>
      <c r="B8" s="6" t="n">
        <v>64</v>
      </c>
      <c r="C8" s="6" t="n">
        <v>118</v>
      </c>
    </row>
    <row r="9" spans="1:3">
      <c r="A9" s="4" t="s">
        <v>550</v>
      </c>
      <c r="B9" s="6" t="n">
        <v>1011</v>
      </c>
      <c r="C9" s="6" t="n">
        <v>906</v>
      </c>
    </row>
    <row r="10" spans="1:3">
      <c r="A10" s="4" t="s">
        <v>551</v>
      </c>
      <c r="B10" s="6" t="n">
        <v>95</v>
      </c>
      <c r="C10" s="6" t="n">
        <v>63</v>
      </c>
    </row>
    <row r="11" spans="1:3">
      <c r="A11" s="4" t="s">
        <v>552</v>
      </c>
      <c r="B11" s="6" t="n">
        <v>1170</v>
      </c>
      <c r="C11" s="6" t="n">
        <v>1087</v>
      </c>
    </row>
    <row r="12" spans="1:3">
      <c r="A12" s="4" t="s">
        <v>553</v>
      </c>
      <c r="B12" s="6" t="n">
        <v>0</v>
      </c>
      <c r="C12" s="6" t="n">
        <v>0</v>
      </c>
    </row>
    <row r="13" spans="1:3">
      <c r="A13" s="4" t="s">
        <v>554</v>
      </c>
      <c r="B13" s="6" t="n">
        <v>1170</v>
      </c>
      <c r="C13" s="6" t="n">
        <v>1087</v>
      </c>
    </row>
    <row r="14" spans="1:3">
      <c r="A14" s="4" t="s">
        <v>555</v>
      </c>
      <c r="B14" s="6" t="n">
        <v>25152</v>
      </c>
      <c r="C14" s="6" t="n">
        <v>23732</v>
      </c>
    </row>
    <row r="15" spans="1:3">
      <c r="A15" s="4" t="s">
        <v>556</v>
      </c>
      <c r="B15" s="6" t="n">
        <v>388</v>
      </c>
      <c r="C15" s="6" t="n">
        <v>303</v>
      </c>
    </row>
    <row r="16" spans="1:3">
      <c r="A16" s="4" t="s">
        <v>557</v>
      </c>
      <c r="B16" s="6" t="n">
        <v>-25540</v>
      </c>
      <c r="C16" s="6" t="n">
        <v>-24035</v>
      </c>
    </row>
    <row r="17" spans="1:3">
      <c r="A17" s="4" t="s">
        <v>555</v>
      </c>
      <c r="B17" s="5" t="n">
        <v>-25152</v>
      </c>
      <c r="C17" s="5" t="n">
        <v>-237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58</v>
      </c>
      <c r="B1" s="2" t="s">
        <v>1</v>
      </c>
    </row>
    <row r="2" spans="1:4">
      <c r="B2" s="2" t="s">
        <v>2</v>
      </c>
      <c r="C2" s="2" t="s">
        <v>40</v>
      </c>
      <c r="D2" s="2" t="s">
        <v>87</v>
      </c>
    </row>
    <row r="3" spans="1:4">
      <c r="A3" s="3" t="s">
        <v>559</v>
      </c>
    </row>
    <row r="4" spans="1:4">
      <c r="A4" s="4" t="s">
        <v>560</v>
      </c>
      <c r="B4" s="5" t="n">
        <v>2900</v>
      </c>
      <c r="C4" s="5" t="n">
        <v>2205</v>
      </c>
      <c r="D4" s="5" t="n">
        <v>2545</v>
      </c>
    </row>
    <row r="5" spans="1:4">
      <c r="A5" s="4" t="s">
        <v>561</v>
      </c>
      <c r="B5" s="6" t="n">
        <v>1100</v>
      </c>
      <c r="C5" s="6" t="n">
        <v>835</v>
      </c>
      <c r="D5" s="6" t="n">
        <v>-255</v>
      </c>
    </row>
    <row r="6" spans="1:4">
      <c r="A6" s="4" t="s">
        <v>562</v>
      </c>
      <c r="B6" s="6" t="n">
        <v>4000</v>
      </c>
      <c r="C6" s="6" t="n">
        <v>3040</v>
      </c>
      <c r="D6" s="6" t="n">
        <v>2290</v>
      </c>
    </row>
    <row r="7" spans="1:4">
      <c r="A7" s="4" t="s">
        <v>563</v>
      </c>
      <c r="B7" s="6" t="n">
        <v>1420</v>
      </c>
      <c r="C7" s="6" t="n">
        <v>2660</v>
      </c>
      <c r="D7" s="6" t="n">
        <v>-8210</v>
      </c>
    </row>
    <row r="8" spans="1:4">
      <c r="A8" s="4" t="s">
        <v>564</v>
      </c>
      <c r="B8" s="5" t="n">
        <v>5420</v>
      </c>
      <c r="C8" s="5" t="n">
        <v>5700</v>
      </c>
      <c r="D8" s="5" t="n">
        <v>-59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65</v>
      </c>
      <c r="B1" s="2" t="s">
        <v>1</v>
      </c>
    </row>
    <row r="2" spans="1:4">
      <c r="B2" s="2" t="s">
        <v>2</v>
      </c>
      <c r="C2" s="2" t="s">
        <v>40</v>
      </c>
      <c r="D2" s="2" t="s">
        <v>87</v>
      </c>
    </row>
    <row r="3" spans="1:4">
      <c r="A3" s="3" t="s">
        <v>187</v>
      </c>
    </row>
    <row r="4" spans="1:4">
      <c r="A4" s="4" t="s">
        <v>566</v>
      </c>
      <c r="B4" s="5" t="n">
        <v>3976</v>
      </c>
      <c r="C4" s="5" t="n">
        <v>4017</v>
      </c>
      <c r="D4" s="5" t="n">
        <v>5716</v>
      </c>
    </row>
    <row r="5" spans="1:4">
      <c r="A5" s="4" t="s">
        <v>567</v>
      </c>
      <c r="B5" s="6" t="n">
        <v>1079</v>
      </c>
      <c r="C5" s="6" t="n">
        <v>1134</v>
      </c>
      <c r="D5" s="6" t="n">
        <v>-769</v>
      </c>
    </row>
    <row r="6" spans="1:4">
      <c r="A6" s="4" t="s">
        <v>568</v>
      </c>
      <c r="B6" s="6" t="n">
        <v>365</v>
      </c>
      <c r="C6" s="6" t="n">
        <v>549</v>
      </c>
      <c r="D6" s="6" t="n">
        <v>633</v>
      </c>
    </row>
    <row r="7" spans="1:4">
      <c r="A7" s="4" t="s">
        <v>569</v>
      </c>
      <c r="B7" s="6" t="n">
        <v>0</v>
      </c>
      <c r="C7" s="6" t="n">
        <v>0</v>
      </c>
      <c r="D7" s="6" t="n">
        <v>-11500</v>
      </c>
    </row>
    <row r="8" spans="1:4">
      <c r="A8" s="4" t="s">
        <v>564</v>
      </c>
      <c r="B8" s="5" t="n">
        <v>5420</v>
      </c>
      <c r="C8" s="5" t="n">
        <v>5700</v>
      </c>
      <c r="D8" s="5" t="n">
        <v>-59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341</v>
      </c>
      <c r="J1" s="2" t="s">
        <v>1</v>
      </c>
    </row>
    <row r="2" spans="1:12">
      <c r="B2" s="2" t="s">
        <v>2</v>
      </c>
      <c r="C2" s="2" t="s">
        <v>342</v>
      </c>
      <c r="D2" s="2" t="s">
        <v>4</v>
      </c>
      <c r="E2" s="2" t="s">
        <v>343</v>
      </c>
      <c r="F2" s="2" t="s">
        <v>40</v>
      </c>
      <c r="G2" s="2" t="s">
        <v>344</v>
      </c>
      <c r="H2" s="2" t="s">
        <v>345</v>
      </c>
      <c r="I2" s="2" t="s">
        <v>346</v>
      </c>
      <c r="J2" s="2" t="s">
        <v>2</v>
      </c>
      <c r="K2" s="2" t="s">
        <v>40</v>
      </c>
      <c r="L2" s="2" t="s">
        <v>87</v>
      </c>
    </row>
    <row r="3" spans="1:12">
      <c r="A3" s="3" t="s">
        <v>571</v>
      </c>
    </row>
    <row r="4" spans="1:12">
      <c r="A4" s="4" t="s">
        <v>572</v>
      </c>
      <c r="B4" s="5" t="n">
        <v>1170000</v>
      </c>
      <c r="F4" s="5" t="n">
        <v>1087000</v>
      </c>
      <c r="J4" s="5" t="n">
        <v>1170000</v>
      </c>
      <c r="K4" s="5" t="n">
        <v>1087000</v>
      </c>
    </row>
    <row r="5" spans="1:12">
      <c r="A5" s="4" t="s">
        <v>573</v>
      </c>
      <c r="B5" s="6" t="n">
        <v>1560000</v>
      </c>
      <c r="C5" s="5" t="n">
        <v>1460000</v>
      </c>
      <c r="D5" s="5" t="n">
        <v>1850000</v>
      </c>
      <c r="E5" s="5" t="n">
        <v>550000</v>
      </c>
      <c r="F5" s="6" t="n">
        <v>1670000</v>
      </c>
      <c r="G5" s="5" t="n">
        <v>1575000</v>
      </c>
      <c r="H5" s="5" t="n">
        <v>1795000</v>
      </c>
      <c r="I5" s="5" t="n">
        <v>660000</v>
      </c>
      <c r="J5" s="6" t="n">
        <v>5420000</v>
      </c>
      <c r="K5" s="6" t="n">
        <v>5700000</v>
      </c>
      <c r="L5" s="5" t="n">
        <v>-5920000</v>
      </c>
    </row>
    <row r="6" spans="1:12">
      <c r="A6" s="4" t="s">
        <v>574</v>
      </c>
      <c r="B6" s="5" t="n">
        <v>0</v>
      </c>
      <c r="F6" s="5" t="n">
        <v>0</v>
      </c>
      <c r="J6" s="5" t="n">
        <v>0</v>
      </c>
      <c r="K6" s="5" t="n">
        <v>0</v>
      </c>
    </row>
    <row r="7" spans="1:12">
      <c r="A7" s="4" t="s">
        <v>575</v>
      </c>
      <c r="J7" s="4" t="s">
        <v>576</v>
      </c>
      <c r="K7" s="4" t="s">
        <v>576</v>
      </c>
      <c r="L7" s="4" t="s">
        <v>577</v>
      </c>
    </row>
    <row r="8" spans="1:12">
      <c r="A8" s="4" t="s">
        <v>578</v>
      </c>
      <c r="J8" s="5" t="n">
        <v>2100</v>
      </c>
      <c r="K8" s="5" t="n">
        <v>31000</v>
      </c>
      <c r="L8" s="5" t="n">
        <v>0</v>
      </c>
    </row>
    <row r="9" spans="1:12">
      <c r="A9" s="4" t="s">
        <v>579</v>
      </c>
    </row>
    <row r="10" spans="1:12">
      <c r="A10" s="3" t="s">
        <v>571</v>
      </c>
    </row>
    <row r="11" spans="1:12">
      <c r="A11" s="4" t="s">
        <v>573</v>
      </c>
      <c r="J11" s="5" t="n">
        <v>0</v>
      </c>
      <c r="K11" s="5" t="n">
        <v>0</v>
      </c>
      <c r="L11" s="5" t="n">
        <v>-100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7"/>
  </cols>
  <sheetData>
    <row r="1" spans="1:5">
      <c r="A1" s="1" t="s">
        <v>580</v>
      </c>
      <c r="B1" s="2" t="s">
        <v>1</v>
      </c>
    </row>
    <row r="2" spans="1:5">
      <c r="B2" s="2" t="s">
        <v>2</v>
      </c>
      <c r="C2" s="2" t="s">
        <v>40</v>
      </c>
      <c r="D2" s="2" t="s">
        <v>87</v>
      </c>
      <c r="E2" s="2" t="s">
        <v>310</v>
      </c>
    </row>
    <row r="3" spans="1:5">
      <c r="A3" s="3" t="s">
        <v>581</v>
      </c>
    </row>
    <row r="4" spans="1:5">
      <c r="A4" s="4" t="s">
        <v>582</v>
      </c>
      <c r="B4" s="6" t="n">
        <v>0</v>
      </c>
      <c r="C4" s="6" t="n">
        <v>0</v>
      </c>
      <c r="D4" s="6" t="n">
        <v>29035</v>
      </c>
    </row>
    <row r="5" spans="1:5">
      <c r="A5" s="4" t="s">
        <v>583</v>
      </c>
      <c r="B5" s="6" t="n">
        <v>0</v>
      </c>
      <c r="C5" s="6" t="n">
        <v>0</v>
      </c>
      <c r="D5" s="6" t="n">
        <v>0</v>
      </c>
    </row>
    <row r="6" spans="1:5">
      <c r="A6" s="4" t="s">
        <v>584</v>
      </c>
      <c r="B6" s="6" t="n">
        <v>0</v>
      </c>
      <c r="C6" s="6" t="n">
        <v>0</v>
      </c>
      <c r="D6" s="6" t="n">
        <v>-29035</v>
      </c>
    </row>
    <row r="7" spans="1:5">
      <c r="A7" s="4" t="s">
        <v>585</v>
      </c>
      <c r="B7" s="6" t="n">
        <v>0</v>
      </c>
      <c r="C7" s="6" t="n">
        <v>0</v>
      </c>
      <c r="D7" s="6" t="n">
        <v>0</v>
      </c>
    </row>
    <row r="8" spans="1:5">
      <c r="A8" s="4" t="s">
        <v>582</v>
      </c>
      <c r="B8" s="6" t="n">
        <v>0</v>
      </c>
      <c r="C8" s="6" t="n">
        <v>0</v>
      </c>
      <c r="D8" s="6" t="n">
        <v>0</v>
      </c>
      <c r="E8" s="6" t="n">
        <v>29035</v>
      </c>
    </row>
    <row r="9" spans="1:5">
      <c r="A9" s="4" t="s">
        <v>586</v>
      </c>
      <c r="B9" s="6" t="n">
        <v>0</v>
      </c>
    </row>
    <row r="10" spans="1:5">
      <c r="A10" s="4" t="s">
        <v>587</v>
      </c>
      <c r="B10" s="5" t="n">
        <v>0</v>
      </c>
      <c r="C10" s="5" t="n">
        <v>0</v>
      </c>
      <c r="D10" s="7" t="n">
        <v>28.47</v>
      </c>
    </row>
    <row r="11" spans="1:5">
      <c r="A11" s="4" t="s">
        <v>588</v>
      </c>
      <c r="B11" s="6" t="n">
        <v>0</v>
      </c>
      <c r="C11" s="6" t="n">
        <v>0</v>
      </c>
      <c r="D11" s="6" t="n">
        <v>0</v>
      </c>
    </row>
    <row r="12" spans="1:5">
      <c r="A12" s="4" t="s">
        <v>589</v>
      </c>
      <c r="B12" s="6" t="n">
        <v>0</v>
      </c>
      <c r="C12" s="6" t="n">
        <v>0</v>
      </c>
      <c r="D12" s="8" t="n">
        <v>28.47</v>
      </c>
    </row>
    <row r="13" spans="1:5">
      <c r="A13" s="4" t="s">
        <v>590</v>
      </c>
      <c r="B13" s="6" t="n">
        <v>0</v>
      </c>
      <c r="C13" s="6" t="n">
        <v>0</v>
      </c>
      <c r="D13" s="6" t="n">
        <v>0</v>
      </c>
    </row>
    <row r="14" spans="1:5">
      <c r="A14" s="4" t="s">
        <v>587</v>
      </c>
      <c r="B14" s="6" t="n">
        <v>0</v>
      </c>
      <c r="C14" s="5" t="n">
        <v>0</v>
      </c>
      <c r="D14" s="5" t="n">
        <v>0</v>
      </c>
      <c r="E14" s="7" t="n">
        <v>28.47</v>
      </c>
    </row>
    <row r="15" spans="1:5">
      <c r="A15" s="4" t="s">
        <v>591</v>
      </c>
      <c r="B15" s="5" t="n">
        <v>0</v>
      </c>
    </row>
    <row r="16" spans="1:5">
      <c r="A16" s="4" t="s">
        <v>592</v>
      </c>
      <c r="B16" s="4" t="s">
        <v>593</v>
      </c>
      <c r="C16" s="4" t="s">
        <v>593</v>
      </c>
      <c r="D16" s="4" t="s">
        <v>593</v>
      </c>
      <c r="E16" s="4" t="s">
        <v>594</v>
      </c>
    </row>
    <row r="17" spans="1:5">
      <c r="A17" s="4" t="s">
        <v>595</v>
      </c>
      <c r="B17" s="4" t="s">
        <v>593</v>
      </c>
    </row>
    <row r="18" spans="1:5">
      <c r="A18" s="4" t="s">
        <v>596</v>
      </c>
      <c r="B18" s="5" t="n">
        <v>0</v>
      </c>
      <c r="C18" s="5" t="n">
        <v>0</v>
      </c>
      <c r="D18" s="5" t="n">
        <v>0</v>
      </c>
      <c r="E18" s="5" t="n">
        <v>633834</v>
      </c>
    </row>
    <row r="19" spans="1:5">
      <c r="A19" s="4" t="s">
        <v>597</v>
      </c>
      <c r="B19" s="5" t="n">
        <v>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598</v>
      </c>
      <c r="B1" s="2" t="s">
        <v>1</v>
      </c>
    </row>
    <row r="2" spans="1:4">
      <c r="B2" s="2" t="s">
        <v>2</v>
      </c>
      <c r="C2" s="2" t="s">
        <v>40</v>
      </c>
      <c r="D2" s="2" t="s">
        <v>87</v>
      </c>
    </row>
    <row r="3" spans="1:4">
      <c r="A3" s="3" t="s">
        <v>599</v>
      </c>
    </row>
    <row r="4" spans="1:4">
      <c r="A4" s="4" t="s">
        <v>600</v>
      </c>
      <c r="B4" s="6" t="n">
        <v>109176</v>
      </c>
      <c r="C4" s="6" t="n">
        <v>96639</v>
      </c>
      <c r="D4" s="6" t="n">
        <v>103262</v>
      </c>
    </row>
    <row r="5" spans="1:4">
      <c r="A5" s="4" t="s">
        <v>601</v>
      </c>
      <c r="B5" s="6" t="n">
        <v>72985</v>
      </c>
      <c r="C5" s="6" t="n">
        <v>63811</v>
      </c>
      <c r="D5" s="6" t="n">
        <v>48780</v>
      </c>
    </row>
    <row r="6" spans="1:4">
      <c r="A6" s="4" t="s">
        <v>602</v>
      </c>
      <c r="B6" s="6" t="n">
        <v>-51021</v>
      </c>
      <c r="C6" s="6" t="n">
        <v>-49493</v>
      </c>
      <c r="D6" s="6" t="n">
        <v>-54598</v>
      </c>
    </row>
    <row r="7" spans="1:4">
      <c r="A7" s="4" t="s">
        <v>603</v>
      </c>
      <c r="B7" s="6" t="n">
        <v>-2916</v>
      </c>
      <c r="C7" s="6" t="n">
        <v>-1781</v>
      </c>
      <c r="D7" s="6" t="n">
        <v>-805</v>
      </c>
    </row>
    <row r="8" spans="1:4">
      <c r="A8" s="4" t="s">
        <v>604</v>
      </c>
      <c r="B8" s="6" t="n">
        <v>128224</v>
      </c>
      <c r="C8" s="6" t="n">
        <v>109176</v>
      </c>
      <c r="D8" s="6" t="n">
        <v>96639</v>
      </c>
    </row>
    <row r="9" spans="1:4">
      <c r="A9" s="4" t="s">
        <v>605</v>
      </c>
      <c r="B9" s="7" t="n">
        <v>40.87</v>
      </c>
      <c r="C9" s="7" t="n">
        <v>44.85</v>
      </c>
      <c r="D9" s="7" t="n">
        <v>43.73</v>
      </c>
    </row>
    <row r="10" spans="1:4">
      <c r="A10" s="4" t="s">
        <v>606</v>
      </c>
      <c r="B10" s="8" t="n">
        <v>31.18</v>
      </c>
      <c r="C10" s="8" t="n">
        <v>37.37</v>
      </c>
      <c r="D10" s="8" t="n">
        <v>44.2</v>
      </c>
    </row>
    <row r="11" spans="1:4">
      <c r="A11" s="4" t="s">
        <v>607</v>
      </c>
      <c r="B11" s="8" t="n">
        <v>42.66</v>
      </c>
      <c r="C11" s="8" t="n">
        <v>43.98</v>
      </c>
      <c r="D11" s="8" t="n">
        <v>42.13</v>
      </c>
    </row>
    <row r="12" spans="1:4">
      <c r="A12" s="4" t="s">
        <v>608</v>
      </c>
      <c r="B12" s="8" t="n">
        <v>40.3</v>
      </c>
      <c r="C12" s="8" t="n">
        <v>45.39</v>
      </c>
      <c r="D12" s="8" t="n">
        <v>46.23</v>
      </c>
    </row>
    <row r="13" spans="1:4">
      <c r="A13" s="4" t="s">
        <v>609</v>
      </c>
      <c r="B13" s="7" t="n">
        <v>34.66</v>
      </c>
      <c r="C13" s="7" t="n">
        <v>40.87</v>
      </c>
      <c r="D13" s="7" t="n">
        <v>44.85</v>
      </c>
    </row>
    <row r="14" spans="1:4">
      <c r="A14" s="4" t="s">
        <v>610</v>
      </c>
      <c r="B14" s="4" t="s">
        <v>6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40</v>
      </c>
      <c r="D2" s="2" t="s">
        <v>87</v>
      </c>
    </row>
    <row r="3" spans="1:4">
      <c r="A3" s="3" t="s">
        <v>143</v>
      </c>
    </row>
    <row r="4" spans="1:4">
      <c r="A4" s="4" t="s">
        <v>108</v>
      </c>
      <c r="B4" s="5" t="n">
        <v>13279000</v>
      </c>
      <c r="C4" s="5" t="n">
        <v>13690000</v>
      </c>
      <c r="D4" s="5" t="n">
        <v>54717000</v>
      </c>
    </row>
    <row r="5" spans="1:4">
      <c r="A5" s="3" t="s">
        <v>144</v>
      </c>
    </row>
    <row r="6" spans="1:4">
      <c r="A6" s="4" t="s">
        <v>145</v>
      </c>
      <c r="B6" s="6" t="n">
        <v>0</v>
      </c>
      <c r="C6" s="6" t="n">
        <v>0</v>
      </c>
      <c r="D6" s="6" t="n">
        <v>-32471000</v>
      </c>
    </row>
    <row r="7" spans="1:4">
      <c r="A7" s="4" t="s">
        <v>146</v>
      </c>
      <c r="B7" s="6" t="n">
        <v>6945000</v>
      </c>
      <c r="C7" s="6" t="n">
        <v>6786000</v>
      </c>
      <c r="D7" s="6" t="n">
        <v>6251000</v>
      </c>
    </row>
    <row r="8" spans="1:4">
      <c r="A8" s="4" t="s">
        <v>61</v>
      </c>
      <c r="B8" s="6" t="n">
        <v>1420000</v>
      </c>
      <c r="C8" s="6" t="n">
        <v>2660000</v>
      </c>
      <c r="D8" s="6" t="n">
        <v>-8210000</v>
      </c>
    </row>
    <row r="9" spans="1:4">
      <c r="A9" s="4" t="s">
        <v>94</v>
      </c>
      <c r="B9" s="6" t="n">
        <v>0</v>
      </c>
      <c r="C9" s="6" t="n">
        <v>0</v>
      </c>
      <c r="D9" s="6" t="n">
        <v>1449000</v>
      </c>
    </row>
    <row r="10" spans="1:4">
      <c r="A10" s="4" t="s">
        <v>147</v>
      </c>
      <c r="B10" s="6" t="n">
        <v>103000</v>
      </c>
      <c r="C10" s="6" t="n">
        <v>51000</v>
      </c>
      <c r="D10" s="6" t="n">
        <v>53000</v>
      </c>
    </row>
    <row r="11" spans="1:4">
      <c r="A11" s="4" t="s">
        <v>133</v>
      </c>
      <c r="B11" s="6" t="n">
        <v>2129000</v>
      </c>
      <c r="C11" s="6" t="n">
        <v>2201000</v>
      </c>
      <c r="D11" s="6" t="n">
        <v>2279000</v>
      </c>
    </row>
    <row r="12" spans="1:4">
      <c r="A12" s="4" t="s">
        <v>148</v>
      </c>
      <c r="B12" s="6" t="n">
        <v>112000</v>
      </c>
      <c r="C12" s="6" t="n">
        <v>61000</v>
      </c>
      <c r="D12" s="6" t="n">
        <v>55000</v>
      </c>
    </row>
    <row r="13" spans="1:4">
      <c r="A13" s="4" t="s">
        <v>149</v>
      </c>
      <c r="B13" s="6" t="n">
        <v>-16000</v>
      </c>
      <c r="C13" s="6" t="n">
        <v>-23000</v>
      </c>
      <c r="D13" s="6" t="n">
        <v>0</v>
      </c>
    </row>
    <row r="14" spans="1:4">
      <c r="A14" s="4" t="s">
        <v>150</v>
      </c>
      <c r="B14" s="6" t="n">
        <v>-190000</v>
      </c>
      <c r="C14" s="6" t="n">
        <v>107000</v>
      </c>
      <c r="D14" s="6" t="n">
        <v>-251000</v>
      </c>
    </row>
    <row r="15" spans="1:4">
      <c r="A15" s="4" t="s">
        <v>151</v>
      </c>
      <c r="B15" s="6" t="n">
        <v>-634000</v>
      </c>
      <c r="C15" s="6" t="n">
        <v>62000</v>
      </c>
      <c r="D15" s="6" t="n">
        <v>-337000</v>
      </c>
    </row>
    <row r="16" spans="1:4">
      <c r="A16" s="3" t="s">
        <v>152</v>
      </c>
    </row>
    <row r="17" spans="1:4">
      <c r="A17" s="4" t="s">
        <v>153</v>
      </c>
      <c r="B17" s="6" t="n">
        <v>-5780000</v>
      </c>
      <c r="C17" s="6" t="n">
        <v>-157000</v>
      </c>
      <c r="D17" s="6" t="n">
        <v>-434000</v>
      </c>
    </row>
    <row r="18" spans="1:4">
      <c r="A18" s="4" t="s">
        <v>154</v>
      </c>
      <c r="B18" s="6" t="n">
        <v>7967000</v>
      </c>
      <c r="C18" s="6" t="n">
        <v>121000</v>
      </c>
      <c r="D18" s="6" t="n">
        <v>811000</v>
      </c>
    </row>
    <row r="19" spans="1:4">
      <c r="A19" s="4" t="s">
        <v>155</v>
      </c>
      <c r="B19" s="6" t="n">
        <v>12056000</v>
      </c>
      <c r="C19" s="6" t="n">
        <v>11869000</v>
      </c>
      <c r="D19" s="6" t="n">
        <v>-30805000</v>
      </c>
    </row>
    <row r="20" spans="1:4">
      <c r="A20" s="4" t="s">
        <v>156</v>
      </c>
      <c r="B20" s="6" t="n">
        <v>25335000</v>
      </c>
      <c r="C20" s="6" t="n">
        <v>25559000</v>
      </c>
      <c r="D20" s="6" t="n">
        <v>23912000</v>
      </c>
    </row>
    <row r="21" spans="1:4">
      <c r="A21" s="4" t="s">
        <v>157</v>
      </c>
      <c r="B21" s="6" t="n">
        <v>0</v>
      </c>
      <c r="C21" s="6" t="n">
        <v>0</v>
      </c>
      <c r="D21" s="6" t="n">
        <v>-18538000</v>
      </c>
    </row>
    <row r="22" spans="1:4">
      <c r="A22" s="4" t="s">
        <v>158</v>
      </c>
      <c r="B22" s="6" t="n">
        <v>25335000</v>
      </c>
      <c r="C22" s="6" t="n">
        <v>25559000</v>
      </c>
      <c r="D22" s="6" t="n">
        <v>5374000</v>
      </c>
    </row>
    <row r="23" spans="1:4">
      <c r="A23" s="3" t="s">
        <v>159</v>
      </c>
    </row>
    <row r="24" spans="1:4">
      <c r="A24" s="4" t="s">
        <v>160</v>
      </c>
      <c r="B24" s="6" t="n">
        <v>-5732000</v>
      </c>
      <c r="C24" s="6" t="n">
        <v>-5922000</v>
      </c>
      <c r="D24" s="6" t="n">
        <v>-6246000</v>
      </c>
    </row>
    <row r="25" spans="1:4">
      <c r="A25" s="4" t="s">
        <v>161</v>
      </c>
      <c r="B25" s="6" t="n">
        <v>270000</v>
      </c>
      <c r="C25" s="6" t="n">
        <v>318000</v>
      </c>
      <c r="D25" s="6" t="n">
        <v>419000</v>
      </c>
    </row>
    <row r="26" spans="1:4">
      <c r="A26" s="4" t="s">
        <v>162</v>
      </c>
      <c r="B26" s="6" t="n">
        <v>-763000</v>
      </c>
      <c r="C26" s="6" t="n">
        <v>-9289000</v>
      </c>
      <c r="D26" s="6" t="n">
        <v>-25856000</v>
      </c>
    </row>
    <row r="27" spans="1:4">
      <c r="A27" s="4" t="s">
        <v>163</v>
      </c>
      <c r="B27" s="6" t="n">
        <v>-10000</v>
      </c>
      <c r="C27" s="6" t="n">
        <v>17000</v>
      </c>
      <c r="D27" s="6" t="n">
        <v>-5000</v>
      </c>
    </row>
    <row r="28" spans="1:4">
      <c r="A28" s="4" t="s">
        <v>164</v>
      </c>
      <c r="B28" s="6" t="n">
        <v>-6235000</v>
      </c>
      <c r="C28" s="6" t="n">
        <v>-14876000</v>
      </c>
      <c r="D28" s="6" t="n">
        <v>-31688000</v>
      </c>
    </row>
    <row r="29" spans="1:4">
      <c r="A29" s="4" t="s">
        <v>165</v>
      </c>
      <c r="B29" s="6" t="n">
        <v>0</v>
      </c>
      <c r="C29" s="6" t="n">
        <v>0</v>
      </c>
      <c r="D29" s="6" t="n">
        <v>69193000</v>
      </c>
    </row>
    <row r="30" spans="1:4">
      <c r="A30" s="4" t="s">
        <v>166</v>
      </c>
      <c r="B30" s="6" t="n">
        <v>-6235000</v>
      </c>
      <c r="C30" s="6" t="n">
        <v>-14876000</v>
      </c>
      <c r="D30" s="6" t="n">
        <v>37505000</v>
      </c>
    </row>
    <row r="31" spans="1:4">
      <c r="A31" s="3" t="s">
        <v>167</v>
      </c>
    </row>
    <row r="32" spans="1:4">
      <c r="A32" s="4" t="s">
        <v>168</v>
      </c>
      <c r="B32" s="6" t="n">
        <v>-10000000</v>
      </c>
      <c r="C32" s="6" t="n">
        <v>-5000000</v>
      </c>
      <c r="D32" s="6" t="n">
        <v>-10287000</v>
      </c>
    </row>
    <row r="33" spans="1:4">
      <c r="A33" s="4" t="s">
        <v>169</v>
      </c>
      <c r="B33" s="6" t="n">
        <v>-8623000</v>
      </c>
      <c r="C33" s="6" t="n">
        <v>-11864000</v>
      </c>
      <c r="D33" s="6" t="n">
        <v>-5313000</v>
      </c>
    </row>
    <row r="34" spans="1:4">
      <c r="A34" s="4" t="s">
        <v>170</v>
      </c>
      <c r="B34" s="6" t="n">
        <v>0</v>
      </c>
      <c r="C34" s="6" t="n">
        <v>-120000</v>
      </c>
      <c r="D34" s="6" t="n">
        <v>0</v>
      </c>
    </row>
    <row r="35" spans="1:4">
      <c r="A35" s="4" t="s">
        <v>134</v>
      </c>
      <c r="B35" s="6" t="n">
        <v>-1172000</v>
      </c>
      <c r="C35" s="6" t="n">
        <v>-2000000</v>
      </c>
      <c r="D35" s="6" t="n">
        <v>-946000</v>
      </c>
    </row>
    <row r="36" spans="1:4">
      <c r="A36" s="4" t="s">
        <v>171</v>
      </c>
      <c r="B36" s="6" t="n">
        <v>-19795000</v>
      </c>
      <c r="C36" s="6" t="n">
        <v>-18984000</v>
      </c>
      <c r="D36" s="6" t="n">
        <v>-16546000</v>
      </c>
    </row>
    <row r="37" spans="1:4">
      <c r="A37" s="4" t="s">
        <v>172</v>
      </c>
      <c r="B37" s="6" t="n">
        <v>-695000</v>
      </c>
      <c r="C37" s="6" t="n">
        <v>-8301000</v>
      </c>
      <c r="D37" s="6" t="n">
        <v>26333000</v>
      </c>
    </row>
    <row r="38" spans="1:4">
      <c r="A38" s="4" t="s">
        <v>173</v>
      </c>
      <c r="B38" s="6" t="n">
        <v>44729000</v>
      </c>
      <c r="C38" s="6" t="n">
        <v>53030000</v>
      </c>
      <c r="D38" s="6" t="n">
        <v>26697000</v>
      </c>
    </row>
    <row r="39" spans="1:4">
      <c r="A39" s="4" t="s">
        <v>174</v>
      </c>
      <c r="B39" s="5" t="n">
        <v>44034000</v>
      </c>
      <c r="C39" s="5" t="n">
        <v>44729000</v>
      </c>
      <c r="D39" s="5" t="n">
        <v>5303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2</v>
      </c>
      <c r="B1" s="2" t="s">
        <v>613</v>
      </c>
      <c r="C1" s="2" t="s">
        <v>1</v>
      </c>
    </row>
    <row r="2" spans="1:5">
      <c r="B2" s="2" t="s">
        <v>614</v>
      </c>
      <c r="C2" s="2" t="s">
        <v>2</v>
      </c>
      <c r="D2" s="2" t="s">
        <v>40</v>
      </c>
      <c r="E2" s="2" t="s">
        <v>87</v>
      </c>
    </row>
    <row r="3" spans="1:5">
      <c r="A3" s="3" t="s">
        <v>615</v>
      </c>
    </row>
    <row r="4" spans="1:5">
      <c r="A4" s="4" t="s">
        <v>616</v>
      </c>
      <c r="B4" s="6" t="n">
        <v>233334</v>
      </c>
    </row>
    <row r="5" spans="1:5">
      <c r="A5" s="4" t="s">
        <v>617</v>
      </c>
      <c r="B5" s="4" t="s">
        <v>618</v>
      </c>
    </row>
    <row r="6" spans="1:5">
      <c r="A6" s="4" t="s">
        <v>619</v>
      </c>
      <c r="B6" s="4" t="s">
        <v>620</v>
      </c>
    </row>
    <row r="7" spans="1:5">
      <c r="A7" s="4" t="s">
        <v>621</v>
      </c>
      <c r="C7" s="5" t="n">
        <v>0</v>
      </c>
      <c r="D7" s="5" t="n">
        <v>0</v>
      </c>
      <c r="E7" s="5" t="n">
        <v>664321</v>
      </c>
    </row>
    <row r="8" spans="1:5">
      <c r="A8" s="4" t="s">
        <v>622</v>
      </c>
      <c r="C8" s="6" t="n">
        <v>0</v>
      </c>
      <c r="D8" s="6" t="n">
        <v>0</v>
      </c>
      <c r="E8" s="6" t="n">
        <v>354</v>
      </c>
    </row>
    <row r="9" spans="1:5">
      <c r="A9" s="4" t="s">
        <v>623</v>
      </c>
      <c r="C9" s="6" t="n">
        <v>2276000</v>
      </c>
      <c r="D9" s="6" t="n">
        <v>2385000</v>
      </c>
      <c r="E9" s="6" t="n">
        <v>2300000</v>
      </c>
    </row>
    <row r="10" spans="1:5">
      <c r="A10" s="4" t="s">
        <v>624</v>
      </c>
      <c r="C10" s="6" t="n">
        <v>4195000</v>
      </c>
      <c r="D10" s="6" t="n">
        <v>4166000</v>
      </c>
      <c r="E10" s="6" t="n">
        <v>4063000</v>
      </c>
    </row>
    <row r="11" spans="1:5">
      <c r="A11" s="4" t="s">
        <v>625</v>
      </c>
    </row>
    <row r="12" spans="1:5">
      <c r="A12" s="3" t="s">
        <v>615</v>
      </c>
    </row>
    <row r="13" spans="1:5">
      <c r="A13" s="4" t="s">
        <v>626</v>
      </c>
      <c r="C13" s="6" t="n">
        <v>2129000</v>
      </c>
      <c r="D13" s="6" t="n">
        <v>2201000</v>
      </c>
      <c r="E13" s="6" t="n">
        <v>2279000</v>
      </c>
    </row>
    <row r="14" spans="1:5">
      <c r="A14" s="4" t="s">
        <v>627</v>
      </c>
      <c r="C14" s="5" t="n">
        <v>227000</v>
      </c>
      <c r="D14" s="5" t="n">
        <v>251000</v>
      </c>
      <c r="E14" s="5" t="n">
        <v>912000</v>
      </c>
    </row>
    <row r="15" spans="1:5">
      <c r="A15" s="4" t="s">
        <v>628</v>
      </c>
    </row>
    <row r="16" spans="1:5">
      <c r="A16" s="3" t="s">
        <v>615</v>
      </c>
    </row>
    <row r="17" spans="1:5">
      <c r="A17" s="4" t="s">
        <v>629</v>
      </c>
      <c r="B17" s="6" t="n">
        <v>370000</v>
      </c>
    </row>
    <row r="18" spans="1:5">
      <c r="A18" s="4" t="s">
        <v>630</v>
      </c>
    </row>
    <row r="19" spans="1:5">
      <c r="A19" s="3" t="s">
        <v>615</v>
      </c>
    </row>
    <row r="20" spans="1:5">
      <c r="A20" s="4" t="s">
        <v>629</v>
      </c>
      <c r="B20" s="6" t="n">
        <v>990000</v>
      </c>
    </row>
    <row r="21" spans="1:5">
      <c r="A21" s="4" t="s">
        <v>631</v>
      </c>
    </row>
    <row r="22" spans="1:5">
      <c r="A22" s="3" t="s">
        <v>615</v>
      </c>
    </row>
    <row r="23" spans="1:5">
      <c r="A23" s="4" t="s">
        <v>629</v>
      </c>
      <c r="B23" s="6" t="n">
        <v>620000</v>
      </c>
    </row>
    <row r="24" spans="1:5">
      <c r="A24" s="4" t="s">
        <v>38</v>
      </c>
    </row>
    <row r="25" spans="1:5">
      <c r="A25" s="3" t="s">
        <v>615</v>
      </c>
    </row>
    <row r="26" spans="1:5">
      <c r="A26" s="4" t="s">
        <v>616</v>
      </c>
      <c r="B26" s="6" t="n">
        <v>90000</v>
      </c>
    </row>
    <row r="27" spans="1:5">
      <c r="A27" s="4" t="s">
        <v>632</v>
      </c>
    </row>
    <row r="28" spans="1:5">
      <c r="A28" s="3" t="s">
        <v>615</v>
      </c>
    </row>
    <row r="29" spans="1:5">
      <c r="A29" s="4" t="s">
        <v>629</v>
      </c>
      <c r="B29" s="6" t="n">
        <v>37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33</v>
      </c>
      <c r="B1" s="2" t="s">
        <v>1</v>
      </c>
    </row>
    <row r="2" spans="1:4">
      <c r="B2" s="2" t="s">
        <v>2</v>
      </c>
      <c r="C2" s="2" t="s">
        <v>40</v>
      </c>
      <c r="D2" s="2" t="s">
        <v>87</v>
      </c>
    </row>
    <row r="3" spans="1:4">
      <c r="A3" s="3" t="s">
        <v>191</v>
      </c>
    </row>
    <row r="4" spans="1:4">
      <c r="A4" s="4" t="s">
        <v>634</v>
      </c>
      <c r="B4" s="5" t="n">
        <v>2400</v>
      </c>
      <c r="C4" s="5" t="n">
        <v>1100</v>
      </c>
      <c r="D4" s="5" t="n">
        <v>1700</v>
      </c>
    </row>
    <row r="5" spans="1:4">
      <c r="A5" s="4" t="s">
        <v>635</v>
      </c>
      <c r="B5" s="6" t="n">
        <v>250000</v>
      </c>
      <c r="C5" s="6" t="n">
        <v>265000</v>
      </c>
      <c r="D5" s="6" t="n">
        <v>255000</v>
      </c>
    </row>
    <row r="6" spans="1:4">
      <c r="A6" s="4" t="s">
        <v>636</v>
      </c>
      <c r="B6" s="5" t="n">
        <v>135000</v>
      </c>
      <c r="C6" s="5" t="n">
        <v>149000</v>
      </c>
      <c r="D6" s="5" t="n">
        <v>21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40</v>
      </c>
      <c r="D1" s="2" t="s">
        <v>486</v>
      </c>
    </row>
    <row r="2" spans="1:4">
      <c r="A2" s="3" t="s">
        <v>638</v>
      </c>
    </row>
    <row r="3" spans="1:4">
      <c r="A3" s="4" t="s">
        <v>639</v>
      </c>
      <c r="C3" s="5" t="n">
        <v>559</v>
      </c>
    </row>
    <row r="4" spans="1:4">
      <c r="A4" s="4" t="s">
        <v>254</v>
      </c>
      <c r="B4" s="5" t="n">
        <v>25</v>
      </c>
      <c r="C4" s="6" t="n">
        <v>3007</v>
      </c>
    </row>
    <row r="5" spans="1:4">
      <c r="A5" s="3" t="s">
        <v>48</v>
      </c>
    </row>
    <row r="6" spans="1:4">
      <c r="A6" s="4" t="s">
        <v>640</v>
      </c>
      <c r="B6" s="6" t="n">
        <v>61</v>
      </c>
      <c r="C6" s="6" t="n">
        <v>1991</v>
      </c>
    </row>
    <row r="7" spans="1:4">
      <c r="A7" s="4" t="s">
        <v>50</v>
      </c>
      <c r="B7" s="6" t="n">
        <v>124</v>
      </c>
      <c r="C7" s="6" t="n">
        <v>3281</v>
      </c>
    </row>
    <row r="8" spans="1:4">
      <c r="A8" s="4" t="s">
        <v>641</v>
      </c>
      <c r="C8" s="6" t="n">
        <v>1123</v>
      </c>
    </row>
    <row r="9" spans="1:4">
      <c r="A9" s="4" t="s">
        <v>642</v>
      </c>
      <c r="B9" s="6" t="n">
        <v>185</v>
      </c>
      <c r="C9" s="6" t="n">
        <v>6395</v>
      </c>
    </row>
    <row r="10" spans="1:4">
      <c r="A10" s="4" t="s">
        <v>643</v>
      </c>
      <c r="B10" s="6" t="n">
        <v>210</v>
      </c>
      <c r="C10" s="6" t="n">
        <v>9961</v>
      </c>
      <c r="D10" s="5" t="n">
        <v>9300</v>
      </c>
    </row>
    <row r="11" spans="1:4">
      <c r="A11" s="3" t="s">
        <v>644</v>
      </c>
    </row>
    <row r="12" spans="1:4">
      <c r="A12" s="4" t="s">
        <v>645</v>
      </c>
      <c r="C12" s="6" t="n">
        <v>120</v>
      </c>
    </row>
    <row r="13" spans="1:4">
      <c r="A13" s="4" t="s">
        <v>646</v>
      </c>
      <c r="C13" s="6" t="n">
        <v>120</v>
      </c>
    </row>
    <row r="14" spans="1:4">
      <c r="A14" s="4" t="s">
        <v>647</v>
      </c>
      <c r="B14" s="5" t="n">
        <v>210</v>
      </c>
      <c r="C14" s="5" t="n">
        <v>98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40</v>
      </c>
    </row>
    <row r="3" spans="1:3">
      <c r="A3" s="3" t="s">
        <v>193</v>
      </c>
    </row>
    <row r="4" spans="1:3">
      <c r="A4" s="4" t="s">
        <v>89</v>
      </c>
      <c r="B4" s="5" t="n">
        <v>123072</v>
      </c>
      <c r="C4" s="5" t="n">
        <v>129228</v>
      </c>
    </row>
    <row r="5" spans="1:3">
      <c r="A5" s="4" t="s">
        <v>91</v>
      </c>
      <c r="B5" s="6" t="n">
        <v>92692</v>
      </c>
      <c r="C5" s="6" t="n">
        <v>97314</v>
      </c>
    </row>
    <row r="6" spans="1:3">
      <c r="A6" s="4" t="s">
        <v>92</v>
      </c>
      <c r="B6" s="6" t="n">
        <v>11460</v>
      </c>
      <c r="C6" s="6" t="n">
        <v>11359</v>
      </c>
    </row>
    <row r="7" spans="1:3">
      <c r="A7" s="4" t="s">
        <v>649</v>
      </c>
      <c r="B7" s="6" t="n">
        <v>112</v>
      </c>
      <c r="C7" s="6" t="n">
        <v>61</v>
      </c>
    </row>
    <row r="8" spans="1:3">
      <c r="A8" s="4" t="s">
        <v>466</v>
      </c>
      <c r="B8" s="6" t="n">
        <v>18808</v>
      </c>
      <c r="C8" s="6" t="n">
        <v>20494</v>
      </c>
    </row>
    <row r="9" spans="1:3">
      <c r="A9" s="4" t="s">
        <v>98</v>
      </c>
      <c r="B9" s="6" t="n">
        <v>735</v>
      </c>
      <c r="C9" s="6" t="n">
        <v>946</v>
      </c>
    </row>
    <row r="10" spans="1:3">
      <c r="A10" s="4" t="s">
        <v>99</v>
      </c>
      <c r="B10" s="6" t="n">
        <v>-610</v>
      </c>
      <c r="C10" s="6" t="n">
        <v>-631</v>
      </c>
    </row>
    <row r="11" spans="1:3">
      <c r="A11" s="4" t="s">
        <v>100</v>
      </c>
      <c r="B11" s="6" t="n">
        <v>-16</v>
      </c>
      <c r="C11" s="6" t="n">
        <v>-23</v>
      </c>
    </row>
    <row r="12" spans="1:3">
      <c r="A12" s="4" t="s">
        <v>650</v>
      </c>
      <c r="B12" s="6" t="n">
        <v>18699</v>
      </c>
      <c r="C12" s="6" t="n">
        <v>20202</v>
      </c>
    </row>
    <row r="13" spans="1:3">
      <c r="A13" s="4" t="s">
        <v>651</v>
      </c>
      <c r="B13" s="6" t="n">
        <v>5420</v>
      </c>
      <c r="C13" s="6" t="n">
        <v>5944</v>
      </c>
    </row>
    <row r="14" spans="1:3">
      <c r="A14" s="4" t="s">
        <v>108</v>
      </c>
      <c r="B14" s="5" t="n">
        <v>13279</v>
      </c>
      <c r="C14" s="5" t="n">
        <v>14258</v>
      </c>
    </row>
    <row r="15" spans="1:3">
      <c r="A15" s="3" t="s">
        <v>652</v>
      </c>
    </row>
    <row r="16" spans="1:3">
      <c r="A16" s="4" t="s">
        <v>653</v>
      </c>
      <c r="B16" s="7" t="n">
        <v>2.23</v>
      </c>
      <c r="C16" s="7" t="n">
        <v>2.4</v>
      </c>
    </row>
    <row r="17" spans="1:3">
      <c r="A17" s="4" t="s">
        <v>654</v>
      </c>
      <c r="B17" s="7" t="n">
        <v>2.23</v>
      </c>
      <c r="C17" s="7" t="n">
        <v>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55</v>
      </c>
      <c r="B1" s="2" t="s">
        <v>471</v>
      </c>
      <c r="C1" s="2" t="s">
        <v>656</v>
      </c>
      <c r="D1" s="2" t="s">
        <v>486</v>
      </c>
      <c r="E1" s="2" t="s">
        <v>2</v>
      </c>
      <c r="F1" s="2" t="s">
        <v>40</v>
      </c>
      <c r="G1" s="2" t="s">
        <v>488</v>
      </c>
      <c r="H1" s="2" t="s">
        <v>485</v>
      </c>
    </row>
    <row r="2" spans="1:8">
      <c r="A2" s="3" t="s">
        <v>657</v>
      </c>
    </row>
    <row r="3" spans="1:8">
      <c r="A3" s="4" t="s">
        <v>658</v>
      </c>
      <c r="D3" s="5" t="n">
        <v>9300000</v>
      </c>
      <c r="E3" s="5" t="n">
        <v>210000</v>
      </c>
      <c r="F3" s="5" t="n">
        <v>9961000</v>
      </c>
    </row>
    <row r="4" spans="1:8">
      <c r="A4" s="4" t="s">
        <v>490</v>
      </c>
      <c r="B4" s="5" t="n">
        <v>23000000</v>
      </c>
      <c r="D4" s="6" t="n">
        <v>9300000</v>
      </c>
      <c r="G4" s="5" t="n">
        <v>210000</v>
      </c>
    </row>
    <row r="5" spans="1:8">
      <c r="A5" s="4" t="s">
        <v>493</v>
      </c>
      <c r="B5" s="6" t="n">
        <v>3400000</v>
      </c>
      <c r="D5" s="6" t="n">
        <v>566000</v>
      </c>
      <c r="H5" s="5" t="n">
        <v>1300000</v>
      </c>
    </row>
    <row r="6" spans="1:8">
      <c r="A6" s="4" t="s">
        <v>492</v>
      </c>
      <c r="B6" s="5" t="n">
        <v>500000</v>
      </c>
      <c r="D6" s="5" t="n">
        <v>25000</v>
      </c>
      <c r="E6" s="5" t="n">
        <v>50000</v>
      </c>
    </row>
    <row r="7" spans="1:8">
      <c r="A7" s="4" t="s">
        <v>659</v>
      </c>
      <c r="C7" s="5" t="n">
        <v>553000</v>
      </c>
    </row>
    <row r="8" spans="1:8">
      <c r="A8" s="4" t="s">
        <v>660</v>
      </c>
    </row>
    <row r="9" spans="1:8">
      <c r="A9" s="3" t="s">
        <v>657</v>
      </c>
    </row>
    <row r="10" spans="1:8">
      <c r="A10" s="4" t="s">
        <v>498</v>
      </c>
      <c r="F10" s="5" t="n">
        <v>984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80"/>
    <col customWidth="1" max="10" min="10" width="21"/>
    <col customWidth="1" max="11" min="11" width="21"/>
    <col customWidth="1" max="12" min="12" width="21"/>
    <col customWidth="1" max="13" min="13" width="21"/>
    <col customWidth="1" max="14" min="14" width="20"/>
    <col customWidth="1" max="15" min="15" width="21"/>
  </cols>
  <sheetData>
    <row r="1" spans="1:15">
      <c r="A1" s="1" t="s">
        <v>661</v>
      </c>
      <c r="B1" s="2" t="s">
        <v>662</v>
      </c>
      <c r="C1" s="2" t="s">
        <v>663</v>
      </c>
      <c r="D1" s="2" t="s">
        <v>664</v>
      </c>
      <c r="E1" s="2" t="s">
        <v>665</v>
      </c>
      <c r="F1" s="2" t="s">
        <v>666</v>
      </c>
      <c r="G1" s="2" t="s">
        <v>667</v>
      </c>
      <c r="H1" s="2" t="s">
        <v>668</v>
      </c>
      <c r="I1" s="2" t="s">
        <v>505</v>
      </c>
      <c r="J1" s="2" t="s">
        <v>669</v>
      </c>
      <c r="K1" s="2" t="s">
        <v>670</v>
      </c>
      <c r="L1" s="2" t="s">
        <v>671</v>
      </c>
      <c r="M1" s="2" t="s">
        <v>672</v>
      </c>
      <c r="N1" s="2" t="s">
        <v>673</v>
      </c>
      <c r="O1" s="2" t="s">
        <v>674</v>
      </c>
    </row>
    <row r="2" spans="1:15">
      <c r="A2" s="3" t="s">
        <v>675</v>
      </c>
    </row>
    <row r="3" spans="1:15">
      <c r="A3" s="4" t="s">
        <v>659</v>
      </c>
      <c r="F3" s="5" t="n">
        <v>553000</v>
      </c>
    </row>
    <row r="4" spans="1:15">
      <c r="A4" s="4" t="s">
        <v>676</v>
      </c>
      <c r="I4" s="4" t="s">
        <v>677</v>
      </c>
    </row>
    <row r="5" spans="1:15">
      <c r="A5" s="4" t="s">
        <v>678</v>
      </c>
      <c r="I5" s="4" t="s">
        <v>679</v>
      </c>
    </row>
    <row r="6" spans="1:15">
      <c r="A6" s="4" t="s">
        <v>490</v>
      </c>
      <c r="L6" s="5" t="n">
        <v>210000</v>
      </c>
      <c r="M6" s="5" t="n">
        <v>9300000</v>
      </c>
      <c r="N6" s="5" t="n">
        <v>23000000</v>
      </c>
    </row>
    <row r="7" spans="1:15">
      <c r="A7" s="4" t="s">
        <v>680</v>
      </c>
      <c r="I7" s="5" t="n">
        <v>4400</v>
      </c>
      <c r="J7" s="5" t="n">
        <v>4100</v>
      </c>
      <c r="K7" s="5" t="n">
        <v>3300</v>
      </c>
    </row>
    <row r="8" spans="1:15">
      <c r="A8" s="4" t="s">
        <v>681</v>
      </c>
    </row>
    <row r="9" spans="1:15">
      <c r="A9" s="3" t="s">
        <v>675</v>
      </c>
    </row>
    <row r="10" spans="1:15">
      <c r="A10" s="4" t="s">
        <v>682</v>
      </c>
      <c r="K10" s="6" t="n">
        <v>3000</v>
      </c>
    </row>
    <row r="11" spans="1:15">
      <c r="A11" s="4" t="s">
        <v>683</v>
      </c>
    </row>
    <row r="12" spans="1:15">
      <c r="A12" s="3" t="s">
        <v>675</v>
      </c>
    </row>
    <row r="13" spans="1:15">
      <c r="A13" s="4" t="s">
        <v>684</v>
      </c>
      <c r="K13" s="6" t="n">
        <v>3800</v>
      </c>
    </row>
    <row r="14" spans="1:15">
      <c r="A14" s="4" t="s">
        <v>685</v>
      </c>
      <c r="E14" s="5" t="n">
        <v>37050</v>
      </c>
      <c r="G14" s="5" t="n">
        <v>27950</v>
      </c>
    </row>
    <row r="15" spans="1:15">
      <c r="A15" s="4" t="s">
        <v>686</v>
      </c>
      <c r="O15" s="5" t="n">
        <v>1250000</v>
      </c>
    </row>
    <row r="16" spans="1:15">
      <c r="A16" s="4" t="s">
        <v>687</v>
      </c>
      <c r="I16" s="4" t="s">
        <v>688</v>
      </c>
    </row>
    <row r="17" spans="1:15">
      <c r="A17" s="4" t="s">
        <v>689</v>
      </c>
    </row>
    <row r="18" spans="1:15">
      <c r="A18" s="3" t="s">
        <v>675</v>
      </c>
    </row>
    <row r="19" spans="1:15">
      <c r="A19" s="4" t="s">
        <v>690</v>
      </c>
      <c r="H19" s="4" t="s">
        <v>691</v>
      </c>
    </row>
    <row r="20" spans="1:15">
      <c r="A20" s="4" t="s">
        <v>692</v>
      </c>
      <c r="B20" s="5" t="n">
        <v>100000</v>
      </c>
      <c r="C20" s="5" t="n">
        <v>100000</v>
      </c>
      <c r="D20" s="5" t="n">
        <v>100000</v>
      </c>
    </row>
    <row r="21" spans="1:15">
      <c r="A21" s="4" t="s">
        <v>693</v>
      </c>
      <c r="B21" s="4" t="s">
        <v>688</v>
      </c>
      <c r="C21" s="4" t="s">
        <v>688</v>
      </c>
      <c r="D21" s="4" t="s">
        <v>688</v>
      </c>
    </row>
    <row r="22" spans="1:15">
      <c r="A22" s="4" t="s">
        <v>694</v>
      </c>
      <c r="I22" s="8" t="n">
        <v>2.99</v>
      </c>
    </row>
    <row r="23" spans="1:15">
      <c r="A23" s="4" t="s">
        <v>695</v>
      </c>
      <c r="I23" s="4" t="s">
        <v>696</v>
      </c>
    </row>
    <row r="24" spans="1:15">
      <c r="A24" s="4" t="s">
        <v>697</v>
      </c>
      <c r="I24" s="4" t="s">
        <v>332</v>
      </c>
    </row>
    <row r="25" spans="1:15">
      <c r="A25" s="4" t="s">
        <v>698</v>
      </c>
      <c r="I25" s="4" t="s">
        <v>688</v>
      </c>
    </row>
    <row r="26" spans="1:15">
      <c r="A26" s="4" t="s">
        <v>699</v>
      </c>
      <c r="I26" s="4" t="s">
        <v>700</v>
      </c>
    </row>
    <row r="27" spans="1:15">
      <c r="A27" s="4" t="s">
        <v>701</v>
      </c>
      <c r="I27" s="4" t="s">
        <v>688</v>
      </c>
    </row>
    <row r="28" spans="1:15">
      <c r="A28" s="4" t="s">
        <v>702</v>
      </c>
      <c r="I28" s="5" t="n">
        <v>1889000</v>
      </c>
    </row>
    <row r="29" spans="1:15">
      <c r="A29" s="4" t="s">
        <v>703</v>
      </c>
    </row>
    <row r="30" spans="1:15">
      <c r="A30" s="3" t="s">
        <v>675</v>
      </c>
    </row>
    <row r="31" spans="1:15">
      <c r="A31" s="4" t="s">
        <v>694</v>
      </c>
      <c r="I31" s="9" t="n">
        <v>1.5</v>
      </c>
    </row>
    <row r="32" spans="1:15">
      <c r="A32" s="4" t="s">
        <v>704</v>
      </c>
      <c r="I32" s="4" t="s">
        <v>705</v>
      </c>
    </row>
    <row r="33" spans="1:15">
      <c r="A33" s="4" t="s">
        <v>706</v>
      </c>
      <c r="I33" s="4" t="s">
        <v>707</v>
      </c>
    </row>
    <row r="34" spans="1:15">
      <c r="A34" s="4" t="s">
        <v>708</v>
      </c>
      <c r="I34" s="4" t="s">
        <v>707</v>
      </c>
    </row>
    <row r="35" spans="1:15">
      <c r="A35" s="4" t="s">
        <v>709</v>
      </c>
    </row>
    <row r="36" spans="1:15">
      <c r="A36" s="3" t="s">
        <v>675</v>
      </c>
    </row>
    <row r="37" spans="1:15">
      <c r="A37" s="4" t="s">
        <v>710</v>
      </c>
      <c r="G37" s="4" t="s">
        <v>711</v>
      </c>
    </row>
    <row r="38" spans="1:15">
      <c r="A38" s="4" t="s">
        <v>712</v>
      </c>
      <c r="G38" s="6" t="n">
        <v>2</v>
      </c>
    </row>
    <row r="39" spans="1:15">
      <c r="A39" s="4" t="s">
        <v>713</v>
      </c>
      <c r="G39" s="4" t="s">
        <v>714</v>
      </c>
    </row>
    <row r="40" spans="1:15">
      <c r="A40" s="4" t="s">
        <v>715</v>
      </c>
    </row>
    <row r="41" spans="1:15">
      <c r="A41" s="3" t="s">
        <v>675</v>
      </c>
    </row>
    <row r="42" spans="1:15">
      <c r="A42" s="4" t="s">
        <v>716</v>
      </c>
      <c r="K42" s="5" t="n">
        <v>5200</v>
      </c>
    </row>
    <row r="43" spans="1:15">
      <c r="A43" s="4" t="s">
        <v>717</v>
      </c>
      <c r="G43" s="5" t="n">
        <v>1200000</v>
      </c>
    </row>
    <row r="44" spans="1:15">
      <c r="A44" s="4" t="s">
        <v>718</v>
      </c>
    </row>
    <row r="45" spans="1:15">
      <c r="A45" s="3" t="s">
        <v>675</v>
      </c>
    </row>
    <row r="46" spans="1:15">
      <c r="A46" s="4" t="s">
        <v>659</v>
      </c>
      <c r="I46" s="5" t="n">
        <v>23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719</v>
      </c>
      <c r="B1" s="2" t="s">
        <v>505</v>
      </c>
    </row>
    <row r="2" spans="1:2">
      <c r="A2" s="3" t="s">
        <v>720</v>
      </c>
    </row>
    <row r="3" spans="1:2">
      <c r="A3" s="4" t="s">
        <v>458</v>
      </c>
      <c r="B3" s="5" t="n">
        <v>1689</v>
      </c>
    </row>
    <row r="4" spans="1:2">
      <c r="A4" s="4" t="s">
        <v>459</v>
      </c>
      <c r="B4" s="6" t="n">
        <v>1635</v>
      </c>
    </row>
    <row r="5" spans="1:2">
      <c r="A5" s="4" t="s">
        <v>460</v>
      </c>
      <c r="B5" s="6" t="n">
        <v>1456</v>
      </c>
    </row>
    <row r="6" spans="1:2">
      <c r="A6" s="4" t="s">
        <v>461</v>
      </c>
      <c r="B6" s="6" t="n">
        <v>1122</v>
      </c>
    </row>
    <row r="7" spans="1:2">
      <c r="A7" s="4" t="s">
        <v>462</v>
      </c>
      <c r="B7" s="6" t="n">
        <v>787</v>
      </c>
    </row>
    <row r="8" spans="1:2">
      <c r="A8" s="4" t="s">
        <v>506</v>
      </c>
      <c r="B8" s="6" t="n">
        <v>1504</v>
      </c>
    </row>
    <row r="9" spans="1:2">
      <c r="A9" s="4" t="s">
        <v>721</v>
      </c>
      <c r="B9" s="6" t="n">
        <v>8193</v>
      </c>
    </row>
    <row r="10" spans="1:2">
      <c r="A10" s="4" t="s">
        <v>722</v>
      </c>
      <c r="B10" s="6" t="n">
        <v>1196</v>
      </c>
    </row>
    <row r="11" spans="1:2">
      <c r="A11" s="4" t="s">
        <v>723</v>
      </c>
      <c r="B11" s="5" t="n">
        <v>69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24"/>
    <col customWidth="1" max="3" min="3" width="14"/>
    <col customWidth="1" max="4" min="4" width="14"/>
    <col customWidth="1" max="5" min="5" width="14"/>
  </cols>
  <sheetData>
    <row r="1" spans="1:5">
      <c r="A1" s="1" t="s">
        <v>724</v>
      </c>
      <c r="B1" s="2" t="s">
        <v>1</v>
      </c>
    </row>
    <row r="2" spans="1:5">
      <c r="B2" s="2" t="s">
        <v>2</v>
      </c>
      <c r="C2" s="2" t="s">
        <v>40</v>
      </c>
      <c r="D2" s="2" t="s">
        <v>87</v>
      </c>
      <c r="E2" s="2" t="s">
        <v>725</v>
      </c>
    </row>
    <row r="3" spans="1:5">
      <c r="A3" s="3" t="s">
        <v>199</v>
      </c>
    </row>
    <row r="4" spans="1:5">
      <c r="A4" s="4" t="s">
        <v>397</v>
      </c>
      <c r="B4" s="5" t="n">
        <v>6900000</v>
      </c>
    </row>
    <row r="5" spans="1:5">
      <c r="A5" s="4" t="s">
        <v>399</v>
      </c>
      <c r="B5" s="6" t="n">
        <v>6997000</v>
      </c>
    </row>
    <row r="6" spans="1:5">
      <c r="A6" s="4" t="s">
        <v>726</v>
      </c>
      <c r="B6" s="6" t="n">
        <v>1682000</v>
      </c>
    </row>
    <row r="7" spans="1:5">
      <c r="A7" s="4" t="s">
        <v>727</v>
      </c>
      <c r="B7" s="5" t="n">
        <v>1801000</v>
      </c>
      <c r="C7" s="5" t="n">
        <v>1603000</v>
      </c>
      <c r="D7" s="5" t="n">
        <v>1558000</v>
      </c>
    </row>
    <row r="8" spans="1:5">
      <c r="A8" s="4" t="s">
        <v>728</v>
      </c>
      <c r="B8" s="4" t="s">
        <v>420</v>
      </c>
    </row>
    <row r="9" spans="1:5">
      <c r="A9" s="4" t="s">
        <v>729</v>
      </c>
      <c r="B9" s="4" t="s">
        <v>730</v>
      </c>
    </row>
    <row r="10" spans="1:5">
      <c r="A10" s="4" t="s">
        <v>731</v>
      </c>
      <c r="B10" s="4" t="s">
        <v>732</v>
      </c>
    </row>
    <row r="11" spans="1:5">
      <c r="A11" s="4" t="s">
        <v>733</v>
      </c>
      <c r="E11" s="5" t="n">
        <v>1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4</v>
      </c>
      <c r="B1" s="2" t="s">
        <v>2</v>
      </c>
      <c r="C1" s="2" t="s">
        <v>40</v>
      </c>
    </row>
    <row r="2" spans="1:3">
      <c r="A2" s="4" t="s">
        <v>735</v>
      </c>
    </row>
    <row r="3" spans="1:3">
      <c r="A3" s="4" t="s">
        <v>42</v>
      </c>
      <c r="B3" s="5" t="n">
        <v>44034</v>
      </c>
      <c r="C3" s="5" t="n">
        <v>44729</v>
      </c>
    </row>
    <row r="4" spans="1:3">
      <c r="A4" s="4" t="s">
        <v>736</v>
      </c>
    </row>
    <row r="5" spans="1:3">
      <c r="A5" s="4" t="s">
        <v>737</v>
      </c>
      <c r="B5" s="5" t="n">
        <v>10000</v>
      </c>
      <c r="C5" s="5" t="n">
        <v>2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38</v>
      </c>
      <c r="B1" s="2" t="s">
        <v>341</v>
      </c>
      <c r="E1" s="2" t="s">
        <v>1</v>
      </c>
    </row>
    <row r="2" spans="1:7">
      <c r="B2" s="2" t="s">
        <v>2</v>
      </c>
      <c r="C2" s="2" t="s">
        <v>40</v>
      </c>
      <c r="D2" s="2" t="s">
        <v>87</v>
      </c>
      <c r="E2" s="2" t="s">
        <v>2</v>
      </c>
      <c r="F2" s="2" t="s">
        <v>40</v>
      </c>
      <c r="G2" s="2" t="s">
        <v>87</v>
      </c>
    </row>
    <row r="3" spans="1:7">
      <c r="A3" s="3" t="s">
        <v>739</v>
      </c>
    </row>
    <row r="4" spans="1:7">
      <c r="A4" s="4" t="s">
        <v>740</v>
      </c>
      <c r="B4" s="5" t="n">
        <v>95311000</v>
      </c>
      <c r="C4" s="5" t="n">
        <v>95250000</v>
      </c>
      <c r="D4" s="5" t="n">
        <v>93259000</v>
      </c>
      <c r="E4" s="5" t="n">
        <v>95311000</v>
      </c>
      <c r="F4" s="5" t="n">
        <v>95250000</v>
      </c>
      <c r="G4" s="5" t="n">
        <v>93259000</v>
      </c>
    </row>
    <row r="5" spans="1:7">
      <c r="A5" s="4" t="s">
        <v>741</v>
      </c>
      <c r="B5" s="6" t="n">
        <v>0</v>
      </c>
      <c r="E5" s="6" t="n">
        <v>0</v>
      </c>
    </row>
    <row r="6" spans="1:7">
      <c r="A6" s="4" t="s">
        <v>742</v>
      </c>
      <c r="B6" s="5" t="n">
        <v>0</v>
      </c>
      <c r="C6" s="5" t="n">
        <v>0</v>
      </c>
      <c r="D6" s="6" t="n">
        <v>1449000</v>
      </c>
      <c r="E6" s="5" t="n">
        <v>0</v>
      </c>
      <c r="F6" s="5" t="n">
        <v>0</v>
      </c>
      <c r="G6" s="6" t="n">
        <v>1449000</v>
      </c>
    </row>
    <row r="7" spans="1:7">
      <c r="A7" s="4" t="s">
        <v>455</v>
      </c>
    </row>
    <row r="8" spans="1:7">
      <c r="A8" s="3" t="s">
        <v>739</v>
      </c>
    </row>
    <row r="9" spans="1:7">
      <c r="A9" s="4" t="s">
        <v>740</v>
      </c>
      <c r="D9" s="6" t="n">
        <v>3649000</v>
      </c>
      <c r="G9" s="6" t="n">
        <v>3649000</v>
      </c>
    </row>
    <row r="10" spans="1:7">
      <c r="A10" s="4" t="s">
        <v>742</v>
      </c>
      <c r="G10" s="6" t="n">
        <v>1449000</v>
      </c>
    </row>
    <row r="11" spans="1:7">
      <c r="A11" s="4" t="s">
        <v>743</v>
      </c>
    </row>
    <row r="12" spans="1:7">
      <c r="A12" s="3" t="s">
        <v>739</v>
      </c>
    </row>
    <row r="13" spans="1:7">
      <c r="A13" s="4" t="s">
        <v>741</v>
      </c>
      <c r="D13" s="5" t="n">
        <v>2200000</v>
      </c>
      <c r="G13" s="5" t="n">
        <v>22000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341</v>
      </c>
      <c r="J1" s="2" t="s">
        <v>1</v>
      </c>
    </row>
    <row r="2" spans="1:12">
      <c r="B2" s="2" t="s">
        <v>2</v>
      </c>
      <c r="C2" s="2" t="s">
        <v>342</v>
      </c>
      <c r="D2" s="2" t="s">
        <v>4</v>
      </c>
      <c r="E2" s="2" t="s">
        <v>343</v>
      </c>
      <c r="F2" s="2" t="s">
        <v>40</v>
      </c>
      <c r="G2" s="2" t="s">
        <v>344</v>
      </c>
      <c r="H2" s="2" t="s">
        <v>345</v>
      </c>
      <c r="I2" s="2" t="s">
        <v>346</v>
      </c>
      <c r="J2" s="2" t="s">
        <v>2</v>
      </c>
      <c r="K2" s="2" t="s">
        <v>40</v>
      </c>
      <c r="L2" s="2" t="s">
        <v>87</v>
      </c>
    </row>
    <row r="3" spans="1:12">
      <c r="A3" s="3" t="s">
        <v>203</v>
      </c>
    </row>
    <row r="4" spans="1:12">
      <c r="A4" s="4" t="s">
        <v>89</v>
      </c>
      <c r="B4" s="5" t="n">
        <v>31791</v>
      </c>
      <c r="C4" s="5" t="n">
        <v>31274</v>
      </c>
      <c r="D4" s="5" t="n">
        <v>32191</v>
      </c>
      <c r="E4" s="5" t="n">
        <v>27816</v>
      </c>
      <c r="F4" s="5" t="n">
        <v>32938</v>
      </c>
      <c r="G4" s="5" t="n">
        <v>31648</v>
      </c>
      <c r="H4" s="5" t="n">
        <v>32234</v>
      </c>
      <c r="I4" s="5" t="n">
        <v>28009</v>
      </c>
      <c r="J4" s="5" t="n">
        <v>123072</v>
      </c>
      <c r="K4" s="5" t="n">
        <v>124829</v>
      </c>
      <c r="L4" s="5" t="n">
        <v>118149</v>
      </c>
    </row>
    <row r="5" spans="1:12">
      <c r="A5" s="4" t="s">
        <v>91</v>
      </c>
      <c r="B5" s="6" t="n">
        <v>23050</v>
      </c>
      <c r="C5" s="6" t="n">
        <v>23600</v>
      </c>
      <c r="D5" s="6" t="n">
        <v>22879</v>
      </c>
      <c r="E5" s="6" t="n">
        <v>23163</v>
      </c>
      <c r="F5" s="6" t="n">
        <v>23761</v>
      </c>
      <c r="G5" s="6" t="n">
        <v>23429</v>
      </c>
      <c r="H5" s="6" t="n">
        <v>23140</v>
      </c>
      <c r="I5" s="6" t="n">
        <v>23397</v>
      </c>
      <c r="J5" s="6" t="n">
        <v>92692</v>
      </c>
      <c r="K5" s="6" t="n">
        <v>93727</v>
      </c>
      <c r="L5" s="6" t="n">
        <v>87759</v>
      </c>
    </row>
    <row r="6" spans="1:12">
      <c r="A6" s="4" t="s">
        <v>745</v>
      </c>
      <c r="B6" s="6" t="n">
        <v>3281</v>
      </c>
      <c r="C6" s="6" t="n">
        <v>2788</v>
      </c>
      <c r="D6" s="6" t="n">
        <v>2706</v>
      </c>
      <c r="E6" s="6" t="n">
        <v>2685</v>
      </c>
      <c r="F6" s="6" t="n">
        <v>3154</v>
      </c>
      <c r="G6" s="6" t="n">
        <v>2813</v>
      </c>
      <c r="H6" s="6" t="n">
        <v>2848</v>
      </c>
      <c r="I6" s="6" t="n">
        <v>2544</v>
      </c>
      <c r="J6" s="6" t="n">
        <v>11460</v>
      </c>
      <c r="K6" s="6" t="n">
        <v>11359</v>
      </c>
      <c r="L6" s="6" t="n">
        <v>11657</v>
      </c>
    </row>
    <row r="7" spans="1:12">
      <c r="A7" s="4" t="s">
        <v>746</v>
      </c>
      <c r="B7" s="6" t="n">
        <v>26</v>
      </c>
      <c r="C7" s="6" t="n">
        <v>85</v>
      </c>
      <c r="D7" s="6" t="n">
        <v>-2</v>
      </c>
      <c r="E7" s="6" t="n">
        <v>3</v>
      </c>
      <c r="F7" s="6" t="n">
        <v>14</v>
      </c>
      <c r="G7" s="6" t="n">
        <v>85</v>
      </c>
      <c r="H7" s="6" t="n">
        <v>213</v>
      </c>
      <c r="I7" s="6" t="n">
        <v>-251</v>
      </c>
      <c r="J7" s="6" t="n">
        <v>112</v>
      </c>
      <c r="K7" s="6" t="n">
        <v>61</v>
      </c>
      <c r="L7" s="6" t="n">
        <v>55</v>
      </c>
    </row>
    <row r="8" spans="1:12">
      <c r="A8" s="4" t="s">
        <v>466</v>
      </c>
      <c r="B8" s="6" t="n">
        <v>5434</v>
      </c>
      <c r="C8" s="6" t="n">
        <v>4801</v>
      </c>
      <c r="D8" s="6" t="n">
        <v>6608</v>
      </c>
      <c r="E8" s="6" t="n">
        <v>1965</v>
      </c>
      <c r="F8" s="6" t="n">
        <v>6009</v>
      </c>
      <c r="G8" s="6" t="n">
        <v>5321</v>
      </c>
      <c r="H8" s="6" t="n">
        <v>6033</v>
      </c>
      <c r="I8" s="6" t="n">
        <v>2319</v>
      </c>
      <c r="J8" s="6" t="n">
        <v>18808</v>
      </c>
      <c r="K8" s="6" t="n">
        <v>19682</v>
      </c>
      <c r="L8" s="6" t="n">
        <v>17229</v>
      </c>
    </row>
    <row r="9" spans="1:12">
      <c r="A9" s="3" t="s">
        <v>97</v>
      </c>
    </row>
    <row r="10" spans="1:12">
      <c r="A10" s="4" t="s">
        <v>98</v>
      </c>
      <c r="B10" s="6" t="n">
        <v>163</v>
      </c>
      <c r="C10" s="6" t="n">
        <v>180</v>
      </c>
      <c r="D10" s="6" t="n">
        <v>184</v>
      </c>
      <c r="E10" s="6" t="n">
        <v>208</v>
      </c>
      <c r="F10" s="6" t="n">
        <v>229</v>
      </c>
      <c r="G10" s="6" t="n">
        <v>243</v>
      </c>
      <c r="H10" s="6" t="n">
        <v>255</v>
      </c>
      <c r="I10" s="6" t="n">
        <v>219</v>
      </c>
      <c r="J10" s="6" t="n">
        <v>735</v>
      </c>
      <c r="K10" s="6" t="n">
        <v>946</v>
      </c>
      <c r="L10" s="6" t="n">
        <v>903</v>
      </c>
    </row>
    <row r="11" spans="1:12">
      <c r="A11" s="4" t="s">
        <v>99</v>
      </c>
      <c r="B11" s="6" t="n">
        <v>-125</v>
      </c>
      <c r="C11" s="6" t="n">
        <v>-162</v>
      </c>
      <c r="D11" s="6" t="n">
        <v>-160</v>
      </c>
      <c r="E11" s="6" t="n">
        <v>-163</v>
      </c>
      <c r="F11" s="6" t="n">
        <v>-187</v>
      </c>
      <c r="G11" s="6" t="n">
        <v>-167</v>
      </c>
      <c r="H11" s="6" t="n">
        <v>-188</v>
      </c>
      <c r="I11" s="6" t="n">
        <v>-89</v>
      </c>
      <c r="J11" s="6" t="n">
        <v>-610</v>
      </c>
      <c r="K11" s="6" t="n">
        <v>-631</v>
      </c>
      <c r="L11" s="6" t="n">
        <v>0</v>
      </c>
    </row>
    <row r="12" spans="1:12">
      <c r="A12" s="4" t="s">
        <v>747</v>
      </c>
      <c r="B12" s="6" t="n">
        <v>-5</v>
      </c>
      <c r="C12" s="6" t="n">
        <v>-11</v>
      </c>
      <c r="D12" s="6" t="n">
        <v>0</v>
      </c>
      <c r="E12" s="6" t="n">
        <v>0</v>
      </c>
      <c r="F12" s="6" t="n">
        <v>2</v>
      </c>
      <c r="G12" s="6" t="n">
        <v>-25</v>
      </c>
      <c r="H12" s="6" t="n">
        <v>0</v>
      </c>
      <c r="I12" s="6" t="n">
        <v>0</v>
      </c>
    </row>
    <row r="13" spans="1:12">
      <c r="A13" s="4" t="s">
        <v>467</v>
      </c>
      <c r="B13" s="6" t="n">
        <v>5401</v>
      </c>
      <c r="C13" s="6" t="n">
        <v>4794</v>
      </c>
      <c r="D13" s="6" t="n">
        <v>6584</v>
      </c>
      <c r="E13" s="6" t="n">
        <v>1920</v>
      </c>
      <c r="F13" s="6" t="n">
        <v>5965</v>
      </c>
      <c r="G13" s="6" t="n">
        <v>5270</v>
      </c>
      <c r="H13" s="6" t="n">
        <v>5966</v>
      </c>
      <c r="I13" s="6" t="n">
        <v>2189</v>
      </c>
      <c r="J13" s="6" t="n">
        <v>18699</v>
      </c>
      <c r="K13" s="6" t="n">
        <v>19390</v>
      </c>
      <c r="L13" s="6" t="n">
        <v>16326</v>
      </c>
    </row>
    <row r="14" spans="1:12">
      <c r="A14" s="4" t="s">
        <v>748</v>
      </c>
      <c r="B14" s="6" t="n">
        <v>1560</v>
      </c>
      <c r="C14" s="6" t="n">
        <v>1460</v>
      </c>
      <c r="D14" s="6" t="n">
        <v>1850</v>
      </c>
      <c r="E14" s="6" t="n">
        <v>550</v>
      </c>
      <c r="F14" s="6" t="n">
        <v>1670</v>
      </c>
      <c r="G14" s="6" t="n">
        <v>1575</v>
      </c>
      <c r="H14" s="6" t="n">
        <v>1795</v>
      </c>
      <c r="I14" s="6" t="n">
        <v>660</v>
      </c>
      <c r="J14" s="6" t="n">
        <v>5420</v>
      </c>
      <c r="K14" s="6" t="n">
        <v>5700</v>
      </c>
      <c r="L14" s="6" t="n">
        <v>-5920</v>
      </c>
    </row>
    <row r="15" spans="1:12">
      <c r="A15" s="4" t="s">
        <v>108</v>
      </c>
      <c r="B15" s="5" t="n">
        <v>3841</v>
      </c>
      <c r="C15" s="5" t="n">
        <v>3334</v>
      </c>
      <c r="D15" s="5" t="n">
        <v>4734</v>
      </c>
      <c r="E15" s="5" t="n">
        <v>1370</v>
      </c>
      <c r="F15" s="5" t="n">
        <v>4295</v>
      </c>
      <c r="G15" s="5" t="n">
        <v>3695</v>
      </c>
      <c r="H15" s="5" t="n">
        <v>4171</v>
      </c>
      <c r="I15" s="5" t="n">
        <v>1529</v>
      </c>
      <c r="J15" s="5" t="n">
        <v>13279</v>
      </c>
      <c r="K15" s="5" t="n">
        <v>13690</v>
      </c>
      <c r="L15" s="5" t="n">
        <v>22246</v>
      </c>
    </row>
    <row r="16" spans="1:12">
      <c r="A16" s="4" t="s">
        <v>112</v>
      </c>
      <c r="B16" s="7" t="n">
        <v>0.64</v>
      </c>
      <c r="C16" s="7" t="n">
        <v>0.5600000000000001</v>
      </c>
      <c r="D16" s="7" t="n">
        <v>0.8</v>
      </c>
      <c r="E16" s="7" t="n">
        <v>0.23</v>
      </c>
      <c r="F16" s="7" t="n">
        <v>0.72</v>
      </c>
      <c r="G16" s="7" t="n">
        <v>0.62</v>
      </c>
      <c r="H16" s="7" t="n">
        <v>0.7</v>
      </c>
      <c r="I16" s="7" t="n">
        <v>0.26</v>
      </c>
      <c r="J16" s="7" t="n">
        <v>2.23</v>
      </c>
      <c r="K16" s="7" t="n">
        <v>2.3</v>
      </c>
      <c r="L16" s="7" t="n">
        <v>9.27</v>
      </c>
    </row>
    <row r="17" spans="1:12">
      <c r="A17" s="4" t="s">
        <v>113</v>
      </c>
      <c r="B17" s="6" t="n">
        <v>5817</v>
      </c>
      <c r="C17" s="6" t="n">
        <v>5834</v>
      </c>
      <c r="D17" s="6" t="n">
        <v>5844</v>
      </c>
      <c r="E17" s="6" t="n">
        <v>5841</v>
      </c>
      <c r="F17" s="6" t="n">
        <v>5820</v>
      </c>
      <c r="G17" s="6" t="n">
        <v>5822</v>
      </c>
      <c r="H17" s="6" t="n">
        <v>5834</v>
      </c>
      <c r="I17" s="6" t="n">
        <v>5842</v>
      </c>
      <c r="J17" s="6" t="n">
        <v>5834</v>
      </c>
      <c r="K17" s="6" t="n">
        <v>5829</v>
      </c>
      <c r="L17" s="6" t="n">
        <v>5803</v>
      </c>
    </row>
    <row r="18" spans="1:12">
      <c r="A18" s="4" t="s">
        <v>114</v>
      </c>
      <c r="B18" s="7" t="n">
        <v>0.64</v>
      </c>
      <c r="C18" s="7" t="n">
        <v>0.5600000000000001</v>
      </c>
      <c r="D18" s="7" t="n">
        <v>0.8</v>
      </c>
      <c r="E18" s="7" t="n">
        <v>0.23</v>
      </c>
      <c r="F18" s="7" t="n">
        <v>0.72</v>
      </c>
      <c r="G18" s="7" t="n">
        <v>0.62</v>
      </c>
      <c r="H18" s="7" t="n">
        <v>0.7</v>
      </c>
      <c r="I18" s="7" t="n">
        <v>0.26</v>
      </c>
      <c r="J18" s="7" t="n">
        <v>2.23</v>
      </c>
      <c r="K18" s="7" t="n">
        <v>2.3</v>
      </c>
      <c r="L18" s="7" t="n">
        <v>9.27</v>
      </c>
    </row>
    <row r="19" spans="1:12">
      <c r="A19" s="4" t="s">
        <v>115</v>
      </c>
      <c r="B19" s="6" t="n">
        <v>5817</v>
      </c>
      <c r="C19" s="6" t="n">
        <v>5834</v>
      </c>
      <c r="D19" s="6" t="n">
        <v>5844</v>
      </c>
      <c r="E19" s="6" t="n">
        <v>5841</v>
      </c>
      <c r="F19" s="6" t="n">
        <v>5820</v>
      </c>
      <c r="G19" s="6" t="n">
        <v>5822</v>
      </c>
      <c r="H19" s="6" t="n">
        <v>5834</v>
      </c>
      <c r="I19" s="6" t="n">
        <v>5842</v>
      </c>
      <c r="J19" s="6" t="n">
        <v>5834</v>
      </c>
      <c r="K19" s="6" t="n">
        <v>5829</v>
      </c>
      <c r="L19" s="6" t="n">
        <v>580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3</v>
      </c>
      <c r="C1" s="2" t="s">
        <v>750</v>
      </c>
      <c r="D1" s="2" t="s">
        <v>751</v>
      </c>
    </row>
    <row r="2" spans="1:4">
      <c r="A2" s="3" t="s">
        <v>752</v>
      </c>
    </row>
    <row r="3" spans="1:4">
      <c r="A3" s="4" t="s">
        <v>753</v>
      </c>
      <c r="C3" s="7" t="n">
        <v>0.25</v>
      </c>
      <c r="D3" s="7" t="n">
        <v>0.8</v>
      </c>
    </row>
    <row r="4" spans="1:4">
      <c r="A4" s="4" t="s">
        <v>754</v>
      </c>
    </row>
    <row r="5" spans="1:4">
      <c r="A5" s="3" t="s">
        <v>752</v>
      </c>
    </row>
    <row r="6" spans="1:4">
      <c r="A6" s="4" t="s">
        <v>755</v>
      </c>
      <c r="B6" s="4" t="s">
        <v>756</v>
      </c>
    </row>
    <row r="7" spans="1:4">
      <c r="A7" s="4" t="s">
        <v>753</v>
      </c>
      <c r="B7" s="7" t="n">
        <v>0.32</v>
      </c>
    </row>
    <row r="8" spans="1:4">
      <c r="A8" s="4" t="s">
        <v>757</v>
      </c>
      <c r="B8" s="10" t="n">
        <v>1.9</v>
      </c>
    </row>
    <row r="9" spans="1:4">
      <c r="A9" s="4" t="s">
        <v>758</v>
      </c>
      <c r="B9" s="4" t="s">
        <v>759</v>
      </c>
    </row>
    <row r="10" spans="1:4">
      <c r="A10" s="4" t="s">
        <v>760</v>
      </c>
      <c r="B10" s="4" t="s">
        <v>7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03:00Z</dcterms:created>
  <dcterms:modified xmlns:dcterms="http://purl.org/dc/terms/" xmlns:xsi="http://www.w3.org/2001/XMLSchema-instance" xsi:type="dcterms:W3CDTF">2020-03-13T16:03:00Z</dcterms:modified>
</cp:coreProperties>
</file>